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Unit"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Accumulated Other Comprehensive"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Plant and Equipment, " sheetId="14" state="visible" r:id="rId14"/>
    <sheet xmlns:r="http://schemas.openxmlformats.org/officeDocument/2006/relationships" name="Intangibles, Net" sheetId="15" state="visible" r:id="rId15"/>
    <sheet xmlns:r="http://schemas.openxmlformats.org/officeDocument/2006/relationships" name="Other Assets, Net" sheetId="16" state="visible" r:id="rId16"/>
    <sheet xmlns:r="http://schemas.openxmlformats.org/officeDocument/2006/relationships" name="Accrued Liabilities" sheetId="17" state="visible" r:id="rId17"/>
    <sheet xmlns:r="http://schemas.openxmlformats.org/officeDocument/2006/relationships" name="Credit Agreement" sheetId="18" state="visible" r:id="rId18"/>
    <sheet xmlns:r="http://schemas.openxmlformats.org/officeDocument/2006/relationships" name="Related Party Transactions" sheetId="19" state="visible" r:id="rId19"/>
    <sheet xmlns:r="http://schemas.openxmlformats.org/officeDocument/2006/relationships" name="Other Obligations"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Segment Reporting" sheetId="23" state="visible" r:id="rId23"/>
    <sheet xmlns:r="http://schemas.openxmlformats.org/officeDocument/2006/relationships" name="Financial Instruments and Off-B" sheetId="24" state="visible" r:id="rId24"/>
    <sheet xmlns:r="http://schemas.openxmlformats.org/officeDocument/2006/relationships" name="Commitments and Contingencies" sheetId="25" state="visible" r:id="rId25"/>
    <sheet xmlns:r="http://schemas.openxmlformats.org/officeDocument/2006/relationships" name="Equity and Equity-Based Compens" sheetId="26" state="visible" r:id="rId26"/>
    <sheet xmlns:r="http://schemas.openxmlformats.org/officeDocument/2006/relationships" name="Earnings Per Unit" sheetId="27" state="visible" r:id="rId27"/>
    <sheet xmlns:r="http://schemas.openxmlformats.org/officeDocument/2006/relationships" name="Quarterly Financial Data (Unaud" sheetId="28" state="visible" r:id="rId28"/>
    <sheet xmlns:r="http://schemas.openxmlformats.org/officeDocument/2006/relationships" name="Partnership Distributions"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Business Combinations (Tables)" sheetId="32" state="visible" r:id="rId32"/>
    <sheet xmlns:r="http://schemas.openxmlformats.org/officeDocument/2006/relationships" name="Accumulated Other Comprehensi33"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Property, Plant and Equipment37" sheetId="37" state="visible" r:id="rId37"/>
    <sheet xmlns:r="http://schemas.openxmlformats.org/officeDocument/2006/relationships" name="Intangibles, Net (Tables)" sheetId="38" state="visible" r:id="rId38"/>
    <sheet xmlns:r="http://schemas.openxmlformats.org/officeDocument/2006/relationships" name="Other Assets, Net (Tables)" sheetId="39" state="visible" r:id="rId39"/>
    <sheet xmlns:r="http://schemas.openxmlformats.org/officeDocument/2006/relationships" name="Accrued Liabilities (Tables)" sheetId="40" state="visible" r:id="rId40"/>
    <sheet xmlns:r="http://schemas.openxmlformats.org/officeDocument/2006/relationships" name="Credit Agreement (Tables)" sheetId="41" state="visible" r:id="rId41"/>
    <sheet xmlns:r="http://schemas.openxmlformats.org/officeDocument/2006/relationships" name="Other Obligations (Tables)"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Financial Instruments and Off45" sheetId="45" state="visible" r:id="rId45"/>
    <sheet xmlns:r="http://schemas.openxmlformats.org/officeDocument/2006/relationships" name="Commitments and Contingencies (" sheetId="46" state="visible" r:id="rId46"/>
    <sheet xmlns:r="http://schemas.openxmlformats.org/officeDocument/2006/relationships" name="Equity and Equity-Based Compe47" sheetId="47" state="visible" r:id="rId47"/>
    <sheet xmlns:r="http://schemas.openxmlformats.org/officeDocument/2006/relationships" name="Earnings Per Unit (Tables)" sheetId="48" state="visible" r:id="rId48"/>
    <sheet xmlns:r="http://schemas.openxmlformats.org/officeDocument/2006/relationships" name="Quarterly Financial Data (Una49" sheetId="49" state="visible" r:id="rId49"/>
    <sheet xmlns:r="http://schemas.openxmlformats.org/officeDocument/2006/relationships" name="Partnership Distributions (Tabl" sheetId="50" state="visible" r:id="rId50"/>
    <sheet xmlns:r="http://schemas.openxmlformats.org/officeDocument/2006/relationships" name="Description of Business and S51" sheetId="51" state="visible" r:id="rId51"/>
    <sheet xmlns:r="http://schemas.openxmlformats.org/officeDocument/2006/relationships" name="Description of Business and S52" sheetId="52" state="visible" r:id="rId52"/>
    <sheet xmlns:r="http://schemas.openxmlformats.org/officeDocument/2006/relationships" name="Business Combinations - Additio" sheetId="53" state="visible" r:id="rId53"/>
    <sheet xmlns:r="http://schemas.openxmlformats.org/officeDocument/2006/relationships" name="Business Combinations - Fair Va" sheetId="54" state="visible" r:id="rId54"/>
    <sheet xmlns:r="http://schemas.openxmlformats.org/officeDocument/2006/relationships" name="Business Combinations - Summary" sheetId="55" state="visible" r:id="rId55"/>
    <sheet xmlns:r="http://schemas.openxmlformats.org/officeDocument/2006/relationships" name="Accumulated Other Comprehensi56" sheetId="56" state="visible" r:id="rId56"/>
    <sheet xmlns:r="http://schemas.openxmlformats.org/officeDocument/2006/relationships" name="Accounts Receivable, Net - Sche" sheetId="57" state="visible" r:id="rId57"/>
    <sheet xmlns:r="http://schemas.openxmlformats.org/officeDocument/2006/relationships" name="Accounts Receivable, Net - Addi" sheetId="58" state="visible" r:id="rId58"/>
    <sheet xmlns:r="http://schemas.openxmlformats.org/officeDocument/2006/relationships" name="Accounts Receivable, Net - Reco" sheetId="59" state="visible" r:id="rId59"/>
    <sheet xmlns:r="http://schemas.openxmlformats.org/officeDocument/2006/relationships" name="Inventories - Schedule of Inven" sheetId="60" state="visible" r:id="rId60"/>
    <sheet xmlns:r="http://schemas.openxmlformats.org/officeDocument/2006/relationships" name="Inventories - Additional Inform" sheetId="61" state="visible" r:id="rId61"/>
    <sheet xmlns:r="http://schemas.openxmlformats.org/officeDocument/2006/relationships" name="Other Current Assets - Schedule"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Intangibles, Net - Schedule of " sheetId="66" state="visible" r:id="rId66"/>
    <sheet xmlns:r="http://schemas.openxmlformats.org/officeDocument/2006/relationships" name="Intangibles, Net - Additional I" sheetId="67" state="visible" r:id="rId67"/>
    <sheet xmlns:r="http://schemas.openxmlformats.org/officeDocument/2006/relationships" name="Other Assets, Net - Schedule of" sheetId="68" state="visible" r:id="rId68"/>
    <sheet xmlns:r="http://schemas.openxmlformats.org/officeDocument/2006/relationships" name="Other Assets, Net - Additional " sheetId="69" state="visible" r:id="rId69"/>
    <sheet xmlns:r="http://schemas.openxmlformats.org/officeDocument/2006/relationships" name="Accrued Liabilities - Schedule " sheetId="70" state="visible" r:id="rId70"/>
    <sheet xmlns:r="http://schemas.openxmlformats.org/officeDocument/2006/relationships" name="Credit Agreement - Schedule of " sheetId="71" state="visible" r:id="rId71"/>
    <sheet xmlns:r="http://schemas.openxmlformats.org/officeDocument/2006/relationships" name="Credit Agreement - Additional I" sheetId="72" state="visible" r:id="rId72"/>
    <sheet xmlns:r="http://schemas.openxmlformats.org/officeDocument/2006/relationships" name="Related Party Transactions - Ad" sheetId="73" state="visible" r:id="rId73"/>
    <sheet xmlns:r="http://schemas.openxmlformats.org/officeDocument/2006/relationships" name="Other Obligations - Schedule of" sheetId="74" state="visible" r:id="rId74"/>
    <sheet xmlns:r="http://schemas.openxmlformats.org/officeDocument/2006/relationships" name="Other Obligations - Additional " sheetId="75" state="visible" r:id="rId75"/>
    <sheet xmlns:r="http://schemas.openxmlformats.org/officeDocument/2006/relationships" name="Other Obligations - Summary of " sheetId="76" state="visible" r:id="rId76"/>
    <sheet xmlns:r="http://schemas.openxmlformats.org/officeDocument/2006/relationships" name="Other Obligations - Summary o77" sheetId="77" state="visible" r:id="rId77"/>
    <sheet xmlns:r="http://schemas.openxmlformats.org/officeDocument/2006/relationships" name="Income Taxes - Schedule of Inco" sheetId="78" state="visible" r:id="rId78"/>
    <sheet xmlns:r="http://schemas.openxmlformats.org/officeDocument/2006/relationships" name="Income Taxes - Components of In" sheetId="79" state="visible" r:id="rId79"/>
    <sheet xmlns:r="http://schemas.openxmlformats.org/officeDocument/2006/relationships" name="Income Taxes - Schedule of Reco" sheetId="80" state="visible" r:id="rId80"/>
    <sheet xmlns:r="http://schemas.openxmlformats.org/officeDocument/2006/relationships" name="Income Taxes - Schedule of Comp" sheetId="81" state="visible" r:id="rId81"/>
    <sheet xmlns:r="http://schemas.openxmlformats.org/officeDocument/2006/relationships" name="Income Taxes - Additional Infor" sheetId="82" state="visible" r:id="rId82"/>
    <sheet xmlns:r="http://schemas.openxmlformats.org/officeDocument/2006/relationships" name="Retirement Plans - Additional I" sheetId="83" state="visible" r:id="rId83"/>
    <sheet xmlns:r="http://schemas.openxmlformats.org/officeDocument/2006/relationships" name="Segment Reporting - Additional " sheetId="84" state="visible" r:id="rId84"/>
    <sheet xmlns:r="http://schemas.openxmlformats.org/officeDocument/2006/relationships" name="Segment Reporting - Summary of " sheetId="85" state="visible" r:id="rId85"/>
    <sheet xmlns:r="http://schemas.openxmlformats.org/officeDocument/2006/relationships" name="Segment Reporting - Summary o86" sheetId="86" state="visible" r:id="rId86"/>
    <sheet xmlns:r="http://schemas.openxmlformats.org/officeDocument/2006/relationships" name="Segment Reporting - Summary o87" sheetId="87" state="visible" r:id="rId87"/>
    <sheet xmlns:r="http://schemas.openxmlformats.org/officeDocument/2006/relationships" name="Financial Instruments and Off88" sheetId="88" state="visible" r:id="rId88"/>
    <sheet xmlns:r="http://schemas.openxmlformats.org/officeDocument/2006/relationships" name="Financial Instruments and Off89" sheetId="89" state="visible" r:id="rId89"/>
    <sheet xmlns:r="http://schemas.openxmlformats.org/officeDocument/2006/relationships" name="Financial Instruments and Off90" sheetId="90" state="visible" r:id="rId90"/>
    <sheet xmlns:r="http://schemas.openxmlformats.org/officeDocument/2006/relationships" name="Financial Instruments and Off91" sheetId="91" state="visible" r:id="rId91"/>
    <sheet xmlns:r="http://schemas.openxmlformats.org/officeDocument/2006/relationships" name="Financial Instruments and Off92" sheetId="92" state="visible" r:id="rId92"/>
    <sheet xmlns:r="http://schemas.openxmlformats.org/officeDocument/2006/relationships" name="Financial Instruments and Off93" sheetId="93" state="visible" r:id="rId93"/>
    <sheet xmlns:r="http://schemas.openxmlformats.org/officeDocument/2006/relationships" name="Financial Instruments and Off94"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Equity and Equity-Based Compe97" sheetId="97" state="visible" r:id="rId97"/>
    <sheet xmlns:r="http://schemas.openxmlformats.org/officeDocument/2006/relationships" name="Equity and Equity-Based Compe98" sheetId="98" state="visible" r:id="rId98"/>
    <sheet xmlns:r="http://schemas.openxmlformats.org/officeDocument/2006/relationships" name="Equity and Equity-Based Compe99" sheetId="99" state="visible" r:id="rId99"/>
    <sheet xmlns:r="http://schemas.openxmlformats.org/officeDocument/2006/relationships" name="Earnings Per Unit - Additional " sheetId="100" state="visible" r:id="rId100"/>
    <sheet xmlns:r="http://schemas.openxmlformats.org/officeDocument/2006/relationships" name="Earnings Per Unit - Summary of " sheetId="101" state="visible" r:id="rId101"/>
    <sheet xmlns:r="http://schemas.openxmlformats.org/officeDocument/2006/relationships" name="Earnings Per Unit - Schedule of" sheetId="102" state="visible" r:id="rId102"/>
    <sheet xmlns:r="http://schemas.openxmlformats.org/officeDocument/2006/relationships" name="Quarterly Financial Data (Un103" sheetId="103" state="visible" r:id="rId103"/>
    <sheet xmlns:r="http://schemas.openxmlformats.org/officeDocument/2006/relationships" name="Partnership Distributions - Sch" sheetId="104" state="visible" r:id="rId104"/>
    <sheet xmlns:r="http://schemas.openxmlformats.org/officeDocument/2006/relationships" name="Partnership Distributions - Add" sheetId="105" state="visible" r:id="rId105"/>
  </sheets>
  <definedNames/>
  <calcPr calcId="124519" fullCalcOnLoad="1"/>
</workbook>
</file>

<file path=xl/sharedStrings.xml><?xml version="1.0" encoding="utf-8"?>
<sst xmlns="http://schemas.openxmlformats.org/spreadsheetml/2006/main" uniqueCount="909">
  <si>
    <t>Document and Entity Information - USD ($) $ in Millions</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RLP</t>
  </si>
  <si>
    <t>Entity Registrant Name</t>
  </si>
  <si>
    <t>Sprague Resources L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 $ in Thousands</t>
  </si>
  <si>
    <t>Dec. 31, 2016</t>
  </si>
  <si>
    <t>Current assets:</t>
  </si>
  <si>
    <t>Cash and cash equivalents</t>
  </si>
  <si>
    <t>Accounts receivable, net</t>
  </si>
  <si>
    <t>Inventories</t>
  </si>
  <si>
    <t>Fair value of derivative assets</t>
  </si>
  <si>
    <t>Other current assets</t>
  </si>
  <si>
    <t>Total current assets</t>
  </si>
  <si>
    <t>Fair value of derivative assets long-term</t>
  </si>
  <si>
    <t>Property, plant, and equipment, net</t>
  </si>
  <si>
    <t>Intangibles, net</t>
  </si>
  <si>
    <t>Other assets, net</t>
  </si>
  <si>
    <t>Goodwill</t>
  </si>
  <si>
    <t>Total assets</t>
  </si>
  <si>
    <t>Current liabilities:</t>
  </si>
  <si>
    <t>Accounts payable</t>
  </si>
  <si>
    <t>Accrued liabilities</t>
  </si>
  <si>
    <t>Fair value of derivative liabilities</t>
  </si>
  <si>
    <t>Due to General Partner</t>
  </si>
  <si>
    <t>Current portion of working capital facilities</t>
  </si>
  <si>
    <t>Current portion of other obligations</t>
  </si>
  <si>
    <t>Total current liabilities</t>
  </si>
  <si>
    <t>Commitments and contingencies</t>
  </si>
  <si>
    <t xml:space="preserve"> </t>
  </si>
  <si>
    <t>Working capital - less current portion / acquisition facilities</t>
  </si>
  <si>
    <t>Fair value of derivative liabilities long-term</t>
  </si>
  <si>
    <t>Other obligations, less current portion</t>
  </si>
  <si>
    <t>Deferred income taxes</t>
  </si>
  <si>
    <t>Total liabilities</t>
  </si>
  <si>
    <t>Unitholders’ equity:</t>
  </si>
  <si>
    <t>Accumulated other comprehensive loss, net of tax</t>
  </si>
  <si>
    <t>Total unitholders’ equity</t>
  </si>
  <si>
    <t>Total liabilities and unitholders’ equity</t>
  </si>
  <si>
    <t>Common Unitholders - Public</t>
  </si>
  <si>
    <t>Unitholders’ value</t>
  </si>
  <si>
    <t>Common Unitholders - Affiliated</t>
  </si>
  <si>
    <t>Subordinated Unitholders - Affiliated</t>
  </si>
  <si>
    <t>Working capital facilities</t>
  </si>
  <si>
    <t>Acquisition facility</t>
  </si>
  <si>
    <t>Consolidated Balance Sheets (Parenthetical) - shares</t>
  </si>
  <si>
    <t>Units, issued (in shares)</t>
  </si>
  <si>
    <t>Units, outstanding (in shares)</t>
  </si>
  <si>
    <t>Consolidated Statements of Operations - USD ($) $ in Thousands</t>
  </si>
  <si>
    <t>Dec. 31, 2015</t>
  </si>
  <si>
    <t>Net sales</t>
  </si>
  <si>
    <t>Cost of products sold (exclusive of depreciation and amortization)</t>
  </si>
  <si>
    <t>Operating expenses</t>
  </si>
  <si>
    <t>Selling, general and administrative</t>
  </si>
  <si>
    <t>Depreciation and amortization</t>
  </si>
  <si>
    <t>Total operating costs and expenses</t>
  </si>
  <si>
    <t>Operating income</t>
  </si>
  <si>
    <t>Other income (expense)</t>
  </si>
  <si>
    <t>Interest income</t>
  </si>
  <si>
    <t>Interest expense</t>
  </si>
  <si>
    <t>Income before income taxes</t>
  </si>
  <si>
    <t>Income tax provision</t>
  </si>
  <si>
    <t>Net income</t>
  </si>
  <si>
    <t>Incentive distributions declared</t>
  </si>
  <si>
    <t>Limited partners’ interest in net income</t>
  </si>
  <si>
    <t>Net income per limited partner unit:</t>
  </si>
  <si>
    <t>Common—basic (in dollars per share)</t>
  </si>
  <si>
    <t>Common—diluted (in dollars per share)</t>
  </si>
  <si>
    <t>Subordinated—basic and diluted (in dollars per share)</t>
  </si>
  <si>
    <t>Weighted-average units used to compute net income per limited partner unit:</t>
  </si>
  <si>
    <t>Common—basic (in shares)</t>
  </si>
  <si>
    <t>Common—diluted (in shares)</t>
  </si>
  <si>
    <t>Distribution declared per common and subordinated units (in dollars per share)</t>
  </si>
  <si>
    <t>Subordinated—basic and diluted (in shares)</t>
  </si>
  <si>
    <t>Consolidated Statements of Comprehensive Income - USD ($) $ in Thousands</t>
  </si>
  <si>
    <t>Statement of Comprehensive Income [Abstract]</t>
  </si>
  <si>
    <t>Unrealized gain (loss) on interest rate swaps</t>
  </si>
  <si>
    <t>Net income (loss) arising in the period</t>
  </si>
  <si>
    <t>Reclassification adjustment related to losses realized in income</t>
  </si>
  <si>
    <t>Net change in unrealized loss (gain) on interest rate swaps</t>
  </si>
  <si>
    <t>Tax effect</t>
  </si>
  <si>
    <t>Unrealized gain (loss) on interest rate swaps, Total</t>
  </si>
  <si>
    <t>Foreign currency translation adjustment</t>
  </si>
  <si>
    <t>Other comprehensive income (loss)</t>
  </si>
  <si>
    <t>Comprehensive income</t>
  </si>
  <si>
    <t>Consolidated Statements of Unitholders' Equity - USD ($) $ in Thousands</t>
  </si>
  <si>
    <t>Total</t>
  </si>
  <si>
    <t>Common- Public</t>
  </si>
  <si>
    <t>Common- Sprague Holdings</t>
  </si>
  <si>
    <t>Subordinated Sprague Holdings</t>
  </si>
  <si>
    <t>Incentive Distribution Rights</t>
  </si>
  <si>
    <t>Accumulated Other Comprehensive Loss</t>
  </si>
  <si>
    <t>Beginning balance at Dec. 31, 2014</t>
  </si>
  <si>
    <t>Increase (Decrease) in Partners' Capital [Roll Forward]</t>
  </si>
  <si>
    <t>Unit-based compensation</t>
  </si>
  <si>
    <t>Distributions paid</t>
  </si>
  <si>
    <t>Units withheld for employee tax obligations</t>
  </si>
  <si>
    <t>Common units issued with annual bonus</t>
  </si>
  <si>
    <t>Ending balance at Dec. 31, 2015</t>
  </si>
  <si>
    <t>Ending balance at Dec. 31, 2016</t>
  </si>
  <si>
    <t>Common units issued for acquisitions</t>
  </si>
  <si>
    <t>Conversion of subordinated units to common units</t>
  </si>
  <si>
    <t>Ending balance at Dec. 31, 2017</t>
  </si>
  <si>
    <t>Consolidated Statements of Cash Flows - USD ($) $ in Thousands</t>
  </si>
  <si>
    <t>Cash flows from operating activities</t>
  </si>
  <si>
    <t>Adjustments to reconcile net income to net cash provided by operating activities:</t>
  </si>
  <si>
    <t>Depreciation and amortization (includes amortization of deferred debt issue costs)</t>
  </si>
  <si>
    <t>(Gain) loss on sale of assets and insurance recoveries</t>
  </si>
  <si>
    <t>Changes in fair value of contingent consideration</t>
  </si>
  <si>
    <t>Provision for doubtful accounts</t>
  </si>
  <si>
    <t>Non-cash unit-based compensation</t>
  </si>
  <si>
    <t>Other</t>
  </si>
  <si>
    <t>Changes in assets and liabilities:</t>
  </si>
  <si>
    <t>Accounts receivable</t>
  </si>
  <si>
    <t>Prepaid expenses and other assets</t>
  </si>
  <si>
    <t>Fair value of commodity derivative instruments</t>
  </si>
  <si>
    <t>Due to/from General Partner and affiliates</t>
  </si>
  <si>
    <t>Accounts payable, accrued liabilities and other</t>
  </si>
  <si>
    <t>Net cash provided by operating activities</t>
  </si>
  <si>
    <t>Cash flows from investing activities</t>
  </si>
  <si>
    <t>Purchases of property, plant and equipment</t>
  </si>
  <si>
    <t>Proceeds from property insurance settlements and sale of assets</t>
  </si>
  <si>
    <t>Business acquisitions</t>
  </si>
  <si>
    <t>Net cash used in investing activities</t>
  </si>
  <si>
    <t>Cash flows from financing activities</t>
  </si>
  <si>
    <t>Net borrowings (payments) under credit agreements</t>
  </si>
  <si>
    <t>Payments on capital leases, term debt and other obligations</t>
  </si>
  <si>
    <t>Debt issue costs</t>
  </si>
  <si>
    <t>Distributions to unitholders</t>
  </si>
  <si>
    <t>Foreign exchange on capital lease obligations</t>
  </si>
  <si>
    <t>Repurchased units withheld for employee tax obligations</t>
  </si>
  <si>
    <t>Net cash (used in) provided by financing activities</t>
  </si>
  <si>
    <t>Effect of exchange rate changes on cash balances held in foreign currencies</t>
  </si>
  <si>
    <t>Net change in cash and cash equivalents</t>
  </si>
  <si>
    <t>Cash and cash equivalents, beginning of period</t>
  </si>
  <si>
    <t>Cash and cash equivalents, end of period</t>
  </si>
  <si>
    <t>Supplemental disclosure of cash flow information</t>
  </si>
  <si>
    <t>Cash paid for interest</t>
  </si>
  <si>
    <t>Cash paid for taxes</t>
  </si>
  <si>
    <t>Non-cash consideration related to acquisitions:</t>
  </si>
  <si>
    <t>Common units issued - Carbo</t>
  </si>
  <si>
    <t>Deferred consideration - Carbo</t>
  </si>
  <si>
    <t>Contingent consideration - Coen</t>
  </si>
  <si>
    <t>Description of Business and Summary of Significant Accounting Policies</t>
  </si>
  <si>
    <t>Organization, Consolidation and Presentation of Financial Statements [Abstract]</t>
  </si>
  <si>
    <t>1. Description of Business and Summary of Significant Accounting Policies Partnership Businesses Sprague Resources LP (the “Partnership”) is a Delaware limited partnership formed on June 23, 2011 by Sprague Holdings and its General Partner engages in the purchase, storage, distribution and sale of refined products and natural gas, and provides storage and handling services for a broad range of materials. Unless the context otherwise requires, references to “Sprague Resources,” and the “Partnership,” refer to Sprague Resources LP and its subsidiaries. Unless the context otherwise requires, references to “Axel Johnson” or the “Parent” or the "Sponsor"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References to the “General Partner” refer to Sprague Resources GP LLC. The Partnership owns, operates and/or controls a network of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business segments: refined products, natural gas, materials handling and other operations. The refined products segment purchases a variety of refined products, such as heating oil, diesel fuel, residual fuel oil, kerosene, jet fuel, gasoline and asphalt (primarily from refining companies, trading organizations and producers), and sells them to wholesale and commercial customers. The natural gas segment purchases, sells and distributes natural gas to commercial and industrial customers in the Northeast and Mid-Atlantic United States. The Partnership purchases the natural gas it sells from natural gas producers and trading companies. The materials handling segment offloads, stores and prepares for delivery a variety of customer-owned products, including asphalt, clay slurry, salt, gypsum, crude oil, residual fuel oil, coal, petroleum coke, caustic soda, tallow, pulp and heavy equipment. The Partnership’s other operations include the purchase and distribution of coal, certain commercial trucking activities and the heating equipment service business. As of December 31, 2017 , the Parent, through its ownership of Sprague Holdings, owned 12,106,348 common units representing 54% of the limited partner interest in the Partnership. Sprague Holdings also owns the General Partner, which in turn owns a non-economic interest in the Partnership. Sprague Holdings currently holds incentive distribution rights ("IDRs") that entitle it to receive increasing percentages, up to a maximum of 50.0% , of the cash the Partnership distributes from distributable cash flow in excess of $0.474375 per unit per quarter. The maximum distribution of 50% does not include any distributions that Sprague Holdings may receive on any limited partner units that it owns. See Notes 20 and 22. Prior to February 16, 2017, Sprague Holdings owned, directly or indirectly, all of the Partnership’s subordinated units. The principal difference between the Partnership’s common units and subordinated units is that during the subordination period, the common units had the right to receive distributions of cash from distributable cash flow each quarter in an amount equal to $0.4125 per common unit, which is the amount defined in the partnership agreement as the minimum quarterly distribution, plus any arrearages in the payment of the minimum quarterly distribution on the common units from prior quarters, before any distributions of cash from distributable cash flow may be made on the subordinated units. Furthermore, no arrearages were to accrue or be paid on the subordinated units. Upon expiration of the subordination period, any outstanding arrearages in payment of the minimum quarterly distribution on the common units were extinguished (not paid), each outstanding subordinated unit was immediately converted into one common unit and will thereafter participate pro rata with the other common units in distributions. On February 16, 2017, based upon meeting certain distribution and performance tests provided in the Partnership's partnership agreement, all 10,071,970 subordinated units outstanding converted to common units on a one-for-one basis. Services Agreement The Partnership, the General Partner and Sprague Holdings operate under a services agreement (the “Services Agreement”) pursuant to which the General Partner provides certain general and administrative and operational services to the Partnership and Sprague Holdings, and the Partnership and Sprague Holdings reimburse the General Partner for all costs and expenses incurred in connection with providing such services to the Partnership and Sprague Holdings. The Services Agreement does not limit the amount that may be reimbursed or paid by the Partnership to the General Partner. The initial term of the Services Agreement will expire on October 30, 2018 and will automatically renew at the end of the initial term for successive one-year terms until terminated in accordance with the terms thereof. The Services Agreement does not limit the ability of the officers and employees of the General Partner to provide services to other affiliates of Sprague Holdings or unaffiliated third parties. See Note 12. As of December 31, 2017 the General Partner employed approximately 880 full-time employees who support the Partnership’s operations, 60 of whom were covered by five collective bargaining agreements. Three of these agreements, covering forty-seven employees are up for renewal in 2018. As of December 31, 2017 , the Partnership's Canadian subsidiary had 101 employees, 37 of whom were covered by one collective bargaining agreement which expires March 18, 2021. Basis of Presentation The Consolidated Financial Statements include the accounts of the Partnership and its wholly-owned subsidiaries. Intercompany transactions between the Partnership and its subsidiaries have been eliminated. Use of Estimates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asset and liability valuations as part of an acquisition, the fair value of derivative assets and liabilities, valuation of contingent consideration, valuation of reporting units within the goodwill impairment assessment, and if necessary long-lived asset impairments and environmental and legal obligations. Revenue Recognition and Cost of Products Sold The Partnership recognizes revenue on refined products, natural gas and materials handling revenue-producing activities, net of applicable provisions for discounts and allowances. Allowances for estimated cash discounts are recorded as a reduction of revenue at the time of sale. Cash discounts were $5.9 million , $3.7 million and $6.3 million for the years ended December 31, 2017 , 2016 and 2015 , respectively. At the time of recognition for all revenue producing activities, persuasive evidence of an arrangement exists, delivery or service has occurred, the price is fixed or determinable, and collectability is reasonably assured. Refined products revenue-producing activities are direct sales to customers including throughput and exchange transactions. Revenue is recognized when the product is delivered. Revenue is not recognized on exchange agreements, which are entered into primarily to acquire refined products by taking delivery of products closer to the Partnership’s end markets. Net differentials or fees for exchange agreements are recorded within cost of products sold (exclusive of depreciation and amortization). Natural gas revenue-producing activities are sales to customers at various points on natural gas pipelines or at local distribution companies ( i.e. , utilities). Revenue is recognized when the product is delivered. Materials handling service revenue is recognized monthly over the contractual service period or when the service is rendered. Revenue from other activities, primarily coal distribution and transportation services, is recognized when the product is delivered or the services are rendered. An allowance for doubtful accounts is recorded to reflect an estimate of the ultimate realization of the Partnership's accounts receivable and includes an assessment of customers’ creditworthiness and the probability of collection. The allowance reflects an estimate of specifically identified accounts at risk. The provision for the allowance for doubtful accounts is included in cost of products sold (exclusive of depreciation and amortization). Shipping costs that occur at the time of sale are included in cost of products sold (exclusive of depreciation and amortization). Various excise taxes collected at the time of sale and remitted to authorities are recorded on a net basis. Commodity Derivative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addition, the Partnership may either pay or receive margin based upon exposure with counterparties. Payments made by the Partnership are included in other current assets, whereas payments received by the Partnership are included in accrued liabilities. Substantially all of the Partnership’s commodity derivative contracts outstanding as of December 31, 2017 will settle prior to June 30, 2019.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December 31, 2017 or 2016 . Interest Rate Derivatives The Partnership manages its exposure to variable LIBOR borrowings by using interest rate swaps to convert a portion of its variable rate debt to fixed rates. These interest rate swaps are designated as cash flow hedges and the effective portion of changes in fair value of the swaps are included as a component of comprehensive income (loss) and accumulated other comprehensive income (loss), net of tax. Any ineffective portion of the changes in fair value of the swaps is recorded in interest expense. To designate a derivative as a cash flow hedge, the Partnership documents at inception the assessment that the derivative will be highly effective in offsetting expected changes in cash flows from the item hedged. The assessment, updated at least quarterly, is based on the most recent relevant historical correlation between the derivative and the item hedged. If during the term of the derivative, the hedge is found to be less than highly effective, hedge accounting is prospectively discontinued and the remaining gains and losses are reclassified to income in the current period. Market and Credit Risk The Partnership manages the risk fluctuations in the price and transportation costs of its commodities through the use of derivative instruments. The volatility of prices for energy commodities can be significantly influenced by market supply and demand, changes in seasonal demand, weather conditions, transportation availability, and federal and state regulations. The Partnership monitors and manages its exposure to market risk on a daily basis in accordance with approved policies. The Partnership has a number of financial instruments that are potentially at risk including cash and cash equivalents, receivables and derivative contracts. The Partnership’s primary exposure is credit risk related to its receivables and counterparty performance risk related to its derivative assets, which is the loss that may result from a customer’s or counterparty’s non-performance. The Partnership uses credit policies to control credit risk, including utilizing an established credit approval process, monitoring customer and counterparty limits, employing credit mitigation measures such as analyzing customer financial statements, and accepting personal guarantees and various forms of collateral. The Partnership believes that the counterparties to its derivative contracts will be able to satisfy their contractual obligations. Credit risk is limited by the large number of customers and counterparties comprising the Partnership’s business and their dispersion across different industries. The Partnership’s cash is in demand deposits placed with federally insured financial institutions. Such deposit accounts at times may exceed federally insured limits. The Partnership has not experienced any losses on such accounts. Fair Value Measurements The Partnership determines fair value based on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The Partnership utilizes fair value measurements based on Level 3 inputs for its contingent consideration obligation. Long-Term Incentive Plan The General Partner adopted the Sprague Resources LP 2013 Long-Term Incentive Plan (the “LTIP”), for the benefit of employees, consultants and directors of the General Partner and its affiliates, who provide services to the General Partner or an affiliate. The LTIP provides the Partnership with the flexibility to grant unit options, restricted units, phantom units, unit appreciation rights, cash awards, distribution equivalent rights, substitute awards and other unit-based awards or any combination of the foregoing. The LTIP will expire upon the earlier of (i) its termination by the board of directors of the General Partner, (ii) the date common units are no longer available under the LTIP for grants or (iii) the tenth anniversary of the date the LTIP was approved by the General Partner. The board of directors of the General Partner grants performance-based phantom unit awards to key employees that vest over a period of time (usually three years). Upon vesting, a holder of performance-based phantom units is entitled to receive a number of common units of the Partnership equal to a percentage (between 0 and 200% ) of the phantom units granted, based on the Partnership’s achieving pre-determined performance criteria. The Partnership uses authorized but unissued units to satisfy its unit-based obligations. TUR-based Phantom Units Phantom unit awards granted in 2015, include a market condition criteria that considers the Partnership's total unitholder return ("TUR") over the three year vesting period, compared with the total unitholder return of a peer group of other master limited partnership energy companies over the same period. These awards are equity awards with both service and market-based conditions, which results in compensation cost being recognized over the requisite service period, provided that the requisite service period is fulfilled, regardless of when, if ever, the market based conditions are satisfied. The fair value of the TUR based phantom units was estimated at the date of grant based on a Monte Carlo model that estimates the most likely performance outcome based on the terms of the award. The key inputs in the model include the market price of the Partnership’s common units as of the valuation date, the historical volatility of the market price of the Partnership’s common units, the historical volatility of the market price of the common units or common stock of the peer companies and the correlation between changes in the market price of the Partnership’s common units and those of the peer companies. OCF-based Phantom Units Phantom unit awards granted in 2017 and 2016 include a performance criteria that considers Sprague Holdings operating cash flow, as defined therein ("OCF"), over a three year performance period. The number of common units that may be received in settlement of each phantom unit award can range between 0 and 200% of the number of phantom units granted based on the level of OCF achieved during the vesting period. These awards are equity awards with performance and service conditions which result in compensation cost being recognized over the requisite service period once payment is determined to be probable. Compensation expense related to the OCF based awards is estimated each reporting period by multiplying the number of common units underlying such awards that, based on the Partnership's estimate of OCF, are probable to vest, by the grant-date fair value of the award and is recognized over the requisite service period using the straight-line method. The fair value of the OCF based phantom units was the grant date closing price listed on the New York Stock Exchange. The number of units that the Partnership estimates are probable to vest could change over the vesting period. Any such change in estimate is recognized as a cumulative adjustment calculated as if the new estimate had been in effect from the grant date. Distribution Equivalent Rights The Partnership's performance-based phantom unit awards include tandem distribution equivalent rights ("DERs") which entitle the participant to a cash payment only upon vesting that is equal to any cash distribution paid on a common unit between the grant date and the date the phantom units were settled. Payments made in connection with DERs are recorded as a distribution in unitholders' equity. Earnings (Loss) Per Unit The Partnership computes income (loss) per unit using the two-class method. Net income (loss) attributable to common unitholders and subordinated unitholders for purposes of the basic income (loss) per unit computation was allocated between the common unitholders and subordinated unitholders by applying the provisions of the partnership agreement. Under the two-class method, any excess of distributions declared over net income (loss) was allocated to the partners based on their respective sharing of income specified in the partnership agreement. Net income (loss) per unit was determined by dividing the net income (loss) allocated to the common unitholders and the subordinated unitholders under the two-class method by the number of common units and subordinated units outstanding in the period. As previously noted, on February 16, 2017, based upon meeting certain distribution and performance tests provided in the Partnership's partnership agreement, all 10,071,970 subordinated units outstanding converted to common units on a one-for-one basis. As discussed in Note 20, there was no allocation between the common unitholders and subordinated unitholders for the year ended December 31, 2017 since all subordinated units outstanding were converted to common units on February 16, 2017, and the subordinated units did not share in any distribution of cash generated during 2017. Financial Accounting Standards Board (“FASB”) Accounting Standards Codification 260 (“ASC 260”) — “Earnings per Share” addresses the computation of earnings per share by entities that have issued securities other than common stock that contractually entitle the holder to participate in dividends and earnings of the entity. The application of ASC 260 may have an impact on earnings per limited partner common units in future periods if there are material differences between net income (loss) and actual cash distributions or if other participating units are issued. Cash and Cash Equivalents Cash and cash equivalents include cash and highly liquid investments which are readily convertible into cash and have maturities of three months or less when purchased. Inventories The Partnership’s inventories are valued at the lower of cost or net realizable value. Cost is primarily determined using the first-in, first-out method, except for the Partnership's Canadian subsidiary, which used the weighted average method. Inventory consists of petroleum products, natural gas, asphalt and coal. The Partnership uses derivative instruments, primarily futures, forwards and swaps, to economically hedge substantially all of its inventory. Property, Plant and Equipment, Net Property, plant and equipment, net are recorded at historical cost. Depreciation is computed on a straight-line basis over the following estimated useful lives: Furniture and fixtures 5 to 10 years Plant and machinery 5 to 30 years Building and leasehold improvements 10 to 25 years Leasehold improvements are amortized over the term of the lease or the estimated useful life of the improvement, whichever is shorter. Maintenance and repairs are charged to expense as incurred. Costs and related accumulated depreciation of properties sold or otherwise disposed of are removed from the respective accounts, and any resulting gains or losses are recorded at that time. Long-lived Asset Impairment The Partnership evaluates the carrying value of its property, plant and equipment and finite lived intangible assets for impairment when events or changes in circumstances indicate the carrying amount of an individual asset or asset group may not be recoverable based on estimated future undiscounted cash flows. Future cash flow projections include assumptions of future sales levels, the impact of controllable cost reduction programs, and the level of working capital needed to support each business. To the extent the carrying amount of the asset group is not recoverable based on undiscounted cash flows, the amount of impairment is measured by the difference between the carrying value and the fair value of the individual assets or asset group. Purchase Price Allocation The cost of an acquired entity is allocated to the assets acquired and liabilities assumed based on their respective fair values at the date of acquisition. Property, plant and equipment and goodwill generally represent large components of these acquisitions. In addition to goodwill, intangible assets acquired generally include customer relationships and non-compete agreements. Goodwill is calculated as the excess of the cost of the acquired entity over the net of the fair value of the assets acquired and the liabilities assumed. For all material acquisitions the Partnership determines the fair value of the assets acquired and liabilities assumed, including goodwill, based on recognized business valuation methodologies. An income, market or cost valuation method may be utilized to estimate the fair value of the assets acquired or liabilities assumed. The income valuation method represents the present value of future cash flows over the life of the asset using: (i) discrete financial forecasts, based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For contingent consideration arrangements, a liability is recognized at fair value as of the acquisition date with subsequent fair value adjustments recorded in operations. Additional information regarding the Partnership's contingent consideration arrangements may be found in Note 2, Acquisitions, Note 13 Other Obligations and Note 17, Financial Instruments and Off-Balance Sheet Risk. Other assets acquired and liabilities assumed typically include, but are not limited to, inventory, accounts receivable, accounts payable and other working capital items. Because of their short-term nature, the fair values of these other assets and liabilities generally approximate the book values on the acquired entity’s balance sheet. Goodwill Goodwill is not amortized but tested for impairment at the reporting unit level, at least annually (as of October 31 each year ), by determining the fair value of the reporting unit and comparing it to its carrying value, including goodwill. If the fair value of the reporting unit exceeds its carrying value, goodwill is not impaired. If the carrying value of the reporting unit exceeds its fair value, the Partnership will determine if there is a potential impairment by comparing the implied fair value of goodwill with the carrying amount. If the implied fair value of goodwill is less than the carrying amount, an impairment loss would be reported. The Partnership assesses the fair value of its reporting units based on a discounted cash flow valuation model (Level 3 measurement). The key assumptions used are discount rates and growth rates, applied to cash flow projections. These assumptions contemplate business, market and overall economic conditions. After applying the discounted cash flow methods to measure the fair value of its reporting units, including the consideration of reasonably likely adverse changes in the rates and assumptions described above, the Partnership determined that there have been no goodwill impairments to date. In performing the discounted cash flow analysis, the Partnership also used a range of discount rate assumptions to evaluate the sensitivity on the fair values resulting from the discounted cash flow valuation. Intangibles, Net Intangibles, net consist of intangible assets with finite lives, primarily customer relationships and non-compete agreements. Intangibles and other assets are amortized over their respective estimated useful lives. The Partnership believes the sum-of-the-years’-digits method of amortization properly reflects the timing of the recognition of the economic benefits realized from its intangible assets. Income Taxes The Partnership is organized as a pass-through entity for U.S. federal income tax purposes. As a result, the partners are responsible for U.S. federal income taxes based on their respective share of taxable income. Net income (loss)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he Partnership, however, is subject to a statutory requirement that non-qualifying income cannot exceed 10% of total gross income, determined on a calendar year basis under the applicable income tax provisions. If the amount of non-qualifying income exceeds this statutory limit, the Partnership would be taxed as a corporation. Accordingly, certain activities that generate non-qualifying income are conducted through Sprague Energy Solutions, Inc., a taxable corporate subsidiary. Sprague Energy Solutions, Inc. is subject to U.S. federal and state income tax and pays any income taxes related to the results of its operations. For the year ended December 31, 2017 , the Partnership’s non-qualifying income did not exceed the statutory limit. The Partnership is subject to income tax and franchise tax in certain domestic state and local as well as foreign jurisdictions. Income taxes ( e.g ., deferred tax assets, deferred tax liabilities, taxes currently payable and tax expense) are recorded based on amounts refundable or payable in the current year and include the impact of temporary differences between the amount of assets and liabilities recognized for financial reporting purposes and such amounts recognized for tax purposes. Deferred taxes are measured by applying currently enacted tax rates. The Partnership establishes a valuation allowance for deferred tax assets when it is more likely than not that these assets will not be realized. The Partnership's Canadian operations are conducted within entities that are treated as corporations for Canadian tax purposes and are subject to Canadian federal and provincial taxes. Additionally, payments of dividends from the Partnership's Canadian entities to other Sprague entities are subject to Canadian withholding tax that is treated as income tax expense. As of December 31, 2017, the partnership had foreign investment tax credit carry forwards of $0.2 million , all of which were generated in Canada, which begin to expire in 2035. The partnership's foreign subsidiaries record investment tax credits under the deferral method. The Partnership recognizes the financial statement effect of an uncertain tax position only when management believes that it is more likely than not, that based on the technical merits, the position will be sustained upon examination. The Partnership classifies interest and penalties associated with uncertain ta</t>
  </si>
  <si>
    <t>Business Combinations</t>
  </si>
  <si>
    <t>Business Combinations [Abstract]</t>
  </si>
  <si>
    <t>2. Business Combinations The Partnership completed five business acquisitions during the year ended December 31, 2017 and one business acquisition during the year ended December 31, 2016, as described below. Allocations of the preliminary purchase price to the assets acquired and liabilities assumed have been made to record, where applicable, inventory, derivative assets and liabilities, natural gas transportation assets and liabilities, property, plant and equipment, identifiable intangible assets such as customer relationships and non-compete agreements as well as goodwill. In connection with these acquisitions the Partnership recognized $3.0 million and $0.1 million of acquisition related costs during the year ended December 31, 2017 and 2016, respectively, which were expensed and are included in selling, general and administrative expense. Year Ended December 31, 2017 Coen Energy On October 1, 2017, the Partnership purchased the membership interests of Coen Energy, LLC and Coen Transport, LLC, as well as assets consisting of four bulk plants and underlying real estate (collectively, “Coen Energy”). Initial cash consideration, not including the purchase of inventory and other adjustments, was $35.3 million in cash which was financed with borrowings under the Credit Agreement (see note 5). In addition, contingent consideration of up to $12 million is payable based on achieving certain economic performance measures during the three year period ending September 30, 2020. The Partnership has estimated the fair value of the contingent consideration to be $9.6 million as of the date of the acquisition resulting in total consideration of $44.9 million . See Note 17, Financial Instruments and Off-Balance Sheet Risk, for additional information regarding the Partnership’s contingent consideration obligation. The operations of Coen Energy are included in the Partnership's refined products segment since the acquisition date. Coen Energy, located in Washington, PA, currently provides energy products and complimentary energy field services to over 7,000 energy field services, commercial, and residential customers located in Pennsylvania, Ohio and West Virginia. The Coen Energy business provides, among other things, fuel sales, delivery and related services supporting Marcellus and Utica shale drilling activity. The Coen Energy business is supported by four in-land bulk plants, two throughput locations, approximately 100 delivery vehicles and approximately 250 employees. The following table summarizes the preliminary fair values of the assets acquired and liabilities assumed at the acquisition date: Inventories $ 567 Other current assets 115 Property, plant and equipment 12,972 Intangibles 18,375 Total identifiable assets acquired 32,029 Other liabilities (256 ) Net identifiable assets acquired 31,773 Goodwill 13,095 Net assets acquired $ 44,868 The goodwill recognized is primarily attributable to Coen’s reputation in it's geographic market area, the in-place workforce and the residual cash flow the Partnership believes that it will be able to generate. The goodwill is expected to be deductible for tax purposes. Carbo Terminals On April 18, 2017, the Partnership acquired substantially all of the assets of Carbo Industries, Inc. and certain of its affiliates (together “Carbo”) by purchasing Carbo's Inwood and Lawrence, New York refined product terminal assets and its associated wholesale distribution business. The fair value of the consideration totaled $72.0 million and consisted of $13.3 million in cash that was financed through borrowings under the Credit Agreement, an obligation to pay $38.2 million over a ten year period (estimated net present value of $27.3 million ) and $31.4 million in unregistered common units. The Carbo terminals have a combined gasoline, ethanol and distillate storage capacity of 174,000 barrels and are supplied primarily by pipeline with the ability to also accept product deliveries by barge and truck. The operations of Carbo are included in the Partnership's refined products segment since the acquisition date. The following table summarizes the fair values of the assets acquired and liabilities assumed at the acquisition date: Inventories $ 3,220 Derivative assets and other assets 111 Property, plant and equipment 22,995 Intangibles 29,000 Total identifiable assets acquired 55,326 Other liabilities (188 ) Net identifiable assets acquired 55,138 Goodwill 16,718 Net assets acquired $ 71,856 The goodwill recognized is primarily attributable to Carbo’s reputation in the New York City area, the in-place workforce and the residual cash flow the Partnership believes that it will be able to generate. The goodwill is expected to be deductible for tax purposes. Capital Terminal On February 10, 2017, the Partnership purchased the East Providence, Rhode Island refined product terminal business of Capital Properties Inc. (the “Capital Terminal”). Consideration paid was $22.0 million and was financed with borrowings under the Credit Agreement. The terminal’s distillate storage capacity of 1.0 million barrels had been leased by the Partnership since April 2014 and was previously included in the Partnership’s total storage capacity. The operations of the Capital Terminal are included in the Partnership's refined products segment since the acquisition date. The following table summarizes the fair values of the assets acquired and liabilities assumed at the acquisition date: Property, plant and equipment $ 21,960 Accrued liabilities and other, net (22 ) Net assets acquired $ 21,938 Global Natural Gas &amp; Power On February 1, 2017, the Partnership purchased the natural gas marketing and electricity brokering business of Global Partners LP ("Global Natural Gas &amp; Power") for $17.3 million , not including the purchase of natural gas inventory, assumption of derivative assets (liabilities) and other adjustments. Consideration paid was $16.3 million and was financed with borrowings under the Credit Agreement. This business markets natural gas and electricity to commercial, industrial, municipal and institutional customer locations in the Northeast United States. The operations of Global Natural Gas &amp; Power are included in the Partnership's natural gas segment since the acquisition date. The following table summarizes the fair values of the assets acquired and liabilities assumed at the acquisition date: Inventory $ 286 Derivative assets 5,873 Natural gas transportation assets 695 Derivative assets long term 1,089 Natural gas transportation assets long term 378 Intangibles 5,046 Total identifiable assets acquired 13,367 Derivative liabilities (4,865 ) Natural gas transportation liabilities (465 ) Derivative liabilities long term (1,214 ) Natural gas transportation liabilities long term (162 ) Net identifiable assets acquired 6,661 Goodwill 9,592 Net assets acquired $ 16,253 The goodwill recognized is primarily attributable to Global Natural Gas &amp; Power’s reputation in its market regions, the in-place workforce and the residual cash flow the Partnership believes that it will be able to generate. The goodwill is expected to be deductible for tax purposes. L.E. Belcher Terminal On February 1, 2017, the Partnership purchased the Springfield, Massachusetts refined product terminal assets of Leonard E. Belcher, Incorporated (“L.E. Belcher”) for approximately $20.0 million , not including the purchase of inventory, assumption of derivative assets (liabilities) and other adjustments. Consideration paid was $20.7 million and was financed with borrowings under the Credit Agreement. The purchase consists of two pipeline-supplied distillate terminals and one distillate storage facility with a combined capacity of 283,000 barrels, as well as L.E. Belcher’s associated wholesale and commercial fuels businesses. The operations of L.E. Belcher are included in the Partnership's refined products segment since the acquisition date. The following table summarizes the fair values of the assets acquired and liabilities assumed at the acquisition date: Inventories $ 632 Derivative and other current assets 658 Property, plant and equipment 9,152 Intangibles 5,800 Total identifiable assets acquired 16,242 Derivative and other current liabilities (680 ) Net identifiable assets acquired 15,562 Goodwill 5,081 Net assets acquired $ 20,643 The goodwill recognized is primarily attributable to LEB’s reputation in the Springfield, Massachusetts area, the in-place workforce and the residual cash flow the Partnership believes that it will be able to generate. The goodwill is expected to be deductible for tax purposes. Following is the unaudited pro forma consolidated net sales and net income as if the businesses acquired during the year ended December 31, 2017 had been included in the consolidated results of the Partnership for the twelve months ended December 31, 2017 and 2016: Years Ended December 31, 2017 2016 (unaudited) Net sales $ 2,957,205 $ 2,590,663 Net income 29,431 4,216 Limited partners’ interest in net income 25,438 2,474 Net income per limited partner common unit-basic 1.15 0.12 Net income per limited partner common unit-diluted 1.13 0.11 These amounts have been calculated after applying the Partnership’s accounting policies and adjusting the results of the acquired businesses to reflect the depreciation and amortization that would have been charged assuming the fair value adjustments to property, plant and equipment and intangible assets had been applied on January 1, 2016, together with an adjustment to reflect taxes as a pass-through entity for U.S. federal income tax purposes. The net sales and net income (loss) of the acquired businesses included in the Partnership’s consolidated operating results from their respective acquisition dates, through the year ended December 31, 2017 were $142.8 million and $(10.3) million , respectively. Year Ended December 31, 2016 Natural Gas Business of Santa Buckley Energy, Inc. On February 1, 2016 , the Partnership purchased the natural gas business of Santa Buckley Energy, Inc. (“SBE”) for $17.5 million , not including the purchase of natural gas inventory, utility security deposits, and other adjustments. Total consideration at closing was $29.1 million . SBE markets natural gas to commercial, industrial and municipal consumers in the Northeast United States. The acquisition was accounted for as a business combination and was financed with borrowings under the Partnership’s credit facility. The operations of SBE are included in the Partnership's natural gas segment since the acquisition date. The following table summarizes the fair values of the assets acquired and liabilities assumed: Derivative assets $ 22,678 Other current assets and prepaids 2,168 Intangibles and other 6,539 Natural gas transportation assets 8,040 Total identifiable assets acquired 39,425 Accrued liabilities (219 ) Derivative liabilities (15,007 ) Natural gas transportation liabilities (2,396 ) Net identifiable assets acquired 21,803 Goodwill 7,262 Net assets acquired $ 29,065 The goodwill recognized is primarily attributable to SBE’s reputation in the Northeast United States and the residual cash flow the Partnership believes that it will be able to generate. The goodwill is expected to be deductible for tax purposes.</t>
  </si>
  <si>
    <t>Accumulated Other Comprehensive Loss, Net of Tax</t>
  </si>
  <si>
    <t>Equity [Abstract]</t>
  </si>
  <si>
    <t>3. Accumulated Other Comprehensive Loss, Net of Tax Amounts included in accumulated other comprehensive loss, net of tax, consisted of the following: As of December 31, 2017 2016 Fair value of interest rate swaps, net of tax $ 2,588 $ 891 Cumulative foreign currency translation adjustment (11,458 ) (11,674 ) Accumulated other comprehensive loss, net of tax $ (8,870 ) $ (10,783 )</t>
  </si>
  <si>
    <t>Accounts Receivable, Net</t>
  </si>
  <si>
    <t>Receivables [Abstract]</t>
  </si>
  <si>
    <t>4. Accounts Receivable, Net As of December 31, 2017 2016 Accounts receivable, trade $ 310,800 $ 217,731 Less allowance for doubtful accounts (2,014 ) (4,282 ) Net accounts receivable, trade 308,786 213,449 Accounts receivable, other 7,827 8,505 Accounts receivable, net $ 316,613 $ 221,954 Unbilled accounts receivable, included in accounts receivable, trade at December 31, 2017 and 2016 were $81.6 million and $50.9 million , respectively. Unbilled receivables relate primarily to the delivery and sale of natural gas to customers in the current month for which the right to bill exists. Such amounts generally are invoiced to the customer the following month when actual usage data becomes available. Accounts receivable, other consists primarily of product tax receivables. A reconciliation of the beginning and ending amount of allowance for doubtful accounts follows: Balance at Beginning of Period Charged to Expense Charged (to) from Another Account (Deductions) Balance at End of Period Balance, December 31, 2017: Allowance for doubtful accounts $ 4,282 $ (207 ) $ 11 $ (2,072 ) $ 2,014 Allowance for notes receivable 641 — (11 ) (99 ) 531 Total $ 4,923 $ (207 ) $ — $ (2,171 ) $ 2,545 Balance, December 31, 2016: Allowance for doubtful accounts $ 4,139 $ 230 $ 20 $ (107 ) $ 4,282 Allowance for notes receivable 1,401 — (20 ) (740 ) 641 Total $ 5,540 $ 230 $ — $ (847 ) $ 4,923 Balance, December 31, 2015: Allowance for doubtful accounts $ 3,976 $ 1,589 $ 7 $ (1,433 ) $ 4,139 Allowance for notes receivable 2,367 — (7 ) (959 ) 1,401 Total $ 6,343 $ 1,589 $ — $ (2,392 ) $ 5,540 Notes receivable, net of allowance, are generally long-term arrangements and were fully reserved as of December 31, 2017 and 2016.</t>
  </si>
  <si>
    <t>Inventory Disclosure [Abstract]</t>
  </si>
  <si>
    <t>5. Inventories As of December 31, 2017 2016 Petroleum and related products $ 324,491 $ 305,827 Asphalt 5,221 7,089 Coal 3,712 3,149 Natural gas 2,435 2,834 Inventories $ 335,859 $ 318,899 Due to changing market conditions, the Partnership recorded a provision of $0.4 million , $1.7 million and $27.9 million as of December 31, 2017 , 2016 and 2015 , respectively, to write-down petroleum, natural gas and asphalt inventory to its net realizable value. These charges are included in cost of products sold (exclusive of depreciation and amortization).</t>
  </si>
  <si>
    <t>Other Current Assets</t>
  </si>
  <si>
    <t>Deferred Costs, Capitalized, Prepaid, and Other Assets Disclosure [Abstract]</t>
  </si>
  <si>
    <t>6. Other Current Assets As of December 31, 2017 2016 Margin deposits with brokers $ 29,321 $ 33,193 Prepaid software &amp; fees 7,200 4,845 Natural gas transportation 1,056 2,504 Other 2,369 2,774 Other current assets $ 39,946 $ 43,316</t>
  </si>
  <si>
    <t>Property, Plant and Equipment, Net</t>
  </si>
  <si>
    <t>Property, Plant and Equipment [Abstract]</t>
  </si>
  <si>
    <t>7. Property, Plant and Equipment, Net As of December 31, 2017 2016 Plant, machinery, furniture and fixtures $ 401,092 $ 314,880 Building and leasehold improvements 18,631 14,420 Land and land improvements 86,758 60,863 Construction in progress 6,580 8,451 Property, plant and equipment, gross 513,061 398,614 Less: accumulated depreciation (163,002 ) (147,513 ) Property, plant and equipment, net $ 350,059 $ 251,101 Depreciation expense for the years ended December 31, 2017 , 2016 and 2015 was $18.3 million , $16.0 million and $15.9 million , respectively. Property, plant and equipment include the following amounts under capital leases: As of December 31, 2017 2016 Plant, machinery, furniture and fixtures $ 17,131 $ 16,664 Building and leasehold improvements 962 4,719 Land and land improvements 251 251 Property, plant and equipment, gross 18,344 21,634 Less: accumulated amortization (9,117 ) (10,186 ) Property, plant and equipment, net $ 9,227 $ 11,448 Amortization expense on capital leased assets is included in depreciation expense and for the years ended December 31, 2017 , 2016 and 2015 was $1.6 million , $1.5 million and $1.4 million , respectively.</t>
  </si>
  <si>
    <t>Intangibles, Net</t>
  </si>
  <si>
    <t>Goodwill and Intangible Assets Disclosure [Abstract]</t>
  </si>
  <si>
    <t>8. Intangibles, Net As of December 31, 2017 Remaining Useful Life (Years) Gross Accumulated Amortization Net Customer relationships 1 - 25 $ 84,219 $ 21,595 $ 62,624 Non-compete agreements 2 - 5 13,587 5,317 8,270 Other 1 - 5 2,500 1,503 997 Intangible assets, net $ 100,306 $ 28,415 $ 71,891 As of December 31, 2016 Remaining Useful Life (Years) Gross Accumulated Amortization Net Customer relationships 2-17 $ 36,265 $ 14,396 $ 21,869 Non-compete agreements 2-5 4,095 3,056 1,039 Other 3-5 1,726 1,188 538 Intangible assets, net $ 42,086 $ 18,640 $ 23,446 The Partnership recorded amortization expense related to intangible assets of $9.8 million , $5.2 million and $4.4 million during the years ended December 31, 2017 , 2016 and 2015 , respectively. The amortization of intangible assets is recorded in depreciation and amortization expense. During the year ended December 31, 2017 , the Partnership acquired intangible assets of $58.2 million (consisting of $47.9 million of customer relationships, $9.5 million of non-compete agreements and $0.8 million of other intangibles). During the year ended December 31, 2016, the Partnership acquired intangible assets of $6.5 million (consisting of $5.8 million of customer relationships and $0.7 million of other intangibles). See Note 2. The estimated future annual amortization expense of intangible assets for the years ending December 31, 2018, 2019, 2020, 2021 and 2022 is $12.0 million , $10.3 million , $8.7 million , $7.2 million and $5.8 million , respectively. As acquisitions and dispositions occur in the future, these amounts may vary.</t>
  </si>
  <si>
    <t>Other Assets, Net</t>
  </si>
  <si>
    <t>9. Other Assets, Net As of December 31, 2017 2016 Deferred debt issuance costs, net $ 11,625 $ 12,121 Natural gas transportation, long-term portion 37 445 Other 356 1,102 Other assets, net $ 12,018 $ 13,668 Deferred Debt Issuance Costs The Partnership recorded amortization expense related to deferred debt issuance costs of $5.2 million , $4.0 million and $3.6 million during the years ended December 31, 2017 , 2016 and 2015 , respectively. The amortization expense for the year ended December 31, 2017 included a write-off of $1.6 million attributable to the refinancing and extension of our credit agreement (see Note 11). Deferred debt issuance costs are amortized over the life of the related debt on a straight-line basis and recorded in interest expense. Natural Gas Transportation Assets The Partnership records the fair value of natural gas transportation contracts acquired in business combinations. In 2017, the Partnership recorded an asset of $1.1 million and a liability of $0.6 million in connection with the Global Natural Gas &amp; Power acquisition. In 2016, the Partnership recorded an asset of $8.0 million and a liability of $2.4 million in connection with the SBE acquisition. These assets and liabilities are being amortized into cost of products sold (exclusive of depreciation and amortization) in the natural gas segment over the life of the underlying agreements. During the year ended December 31, 2017 , 2016 and 2015 , the Partnership recorded a charge to cost of products sold (exclusive of depreciation and amortization) of $1.8 million , $6.5 million and $13.4 million , respectively, which included $0.3 million , $1.6 million and $3.6 million , respectively, due to a decline in value as a result of decreasing natural gas spreads. Natural gas transportation assets, net as of December 31, 2017 and 2016 was $0.5 million and $1.7 million , respectively. The net amount expected to be expensed in the year ended December 31, 2018 is approximately $0.5 million and has been recorded in other current assets and other current liabilities.</t>
  </si>
  <si>
    <t>Accrued Liabilities</t>
  </si>
  <si>
    <t>Payables and Accruals [Abstract]</t>
  </si>
  <si>
    <t>10. Accrued Liabilities As of December 31, 2017 2016 Accrued product costs $ 11,517 $ 5,976 Accrued product taxes 9,783 8,623 Customer prepayments and deposits 8,178 13,604 Other 19,560 17,288 Other current liabilities $ 49,038 $ 45,491</t>
  </si>
  <si>
    <t>Credit Agreement</t>
  </si>
  <si>
    <t>Debt Disclosure [Abstract]</t>
  </si>
  <si>
    <t>11. Credit Agreement As of December 31, 2017 2016 Working capital facilities $ 341,850 $ 310,336 Acquisition facility 383,500 245,400 Total credit agreement 725,350 555,736 Less: current portion of working capital facilities (275,613 ) (153,603 ) Total long-term portion $ 449,737 $ 402,133 On April 27, 2017 , Sprague Operating Resources LLC and Kildair Service ULC ("Kildair") entered into an agreement that amended and restated the revolving credit agreement to extend the maturity through April 27, 2021, reduce the U.S. dollar working capital facility from $1.0 billion to $950.0 million , reduce the multicurrency working capital facility from $120.0 million to $100.0 million , reduce interest rates margins for the acquisition facilities under certain leverage ratio scenarios, as well as make other modifications. Obligations under the Credit Agreement are secured by substantially all of the assets of the Partnership and its subsidiaries. As of December 31, 2017, the revolving credit facilities under the Credit Agreement contained, among other items, the following: • A U.S. dollar revolving working capital facility of up to $950.0 million , subject to the Partnership's borrowing base limits, to be used by the Partnership for working capital loans and letters of credit; • A multicurrency revolving working capital facility of up to $100.0 million , subject to Kildair's borrowing base limits, to be used for working capital loans and letters of credit; • Revolving acquisition facility of up to $550.0 million , subject to the Partnership's acquisition facility borrowing base limits, to be used for loans and letters of credit to fund capital expenditures and acquisitions and other general corporate purposes related to the Partnership’s current businesses, and • Subject to certain conditions including the receipt of additional commitments from lenders, the ability to increase the U.S. dollar or revolving working capital facility by $250.0 million and the multicurrency revolving working capital facility by $220.0 million subject to a maximum increase for both facilities of $270.0 million in the aggregate. Additionally, subject to certain conditions, the revolving acquisition facility may be increased by $200.0 million . Indebtedness under the Credit Agreement bears interest, at the borrowers' option, at a rate per annum equal to either (i) the Eurocurrency Base Rate (which is the LIBOR Rate for loans denominated in U.S. dollars and CDOR for loans denominated in Canadian dollars, in each case adjusted for certain regulatory costs) for interest periods of one , two , three or six months plus a specified margin or (ii) an alternate rate plus a specified margin. For loans denominated in U.S. dollars, the alternate rate is the Base Rate which is the higher of (a) the U.S. Prime Rate as in effect from time to time, (b) the greater of Federal Funds Effective Rate and the Overnight Bank Funding Rate as in effect from time to time plus 0.50% and (c) the one-month Eurocurrency Rate for U.S. dollars as in effect from time to time plus 1.00% . For loans denominated in Canadian, the alternate rate is the Prime Rate which is the higher of (a) the Canadian Prime Rate as in effect from time to time and (b) the one-month Eurocurrency Rate for U.S. dollars as in effect from time to time plus 1.00% . The working capital facilities are subject to borrowing base reporting and as of December 31, 2017 and 2016 , had a borrowing base of $623.2 million and $525.4 million , respectively. As of December 31, 2017 and 2016 , outstanding letters of credit were $72.3 million and $31.6 million , respectively. As of December 31, 2017 , excess availability under the working capital facility was $209.0 million and excess availability under the acquisition facilities was $166.5 million . The weighted average interest rate was 4.2% and 3.4% at December 31, 2017 and 2016 , respectively. No amounts are due under the Credit Agreement until the maturity date, however, the current portion of the Credit Agreement at December 31, 2017 and 2016 represents the amounts of the working capital facility intended to be repaid during the following twelve month period. The Credit Agreement contains certain restrictions and covenants among which are a minimum level of net working capital, fixed charge coverage and debt leverage ratios and limitations on the incurrence of indebtedness. The Credit Agreement limits the Partnership’s ability to make distributions in the event of a default as defined in the Credit Agreement. As of December 31, 2017 , the Partnership was in compliance with these covenants.</t>
  </si>
  <si>
    <t>Related Party Transactions</t>
  </si>
  <si>
    <t>Related Party Transactions [Abstract]</t>
  </si>
  <si>
    <t>12. Related Party Transactions The General Partner charges the Partnership for the reimbursements of employee costs and related employee benefits and other overhead costs supporting the Partnership’s operations which amounted to $97.3 million , $90.3 million and $98.9 million for the years ended December 31, 2017 , 2016 and 2015 , respectively. Amounts due to the General Partner were $12.9 million and $15.5 million as of December 31, 2017 and 2016 , respectively. Through the General Partner, the Partnership participates in the Parent’s pension and other post-retirement benefits. (see Note 15).</t>
  </si>
  <si>
    <t>Other Obligations</t>
  </si>
  <si>
    <t>Other Liabilities Disclosure [Abstract]</t>
  </si>
  <si>
    <t>13. Other Obligations As of December 31, 2017 2016 Deferred consideration $ 23,966 $ — Contingent consideration 7,855 — Port Authority terminal obligations 7,056 7,305 Postretirement benefits 2,412 3,671 Other 8,336 5,979 Other obligations, less current portion $ 49,625 $ 16,955 Deferred Consideration - Carbo Terminals In connection with the Carbo acquisition entered into during 2017, the Partnership is obligated to pay to Carbo a total of $38.2 million in equal monthly installments of $0.3 million payable over a ten year period. The obligation was recorded at an estimated fair value of $27.3 million using a discount rate of 7.1% . The short-term portion of this obligation as of December 31, 2017 is $2.0 million and is included in the current portion of other obligations. Deferred consideration obligation maturities for each of the next five years and thereafter as of December 31, 2017 are as follow: 2018 $ 3,818 2019 3,818 2020 3,818 2021 3,818 2022 3,818 Thereafter 16,546 Total 35,636 Less amount representing interest (9,632 ) Present value of payments 26,004 Less current portion (2,038 ) $ 23,966 Contingent Consideration - Coen Energy In connection with the Coen Energy acquisition entered into during 2017, the Partnership may be obligated to pay contingent consideration of up to $12.0 million during the three year period following the acquisition. The contingent consideration represents a liability recognized at fair value as of the acquisition date with subsequent fair value adjustments at each reporting period to be recorded in operations. At December 31, 2017 the estimated fair value of this obligation is $9.7 million . The short-term portion of this obligations of $1.9 million as of December 31, 2017 , is included in the current portion of other obligations and represents an estimate of the expected future payment for 2018. See Note 2, Acquisitions and Note 17, Financial Instruments and Off-Balance Sheet Risk for additional information regarding the Partnership's contingent consideration obligation. Port Authority Terminal Obligations The Port Authority terminal obligations represent long-term obligations of the Partnership to a third party that constructed dock facilities at the Partnership’s Searsport, Maine terminal. These amounts will be repaid by future wharfage fees incurred by the Partnership for the use of these facilities. The short-term portion of these obligations of $0.6 million at December 31, 2017 and $0.6 million at December 21, 2016 is included in accrued liabilities and represents an estimate of the expected future wharfage fees for the ensuing year. The Partnership has exclusive rights to the use of the dock facilities through a license and operating agreement (“License Agreement”), which expires in 2033 . The License Agreement provides the Partnership the option to purchase the dock facilities at any time at an amount equal to the remaining license fees due. The related dock facilities assets are treated as a capital lease and are included in property, plant and equipment. Post Retirement Benefits Postretirement benefit obligations are comprised of actuarially determined postretirement healthcare, life insurance and other postretirement benefits. See Note 15. Asset Retirement Obligation As of December 31, 2017, the other category in the table above includes the long-term portion of an asset retirement obligation (“ARO”) that relates to an environmental obligation associated with the purchase of a terminal in Bridgeport, Connecticut. The obligation was recorded in 2017 when the obligation was determinable. As of December 31, 2017 the short-term portion of the ARO is $ 0.7 million and represents the estimated obligation retirements for the ensuing year. The changes in the ARO are as follows: 2017 ARO - beginning of period $ — Accrue fair value of ARO 3,662 Change in estimates 785 Accretion expense 63 Retirement of ARO (20 ) ARO - end of period $ 4,490</t>
  </si>
  <si>
    <t>Income Taxes</t>
  </si>
  <si>
    <t>Income Tax Disclosure [Abstract]</t>
  </si>
  <si>
    <t>14. Income Taxes The Partnership is generally not subject to U.S. federal and state income tax with the exception of the Partnership's subsidiary Sprague Energy Solutions, Inc. The Partnership's Canadian operations are subject to Canadian federal and provincial income taxes. The income tax provision (benefit) attributable to operations is summarized as follows: Years Ended December 31, 2017 2016 2015 Current U.S. Federal income tax $ 120 $ 229 $ 162 State and local income tax 231 1,199 1,072 Foreign income taxes 2,614 293 435 Total current income tax provision 2,965 1,721 1,669 Deferred U.S. Federal income tax 3 (9 ) 39 State and local income tax (188 ) (388 ) (48 ) Foreign income taxes 1,042 784 156 Total deferred income tax provision 857 387 147 Total income tax provision $ 3,822 $ 2,108 $ 1,816 U.S. and international components of income before income taxes were as follows: Years Ended December 31, 2017 2016 2015 United States $ 18,517 $ 8,385 $ 77,993 Foreign 14,802 3,889 2,171 Total income before income taxes $ 33,319 $ 12,274 $ 80,164 Reconciliations of the statutory U.S. federal income tax to the effective income tax for operations are as follows: Years Ended December 31, 2017 2016 2015 Statutory U.S. Federal income tax at 35% $ 11,661 $ 4,296 $ 28,058 Partnership income not subject to tax (6,360 ) (2,691 ) (27,076 ) State and local income taxes, net of federal tax 46 787 1,003 Foreign earnings taxed at lower rates (1,525 ) (284 ) (169 ) Total income tax provision $ 3,822 $ 2,108 $ 1,816 The components of the deferred tax assets (liabilities) were as follows: As of December 31, 2017 2016 Deferred tax assets (liabilities) Depreciation and amortization (18,065 ) (19,004 ) Other differences, net 908 3,996 Valuation allowance (466 ) (473 ) Net deferred tax liabilities $ (17,623 ) $ (15,481 ) The Partnership's Canadian subsidiary had a net operating loss carryforward of $7.0 million as of December 31, 2016, which was fully utilized in the year ended December 31, 2017. As of December 31, 2017 , the Partnership has not provided deferred Canadian withholding taxes on accumulated Canadian earnings of $29.6 million which are considered to be indefinitely reinvested outside the U.S. The unrecognized deferred withholding tax liability associated with these earnings is $7.4 million as of December 31, 2017 .</t>
  </si>
  <si>
    <t>Retirement Plans</t>
  </si>
  <si>
    <t>Postemployment Benefits [Abstract]</t>
  </si>
  <si>
    <t>15. Retirement Plans Pension Plans Through the General Partner, the Partnership participates in a noncontributory defined benefit pension plan, the Axel Johnson Inc. Retirement Plan (the “Plan”), sponsored by the Parent. Benefits under the Plan were frozen as of December 31, 2003, and are based on a participant’s years of service and compensation through December 31, 2003. The Plan’s assets are invested principally in equity and fixed income securities. The Parent’s policy is to satisfy the minimum funding requirements of the Employee Retirement Income Security Act of 1974 (“ERISA”). Through the General Partner, the Partnership also participates in an unfunded pension plan, the Axel Johnson Inc. Retirement Restoration Plan, for employees whose benefits under the defined benefit pension plan were reduced due to limitations under U.S. federal tax laws. Benefits under this plan were frozen as of December 31, 2003. Both the Plan and the Retirement Restoration Plan are administered by the Parent. The costs of these benefits are based on the Partnership’s portion of the projected benefit obligations under these plans. Charges related to these employee benefit plans were $1.1 million , $1.0 million and $1.4 million during the years ended December 31, 2017 , 2016 and 2015 , respectively. Eligible employees also receive a defined contribution retirement benefit generally equal to a defined percentage of their eligible compensation. This contribution by the Partnership to employee accounts in Axel Johnson Inc.’s Thrift and Defined Contribution Plan is in addition to any Partnership match on 401(k) contributions that employees currently choose to make. The Partnership made total contributions to these plans of $5.0 million , $4.5 million and $4.6 million during the years ended December 31, 2017 , 2016 and 2015 , respectively. Other Postretirement Benefits The Parent and some of its subsidiaries, which include the Partnership, have a number of health care and life insurance benefit plans covering eligible employees who reach retirement age while working for the Parent. The plans are not funded. In general, employees hired after December 31, 1990, are not eligible for postretirement health care benefits. The Partnership has recorded postretirement expense of $0.3 million during the years ended December 31, 2017 , 2016 and 2015 , for all periods, related to these plans.</t>
  </si>
  <si>
    <t>Segment Reporting</t>
  </si>
  <si>
    <t>Segment Reporting [Abstract]</t>
  </si>
  <si>
    <t>16. Segment Reporting The Partnership has four reporting segments that comprise the structure used by the chief operating decision makers (CEO and CFO/COO) to make key operating decisions and assess performance. When establishing a reporting segment, the Partnership aggregates individual operating units that are in the same line of business and have similar economic characteristics such as adjusted gross margin. These reporting segments are refined products, natural gas, materials handling and other activities. The Partnership's refined products reporting segment purchases a variety of refined products, such as heating oil, diesel fuel, residual fuel oil, asphalt,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The Partnership’s wholesale customers consist of home heating oil retailers and diesel fuel and gasoline resellers. The Partnership’s commercial customers include federal and state agencies, municipalities, regional transit authorities, drill sites, large industrial companies, real estate management companies, hospitals and educational institutions. The refined products reporting segment consists of three operating units. The Partnership's natural gas reporting segment purchases natural gas from natural gas producers and trading companies and sells and distributes natural gas to commercial and industrial customers primarily in the Northeast and Mid-Atlantic United States. The natural gas reporting segment consists of one operating unit. The Partnership's materials handling reporting segment offloads, stores, and/or prepares for delivery a variety of customer-owned products, including asphalt, clay slurry, salt, gypsum, crude oil, residual fuel oil, coal, petroleum coke, caustic soda, tallow, pulp and heavy equipment. These services are fee-based activities which are generally conducted under multi-year agreements. The materials handling reporting segment consists of two operating units. The Partnership's other reporting segment includes the purchase, sale and distribution of coal, commercial trucking activities unrelated to its refined products segment and a heating equipment service business. Other activities are not reported separately as they represent less than 10% of consolidated net sales and adjusted gross margin. The other activities reporting segment consists of two operating units. The Partnership evaluates segment performance based on adjusted gross margin, a non-GAAP measure, which is net sales less cost of products sold (exclusive of depreciation and amortization) increased by unrealized hedging losses and decreased by unrealized hedging gains, in each case with respect to refined products and natural gas inventory, prepaid forward contracts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For the year ended December 31, 2017 , we had two customers who represented 26% of net sales for our materials handling segment, although no customer represented more than 1% of our total net sales. The Partnership had no single customer that accounted for more than 10% of total net sales for the years ended December 31, 2017 , 2016 and 2015 , respectively. The Partnership’s foreign sales, primarily sales of refined products, asphalt and natural gas to its customers in Canada, were $265.7 million , $196.4 million and $207.7 million for the years ended December 31, 2017 , 2016 and 2015 , respectively. Summarized financial information for the Partnership’s reportable segments is presented in the table below: Years Ended December 31, 2017 2016 2015 Net sales: Refined products $ 2,455,577 $ 1,988,597 $ 3,063,858 Natural gas 331,669 334,003 347,453 Materials handling 46,513 45,734 45,570 Other operations 21,237 21,664 25,033 Net sales $ 2,854,996 $ 2,389,998 $ 3,481,914 Adjusted gross margin (1): Refined products $ 142,467 $ 142,581 $ 170,448 Natural gas 65,060 62,435 51,004 Materials handling 46,512 45,712 45,564 Other operations 7,658 8,545 8,986 Adjusted gross margin 261,697 259,273 276,002 Reconciliation to operating income (2): Add: unrealized (loss) gain on inventory derivatives (3) (124 ) (31,304 ) (2,079 ) Add: unrealized gain (loss) on prepaid forward contract derivatives (4) 1,076 1,552 (2,628 ) Add: unrealized (loss) gain on natural gas transportation contracts (5) (10,441 ) (18,612 ) 21,695 Operating costs and expenses not allocated to operating segments: Operating expenses (72,284 ) (65,882 ) (71,468 ) Selling, general and administrative (87,582 ) (84,257 ) (94,403 ) Depreciation and amortization (28,125 ) (21,237 ) (20,342 ) Operating income 64,217 39,533 106,777 Other (expense) income 108 (114 ) 298 Interest income 339 388 456 Interest expense (31,345 ) (27,533 ) (27,367 ) Income tax provision (3,822 ) (2,108 ) (1,816 ) Net income $ 29,497 $ 10,166 $ 78,348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unrealized hedging gains and losses with regard to refined products and natural gas inventory, prepaid forward contracts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The unrealized hedging gain (loss) on prepaid forward contract derivatives represents the Partnership’s estimate of the change in fair value of the prepaid forward contracts which are not recorded in net income until the forward contract is settled in the future (i.e., when the commodity is delivered to the customer). As these contracts are prepaid, they do not qualify as derivatives and changes in the fair value are therefore not included in net income. The fair value of the derivatives the Partnership uses to economically hedge its prepaid forward contracts declines or appreciates in value as the value of the underlying prepaid forward contract appreciates or declines, which creates unrealized hedging gains (losses) that are included in net income. (5) The unrealized hedging (loss) gain on natural gas transportation contracts represents the Partnership’s estimate of the change in fair value of the natural gas transportation contracts which are not recorded in net income until the transportation is utilized in the future (i.e., when natural gas is delivered to the customer), as these contracts do not qualify as derivatives. As the fair value of the natural gas transportation contracts decline or appreciate, the offsetting physical or financial derivative will also appreciate or decline creating unmatched unrealized hedging (losses) gains in net income as of each period end. Segment Assets Due to the com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 Changes in the carrying amount of goodwill by segment were as follows: As of December 31, 2015 Activity (1) As of December 31, 2016 Activity (1) As of December 31, 2017 Refined products $ 36,550 $ — $ 36,550 $ 34,895 $ 71,445 Natural gas 18,626 7,262 25,888 9,592 35,480 Materials handling 6,896 — 6,896 — 6,896 Other 1,216 — 1,216 — 1,216 Total $ 63,288 $ 7,262 $ 70,550 $ 44,487 $ 115,037 (1) Reflects goodwill attributable to business acquisitions. See Note 2. Long-lived Assets Long-lived assets (exclusive of intangible and other assets, net, and goodwill) classified by geographic location were as follows: As of December 31, 2017 2016 United States $ 273,374 $ 170,841 Canada 76,685 80,260 Total $ 350,059 $ 251,101</t>
  </si>
  <si>
    <t>Financial Instruments and Off-Balance Sheet Risk</t>
  </si>
  <si>
    <t>Derivative Instruments and Hedging Activities Disclosure [Abstract]</t>
  </si>
  <si>
    <t>17. Financial Instruments and Off-Balance Sheet Risk As of December 31, 2017 and 2016 , the carrying amounts of cash, cash equivalents, accounts receivable, accounts payable and accrued liabilities approximated fair value because of the short maturity of these instruments. As of December 31, 2017 and 2016 , the carrying value of the Partnership’s margin deposits with brokers approximates fair value and consists of initial margin with futures transaction brokers, along with variation margin, which is paid or received on a daily basis, and is included in other current assets. As of December 31, 2017 and 2016 , the carrying value of the Partnership’s debt approximated fair value due to the variable interest nature of these instruments. The Partnership’s deferred consideration was recorded in connection with an acquisition on April 18, 2017 using an estimated fair value discount at the time of the transaction. As of December 31, 2017, the carrying value of the deferred consideration approximated fair value due to the fact that there has been no significant subsequent change in the estimated fair value discount rate. The following table presents all financial assets and financial liabilities of the Partnership measured at fair value on a recurring basis: As of December 31, 2017 Fair Value Measurement Quoted Prices in Active Markets Level 1 Significant Other Observable Inputs Level 2 Significant Unobservable Inputs Level 3 Derivative assets: Commodity fixed forwards $ 11,502 $ — $ 11,502 $ — Commodity swaps and options 100,630 100,613 17 — Commodity derivatives 112,132 100,613 11,519 — Interest rate swaps 2,615 — 2,615 — Total derivative assets $ 114,747 $ 100,613 $ 14,134 $ — Derivative liabilities: Commodity fixed forwards $ 61,195 $ — $ 61,195 $ — Commodity swaps and options 103,827 103,654 173 — Commodity derivatives 165,022 103,654 61,368 — Interest rate swaps 6 — 6 — Total derivative liabilities $ 165,028 $ 103,654 $ 61,374 $ — Contingent consideration $ 9,725 $ — $ — $ 9,725 As of December 31, 2016 Fair Value Measurement Quoted Prices in Active Markets Level 1 Significant Other Observable Inputs Level 2 Significant Unobservable Inputs Level 3 Derivative assets: Commodity fixed forwards $ 65,618 $ — $ 65,618 $ — Commodity swaps and options — — — — Commodity derivatives 65,618 — 65,618 — Interest rate swaps 1,240 — 1,240 — Total derivative assets $ 66,858 $ — $ 66,858 $ — Derivative liabilities: Commodity fixed forwards $ 94,875 $ — $ 94,875 $ — Commodity swaps and options 103 — 103 — Commodity derivatives 94,978 — 94,978 — Interest rate swaps 336 — 336 — Other 25 — 25 — Total derivative liabilities $ 95,339 $ — $ 95,339 $ — Derivative Instruments The Partnership enters into derivative contracts with counterparties, some of which are subject to master netting arrangements, which allow net settlements under certain conditions. The maximum amount of loss due to credit risk that the Partnership would incur if its counterparties failed completely to perform according to the terms of the contracts, based on the net fair value of these financial instruments, was $28.3 million at December 31, 2017 . Information related to these offsetting arrangements as of December 31, 2017 and 2016 is as follows: As of December 31, 2017 Gross Amount Not Offset in the Balance Sheet Net Amount Gross Amounts of Recognized Assets/ Liabilities Gross Amounts Offset in the Balance Sheet Amounts of Assets/ Liabilities in Balance Sheet Financial Instruments Cash Collateral Posted Commodity derivative assets $ 112,132 $ — $ 112,132 $ (86,493 ) $ (4,303 ) $ 21,336 Interest rate swap derivative assets 2,615 — 2,615 — — 2,615 Fair value of derivative assets $ 114,747 $ — $ 114,747 $ (86,493 ) $ (4,303 ) $ 23,951 Commodity derivative liabilities $ (165,022 ) $ — $ (165,022 ) $ 86,493 $ 20,975 $ (57,554 ) Interest rate swap derivative liabilities (6 ) — (6 ) — — (6 ) Fair value of derivative liabilities $ (165,028 ) $ — $ (165,028 ) $ 86,493 $ 20,975 $ (57,560 ) As of December 31, 2016 Gross Amount Not Offset in the Balance Sheet Net Amount Gross Amounts of Recognized Assets/ Liabilities Gross Amounts Offset in the Balance Sheet Amounts of Assets/ Liabilities in Balance Sheet Financial Instruments Cash Collateral Posted Commodity derivative assets $ 65,618 $ — $ 65,618 $ (2,154 ) $ (209 ) $ 63,255 Interest rate swap derivative assets 1,240 — 1,240 — — 1,240 Fair value of derivative assets $ 66,858 $ — $ 66,858 $ (2,154 ) $ (209 ) $ 64,495 Commodity derivative liabilities $ (94,978 ) $ — $ (94,978 ) $ 2,154 $ — $ (92,824 ) Interest rate swap derivative liabilities (336 ) — (336 ) — — (336 ) Other (25 ) — (25 ) — — (25 ) Fair value of derivative liabilities $ (95,339 ) $ — $ (95,339 ) $ 2,154 $ — $ (93,185 ) The following table presents total realized and unrealized gains (losses) on derivative instruments utilized for commodity risk management purposes included in cost of products sold (exclusive of depreciation and amortization): Years Ended December 31, 2017 2016 2015 Refined products contracts $ 12,856 $ (25,316 ) $ 149,741 Natural gas contracts (1,555 ) 7,153 19,824 Total $ 11,301 $ (18,163 ) $ 169,565 There were no discretionary trading activities included in realized and unrealized gains (losses) on derivatives instruments for the years ended December 31, 2017 , 2016 and 2015 . The following table presents the gross volume of commodity derivative instruments outstanding for the periods indicated: As of December 31, 2017 As of December 31, 2016 Refined Products (Barrels) Natural Gas (MMBTUs) Refined Products (Barrels) Natural Gas (MMBTUs) Long contracts 9,255 133,532 9,882 131,240 Short contracts (13,487) (72,074) (13,940) (76,556) Interest Rate Derivatives The Partnership has entered into interest rate swaps to manage its exposure to changes in interest rates on its Credit Agreement. The Partnership’s interest rate swaps hedge actual and forecasted LIBOR borrowings and have been designated as cash flow hedges. Counterparties to the Partnership’s interest rate swaps are large multinational banks and the Partnership does not believe there is a material risk of counterparty non-performance. The Partnership's interest rate swap agreements outstanding as of December 31, 2017 were as follows: Interest Rate Swap Agreements Beginning Ending Notional Amount January 2017 January 2018 $ 225,000 January 2018 January 2019 $ 275,000 January 2019 January 2020 $ 175,000 January 2020 January 2021 $ 100,000 January 2021 January 2022 $ 100,000 January 2022 January 2023 $ 50,000 There was no material ineffectiveness determined for the cash flow hedges for the years ended December 31, 2017 , 2016 and 2015 . The Partnership records unrealized gains and losses on its interest rate swaps as a component of accumulated other comprehensive loss, net of tax, which is reclassified to earnings as interest expense when the payments are made. As of December 31, 2017 , the amount of unrealized gains, net of tax, expected to be reclassified to earnings during the following twelve-month period was $1.6 million . Contingent Consideration As part of the Coen Energy acquisition in 2017, the Partnership may be obligated to pay contingent consideration of up to $12.0 million if certain earnings objectives during the first three years following the acquisition are met. As of December 31, 2017 , the estimated fair value of the contingent consideration was $9.7 million . The estimated fair value of the contingent consideration arrangement described above is classified within Level 3 and was determined using an income approach based on probability-weighted discounted cash flows. Under this method, a set of discrete potential future earnings was determined using internal estimates based on various revenue growth rate assumptions for each scenario. A probability was assigned to each discrete potential future earnings estimate. The resulting probability-weighted contingent consideration amounts were discounted using a weighted average discount rate of 7.0% . Changes in either the revenue growth rates, related earnings or the discount rate could result in a material change to the amount of contingent consideration accrued and such changes will be recorded in the Partnership's consolidated statements of operations. Changes in the contingent consideration liability measured at fair value on a recurring basis using unobservable inputs (Level 3) during fiscal 2017 are as follows: Contingent consideration - beginning of period $ — Accrued contingent consideration 9,557 Change in estimated fair value 168 Contingent consideration - end of period $ 9,725 The Partnership recorded the increase in accrued contingent consideration set forth in the table above within selling, general and administrative expenses in the Partnership's Consolidated Statements of Operations.</t>
  </si>
  <si>
    <t>Commitments and Contingencies</t>
  </si>
  <si>
    <t>Commitments and Contingencies Disclosure [Abstract]</t>
  </si>
  <si>
    <t>18. Commitments and Contingencies Operating Leases The Partnership has leases for a refined products terminal, refined products storage, maritime charters, office and plant facilities, computer and other equipment for periods extending to 2034 which are recorded as operating leases. Renewal options exist for a substantial portion of these leases. For operating leases, rental expense was $20.1 million , $21.9 million and $22.1 million for the years ended December 31, 2017 , 2016 and 2015 , respectively. The following table summarizes the future minimum payments for the following five fiscal years for operating lease obligations as of December 31, 2017 with non-cancellable lease terms of one year or more: 2018 $ 12,177 2019 10,063 2020 4,353 2021 1,831 2022 1,478 Legal, Environmental and Other Proceedings The Partnership is involved in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si>
  <si>
    <t>Equity and Equity-Based Compensation</t>
  </si>
  <si>
    <t>Disclosure of Compensation Related Costs, Share-based Payments [Abstract]</t>
  </si>
  <si>
    <t>19. Equity and Equity-Based Compensation Equity Awards - Annual Bonus Program The board of directors of the General Partner has approved an annual bonus program which is provided to substantially all employees. Under this program bonuses for the majority of participants will be settled in cash with others receiving a combination of cash and common units. The Partnership records the expected bonus payment as a liability until a grant date has been established and awards finalized, which occurs in the first quarter of the year following the year for which the bonus is earned. The Partnership estimates that none of the annual bonus accrued as of December 31, 2017 will be settled in common units. Of the annual bonus accrued as of December 31, 2016, approximately $0.4 million was subsequently settled by issuing 13,465 common units in 2017 (market value at settlement of $0.4 million ) with 4,625 units being withheld from the recipients to satisfy tax withholding obligations. Of the annual bonus accrued as of December 31, 2015, approximately $5.0 million was subsequently settled by issuing 239,641 common units in 2016 (market value at settlement of $4.1 million ) with 78,623 units being withheld from the recipients to satisfy tax withholding obligations. Equity Awards - Director Compensation During the years ended December 31, 2017 , 2016 , and 2015 the board of directors of the General Partner issued 9,360 , 9,824 , and 7,464 vested units as compensation to certain of its directors, respectively, with estimated grant date fair values of $0.2 million for each period. Equity Awards - Other On March 31, 2014, the board of directors of the General Partner granted 49,871 awards under the 2013 LTIP to certain directors and employees of the Partnership. Of these awards, 26,186 (estimated grant date fair value of $0.5 million ) were granted as vested common units. In connection with these vested awards, the Partnership withheld from the recipients 6,768 units to satisfy tax withholding obligations. The remaining 23,685 awards (estimated grant date fair value of $0.5 million ), consisted of phantom units issued to employees that vested as follows: 13,766 units on March 31, 2015 (with 4,851 units withheld to satisfy tax withholding requirements) and 9,919 on March 31, 2016 (with 3,705 units withheld to satisfy tax withholding requirements). Recipients had distribution equivalent rights on any phantom units that ultimately vested. On March 25, 2016, the board of directors of the General Partner granted 5,056 vested units (estimated grant date fair value of $0.1 million ) to certain retiring employees of the Partnership. The Partnership withheld 1,384 units from the recipients to satisfy tax withholding obligations. Equity Awards - Performance-based Phantom Units The General Partner adopted the Sprague Resources LP 2013 Long-Term Incentive Plan (the “LTIP”), for the benefit of employees, consultants and directors of the General Partner and its affiliates, who provide services to the General Partner or an affiliate. The LTIP initially limited the number of common units that may be delivered, pursuant to vested awards, to 800,000 common units. On January 1 of each calendar year occurring after the second anniversary of the effective date and prior to the expiration of the LTIP, the total number of common units reserved and available for issuance under the LTIP will increase by 200,000 common units. As of December 31, 2017 , there were 433,900 common units reserved for issuance and 194,967 available for issuance. TUR-based Phantom Units During the year ended December 31, 2015, the Partnership granted 141,000 TUR-based phantom units with an estimated grant date fair value of $4.5 million (average of $31.58 per unit) based on a Monte Carlo simulation performed using a weighted average volatility of 32.9% , and a weighted average risk free rate of 0.98% . OCF-based Phantom Units During the year ended December 31, 2016, the Partnership granted 166,900 OCF-based phantom units with a weighted average grant date fair value of $17.52 per unit and a performance period ending December 31, 2018. During the year ended December 31, 2017, the Partnership granted 132,977 OCF-based phantom units with a weighted average grant date fair value of $26.62 per unit and a performance period ending December 31, 2019. The number of OCF-based performance units that the Partnership estimates are probable to vest could change over the vesting period. Any such change in estimate is recognized as a cumulative adjustment to unit-based compensation expense calculated as if the new estimate had been in effect from the grant date. Phantom units have vested as follows: • TUR-based phantom units with a performance period ending as of December 31, 2017 vested at the 195.5% level and as a result 271,748 common units (vested market value of $7.0 million ) were issued during January 2018 with 97,351 units being withheld to satisfy tax withholding requirements. • TUR-based phantom units with a performance period ending as of December 31, 2016 vested at the 200% level and as a result 142,100 common units (vested market value of $3.9 million ) were issued during January 2017 with 52,785 units being withheld to satisfy tax withholding requirements. • TUR-based phantom units with a performance period ending as of December 31, 2015 vested at the 200% level and as a result 74,050 common units (vested market value of $1.4 million ) were issued during January 2016 with 24,683 units being withheld to satisfy tax withholding obligations. • TUR-based phantom units with a performance period ending as of December 31, 2014 vested at the 200% level and as a result 74,048 common units (vested market value of $1.8 million ) were issued during January 2015 with 24,605 units being withheld to satisfy tax withholding obligations. The following table presents a summary of the status of the Partnership’s phantom unit awards subject to vesting: 2017 (OCF-based) 2016 (OCF-based) 2015 (TUR-based) Units Weighted Average Grant Date Fair Value (per unit) Units Weighted Average Grant Date Fair Value (per unit) Units Weighted Average Grant Date Fair Value (per unit) Nonvested at December 31, 2016 — $ — 166,900 $ 17.52 141,000 31.58 Granted 132,977 26.62 — — — $ — Forfeited (1,977 ) (26.60 ) (3,000 ) $ (17.52 ) (2,000 ) (31.58 ) Vested — $ — — $ — (139,000 ) (31.58 ) Nonvested at December 31, 2017 131,000 $ 26.62 163,900 $ 17.52 — $ — Unit-based compensation recorded in unitholders’ equity for the years ended December 31, 2017 , 2016 and 2015 was $2.2 million , $3.7 million , and $3.0 million respectively, and is included in selling, general and administrative expenses. Units issued under the Partnership’s 2013 LTIP are newly issued. Total unrecognized compensation cost related to the performance-based phantom units totaled $2.9 million as of December 31, 2017 , which is expected to be recognized over a weighted average period of 11 months. Equity - Changes in Partnership's Units Pursuant to the terms of our partnership agreement, upon payment of the cash distribution on February 14, 2017, and meeting certain distribution and performance tests, the subordination period for our subordinated units expired on February 16, 2017. At the expiration of the subordination period, all 10,071,970 subordinated units converted into common units on a one-for-one basis. The following table provides information with respect to changes in the Partnership’s unit: Common Units Public Sprague Holdings Subordinated Units Balance as of December 31, 2014 8,777,922 2,034,378 10,071,970 Units issued in connection with employee bonus 133,634 — — Units issued in connection with phantom and performance awards 58,358 — — Director vested awards 7,464 — — Balance as of December 31, 2015 8,977,378 2,034,378 10,071,970 Units issued in connection with employee bonus 161,018 — — Units issued in connection with phantom and performance awards 55,581 — — Employee and Director vested awards 13,496 — — Balance as of December 31, 2016 9,207,473 2,034,378 10,071,970 Conversion of subordinated units — 10,071,970 (10,071,970 ) Units issued in connection with phantom and performance awards 89,315 — — Units issued in connection with employee bonus 8,840 — — Director vested awards 9,360 — — Units issued in connection with Carbo acquisition 1,131,551 — — Balance as of December 31, 2017 10,446,539 12,106,348 —</t>
  </si>
  <si>
    <t>Earnings Per Unit</t>
  </si>
  <si>
    <t>Earnings Per Share [Abstract]</t>
  </si>
  <si>
    <t xml:space="preserve">20. Earnings Per Unit Earnings per unit applicable to limited partners (including subordinated unitholders) is computed by dividing limited partners’ interest in net income (loss), after deducting any incentive distributions, by the weighted average number of outstanding common and subordinated units. The Partnership’s net income is allocated to the limited partners in accordance with their respective ownership percentages, after giving effect to priority income allocations for incentive distributions, which are declared and paid following the close of each quarter. Earnings in excess of distributions are allocated to the limited partners based on their respective ownership interests. Payments made to the Partnership’s unitholders are determined in relation to actual distributions declared and are not based on the net income (loss) allocations used in the calculation of earnings per unit. Quarterly net income per limited partner and per unit amounts are stand-alone calculations and may not be additive to year to date amounts due to rounding and changes in outstanding units. In addition to the common and subordinated units, the Partnership has also identified the IDRs as participating securities and uses the two-class method when calculating the net income (loss) per unit applicable to limited partners, which is based on the weighted average number of common units outstanding during the period. Diluted earnings per unit includes the effects of potentially dilutive units on the Partnership’s common units, consisting of unvested phantom units. Basic and diluted earnings (losses) per unit applicable to subordinated limited partners are the same because there were no potentially dilutive subordinated units outstanding. The table below shows the weighted average common units outstanding used to compute net income per common unit for the periods indicated. Years Ended December 31, 2017 2016 2015 Weighted average limited partner common units - basic 22,208,964 11,202,427 10,975,941 Dilutive effect of unvested phantom units 265,908 358,190 165,392 Weighted average limited partner common units - dilutive 22,474,872 11,560,617 11,141,333 On February 16, 2017, all 10,071,970 subordinated units outstanding converted to common units. The Partnership did not allocate any earnings or loss to the subordinated unitholders for the year ended December 31, 2017, since the subordinated units did not share in the distribution of cash generated during 2017. The following tables provide a reconciliation of net income and the assumed allocation of net income to the limited partners’ interest for purposes of computing net income per unit during periods prior to the conversion of the subordinated units: Year Ended December 31, 2016 Common Subordinated IDR Total (in thousands, except per unit amounts) Net income $ 10,166 Distributions declared $ 24,998 $ 22,358 $ 1,742 $ 49,098 Assumed net income from operations after distributions (20,562 ) (18,370 ) — (38,932 ) Assumed net income to be allocated $ 4,436 $ 3,988 $ 1,742 $ 10,166 Income per unit - basic $ 0.40 $ 0.40 Income per unit - diluted $ 0.38 $ 0.40 Year Ended December 31, 2015 Common Subordinated IDR Total (in thousands, except per unit amounts) Net income $ 78,348 Distributions declared $ 21,826 $ 19,943 $ 321 $ 42,090 Assumed net income from operations after distributions 18,863 17,395 — 36,258 Assumed net income to be allocated $ 40,689 $ 37,338 $ 321 $ 78,348 Income per unit - basic $ 3.71 $ 3.71 Income per unit - diluted $ 3.65 $ 3.71 </t>
  </si>
  <si>
    <t>Quarterly Financial Data (Unaudited)</t>
  </si>
  <si>
    <t>Quarterly Financial Information Disclosure [Abstract]</t>
  </si>
  <si>
    <t>21. Quarterly Financial Data (Unaudited) Year Ended December 31, 2017 First Second Third Fourth Total (in thousands, except for per unit amounts) Net sales $ 917,807 $ 513,626 $ 491,393 $ 932,170 $ 2,854,996 Net income (loss) 64,499 (7,792 ) (14,316 ) (12,894 ) 29,497 Limited partners' interest in net income (loss) 63,757 (8,646 ) (15,340 ) (14,267 ) 25,504 Net income (loss) per limited partner unit: (1) Common-basic $ 2.98 $ (0.39 ) $ (0.68 ) $ (0.63 ) $ 1.15 Common-diluted $ 2.94 $ (0.39 ) $ (0.68 ) $ (0.63 ) $ 1.13 Year Ended December 31, 2016 First Second Third Fourth Total (in thousands, except for per unit amounts) Net sales $ 722,907 $ 477,487 $ 422,779 $ 766,825 $ 2,389,998 Net income (loss) 29,821 (9,745 ) (8,794 ) (1,116 ) 10,166 Limited partners' interest in net income (loss) 29,546 (10,126 ) (9,282 ) (1,714 ) 8,424 Net income (loss) per limited partner unit: (1) Common-basic $ 1.39 $ (0.48 ) $ (0.44 ) $ (0.08 ) $ 0.40 Common-diluted $ 1.38 $ (0.48 ) $ (0.44 ) $ (0.08 ) $ 0.38 Subordinated-basic and diluted $ 1.39 $ (0.48 ) $ (0.44 ) $ (0.08 ) $ 0.40 (1) Quarterly net income (loss) per limited partner unit amounts are stand-alone calculations and may not be additive to full year amounts due to rounding and changes in outstanding units.</t>
  </si>
  <si>
    <t>Partnership Distributions</t>
  </si>
  <si>
    <t>22. Partnership Distributions The Partnership's partnership agreement sets forth the calculation to be used to determine the amount and priority of cash distributions that the common and subordinated unitholders will receive. Payments made in connection with DERs are recorded as a distribution. Cash distributions for the periods indicated were as follows: Cash Distributed For the Quarter Ended Distribution Date Per Unit Common Subordinated IDR DER Total December 31, 2015 February 12, 2016 $0.5175 $ 5,724 $ 5,212 $ 167 $ 258 $ 11,361 March 31, 2016 May 13, 2016 $0.5325 $ 5,981 $ 5,363 $ 275 $ — $ 11,619 June 30, 2016 August 12, 2016 $0.5475 $ 6,150 $ 5,515 $ 381 $ — $ 12,046 September 30, 2016 November 14, 2016 $0.5625 $ 6,324 $ 5,665 $ 488 $ — $ 12,477 December 31, 2016 February 14, 2017 $0.5775 $ 6,544 $ 5,817 $ 597 $ 802 $ 13,760 March 31, 2017 May 15, 2017 $0.5925 $ 13,357 $ — $ 742 $ — $ 14,099 June 30, 2017 August 11, 2017 $0.6075 $ 13,696 $ — $ 854 $ — $ 14,550 September 30, 2017 November 13, 2017 $0.6225 $ 14,039 $ — $ 1,024 $ — $ 15,063 In addition, on January 26, 2018, the Partnership declared a cash distribution for the three months ended December 31, 2017 , of $0.6375 per unit, totaling $15.9 million (including a $1.4 million IDR distribution). Such distributions were paid on February 12, 2018 , to unitholders of record on February 6, 2018.</t>
  </si>
  <si>
    <t>Description of Business and Summary of Significant Accounting Policies (Policies)</t>
  </si>
  <si>
    <t>Basis of Presentation</t>
  </si>
  <si>
    <t xml:space="preserve">Basis of Presentation The Consolidated Financial Statements include the accounts of the Partnership and its wholly-owned subsidiaries. Intercompany transactions between the Partnership and its subsidiaries have been eliminated. </t>
  </si>
  <si>
    <t>Use of Estimates</t>
  </si>
  <si>
    <t>Use of Estimates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asset and liability valuations as part of an acquisition, the fair value of derivative assets and liabilities, valuation of contingent consideration, valuation of reporting units within the goodwill impairment assessment, and if necessary long-lived asset impairments and environmental and legal obligations.</t>
  </si>
  <si>
    <t>Revenue Recognition and Cost of Products Sold</t>
  </si>
  <si>
    <t>Revenue Recognition and Cost of Products Sold The Partnership recognizes revenue on refined products, natural gas and materials handling revenue-producing activities, net of applicable provisions for discounts and allowances. Allowances for estimated cash discounts are recorded as a reduction of revenue at the time of sale. Cash discounts were $5.9 million , $3.7 million and $6.3 million for the years ended December 31, 2017 , 2016 and 2015 , respectively. At the time of recognition for all revenue producing activities, persuasive evidence of an arrangement exists, delivery or service has occurred, the price is fixed or determinable, and collectability is reasonably assured. Refined products revenue-producing activities are direct sales to customers including throughput and exchange transactions. Revenue is recognized when the product is delivered. Revenue is not recognized on exchange agreements, which are entered into primarily to acquire refined products by taking delivery of products closer to the Partnership’s end markets. Net differentials or fees for exchange agreements are recorded within cost of products sold (exclusive of depreciation and amortization). Natural gas revenue-producing activities are sales to customers at various points on natural gas pipelines or at local distribution companies ( i.e. , utilities). Revenue is recognized when the product is delivered. Materials handling service revenue is recognized monthly over the contractual service period or when the service is rendered. Revenue from other activities, primarily coal distribution and transportation services, is recognized when the product is delivered or the services are rendered. An allowance for doubtful accounts is recorded to reflect an estimate of the ultimate realization of the Partnership's accounts receivable and includes an assessment of customers’ creditworthiness and the probability of collection. The allowance reflects an estimate of specifically identified accounts at risk. The provision for the allowance for doubtful accounts is included in cost of products sold (exclusive of depreciation and amortization). Shipping costs that occur at the time of sale are included in cost of products sold (exclusive of depreciation and amortization). Various excise taxes collected at the time of sale and remitted to authorities are recorded on a net basis.</t>
  </si>
  <si>
    <t>Commodity Derivatives</t>
  </si>
  <si>
    <t>Commodity Derivative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addition, the Partnership may either pay or receive margin based upon exposure with counterparties. Payments made by the Partnership are included in other current assets, whereas payments received by the Partnership are included in accrued liabilities. Substantially all of the Partnership’s commodity derivative contracts outstanding as of December 31, 2017 will settle prior to June 30, 2019.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December 31, 2017 or 2016 .</t>
  </si>
  <si>
    <t>Interest Rate Derivatives</t>
  </si>
  <si>
    <t>Interest Rate Derivatives The Partnership manages its exposure to variable LIBOR borrowings by using interest rate swaps to convert a portion of its variable rate debt to fixed rates. These interest rate swaps are designated as cash flow hedges and the effective portion of changes in fair value of the swaps are included as a component of comprehensive income (loss) and accumulated other comprehensive income (loss), net of tax. Any ineffective portion of the changes in fair value of the swaps is recorded in interest expense. To designate a derivative as a cash flow hedge, the Partnership documents at inception the assessment that the derivative will be highly effective in offsetting expected changes in cash flows from the item hedged. The assessment, updated at least quarterly, is based on the most recent relevant historical correlation between the derivative and the item hedged. If during the term of the derivative, the hedge is found to be less than highly effective, hedge accounting is prospectively discontinued and the remaining gains and losses are reclassified to income in the current period.</t>
  </si>
  <si>
    <t>Market and Credit Risk</t>
  </si>
  <si>
    <t>Market and Credit Risk The Partnership manages the risk fluctuations in the price and transportation costs of its commodities through the use of derivative instruments. The volatility of prices for energy commodities can be significantly influenced by market supply and demand, changes in seasonal demand, weather conditions, transportation availability, and federal and state regulations. The Partnership monitors and manages its exposure to market risk on a daily basis in accordance with approved policies. The Partnership has a number of financial instruments that are potentially at risk including cash and cash equivalents, receivables and derivative contracts. The Partnership’s primary exposure is credit risk related to its receivables and counterparty performance risk related to its derivative assets, which is the loss that may result from a customer’s or counterparty’s non-performance. The Partnership uses credit policies to control credit risk, including utilizing an established credit approval process, monitoring customer and counterparty limits, employing credit mitigation measures such as analyzing customer financial statements, and accepting personal guarantees and various forms of collateral. The Partnership believes that the counterparties to its derivative contracts will be able to satisfy their contractual obligations. Credit risk is limited by the large number of customers and counterparties comprising the Partnership’s business and their dispersion across different industries. The Partnership’s cash is in demand deposits placed with federally insured financial institutions. Such deposit accounts at times may exceed federally insured limits. The Partnership has not experienced any losses on such accounts.</t>
  </si>
  <si>
    <t>Fair Value Measurements</t>
  </si>
  <si>
    <t xml:space="preserve">Fair Value Measurements The Partnership determines fair value based on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The Partnership utilizes fair value measurements based on Level 3 inputs for its contingent consideration obligation. </t>
  </si>
  <si>
    <t>Long-Term Incentive Plan</t>
  </si>
  <si>
    <t>Long-Term Incentive Plan The General Partner adopted the Sprague Resources LP 2013 Long-Term Incentive Plan (the “LTIP”), for the benefit of employees, consultants and directors of the General Partner and its affiliates, who provide services to the General Partner or an affiliate. The LTIP provides the Partnership with the flexibility to grant unit options, restricted units, phantom units, unit appreciation rights, cash awards, distribution equivalent rights, substitute awards and other unit-based awards or any combination of the foregoing. The LTIP will expire upon the earlier of (i) its termination by the board of directors of the General Partner, (ii) the date common units are no longer available under the LTIP for grants or (iii) the tenth anniversary of the date the LTIP was approved by the General Partner. The board of directors of the General Partner grants performance-based phantom unit awards to key employees that vest over a period of time (usually three years). Upon vesting, a holder of performance-based phantom units is entitled to receive a number of common units of the Partnership equal to a percentage (between 0 and 200% ) of the phantom units granted, based on the Partnership’s achieving pre-determined performance criteria. The Partnership uses authorized but unissued units to satisfy its unit-based obligations.</t>
  </si>
  <si>
    <t>Earnings (Loss) Per Unit</t>
  </si>
  <si>
    <t>Earnings (Loss) Per Unit The Partnership computes income (loss) per unit using the two-class method. Net income (loss) attributable to common unitholders and subordinated unitholders for purposes of the basic income (loss) per unit computation was allocated between the common unitholders and subordinated unitholders by applying the provisions of the partnership agreement. Under the two-class method, any excess of distributions declared over net income (loss) was allocated to the partners based on their respective sharing of income specified in the partnership agreement. Net income (loss) per unit was determined by dividing the net income (loss) allocated to the common unitholders and the subordinated unitholders under the two-class method by the number of common units and subordinated units outstanding in the period. As previously noted, on February 16, 2017, based upon meeting certain distribution and performance tests provided in the Partnership's partnership agreement, all 10,071,970 subordinated units outstanding converted to common units on a one-for-one basis. As discussed in Note 20, there was no allocation between the common unitholders and subordinated unitholders for the year ended December 31, 2017 since all subordinated units outstanding were converted to common units on February 16, 2017, and the subordinated units did not share in any distribution of cash generated during 2017. Financial Accounting Standards Board (“FASB”) Accounting Standards Codification 260 (“ASC 260”) — “Earnings per Share” addresses the computation of earnings per share by entities that have issued securities other than common stock that contractually entitle the holder to participate in dividends and earnings of the entity. The application of ASC 260 may have an impact on earnings per limited partner common units in future periods if there are material differences between net income (loss) and actual cash distributions or if other participating units are issued.</t>
  </si>
  <si>
    <t>Cash and Cash Equivalents</t>
  </si>
  <si>
    <t>Cash and Cash Equivalents Cash and cash equivalents include cash and highly liquid investments which are readily convertible into cash and have maturities of three months or less when purchased.</t>
  </si>
  <si>
    <t>Inventories The Partnership’s inventories are valued at the lower of cost or net realizable value. Cost is primarily determined using the first-in, first-out method, except for the Partnership's Canadian subsidiary, which used the weighted average method. Inventory consists of petroleum products, natural gas, asphalt and coal. The Partnership uses derivative instruments, primarily futures, forwards and swaps, to economically hedge substantially all of its inventory.</t>
  </si>
  <si>
    <t>Property, Plant and Equipment, Net Property, plant and equipment, net are recorded at historical cost. Depreciation is computed on a straight-line basis over the following estimated useful lives: Furniture and fixtures 5 to 10 years Plant and machinery 5 to 30 years Building and leasehold improvements 10 to 25 years Leasehold improvements are amortized over the term of the lease or the estimated useful life of the improvement, whichever is shorter. Maintenance and repairs are charged to expense as incurred. Costs and related accumulated depreciation of properties sold or otherwise disposed of are removed from the respective accounts, and any resulting gains or losses are recorded at that time</t>
  </si>
  <si>
    <t>Long-lived Asset Impairment</t>
  </si>
  <si>
    <t>Long-lived Asset Impairment The Partnership evaluates the carrying value of its property, plant and equipment and finite lived intangible assets for impairment when events or changes in circumstances indicate the carrying amount of an individual asset or asset group may not be recoverable based on estimated future undiscounted cash flows. Future cash flow projections include assumptions of future sales levels, the impact of controllable cost reduction programs, and the level of working capital needed to support each business. To the extent the carrying amount of the asset group is not recoverable based on undiscounted cash flows, the amount of impairment is measured by the difference between the carrying value and the fair value of the individual assets or asset group.</t>
  </si>
  <si>
    <t>Purchase Price Allocation</t>
  </si>
  <si>
    <t>Purchase Price Allocation The cost of an acquired entity is allocated to the assets acquired and liabilities assumed based on their respective fair values at the date of acquisition. Property, plant and equipment and goodwill generally represent large components of these acquisitions. In addition to goodwill, intangible assets acquired generally include customer relationships and non-compete agreements. Goodwill is calculated as the excess of the cost of the acquired entity over the net of the fair value of the assets acquired and the liabilities assumed. For all material acquisitions the Partnership determines the fair value of the assets acquired and liabilities assumed, including goodwill, based on recognized business valuation methodologies. An income, market or cost valuation method may be utilized to estimate the fair value of the assets acquired or liabilities assumed. The income valuation method represents the present value of future cash flows over the life of the asset using: (i) discrete financial forecasts, based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For contingent consideration arrangements, a liability is recognized at fair value as of the acquisition date with subsequent fair value adjustments recorded in operations. Additional information regarding the Partnership's contingent consideration arrangements may be found in Note 2, Acquisitions, Note 13 Other Obligations and Note 17, Financial Instruments and Off-Balance Sheet Risk. Other assets acquired and liabilities assumed typically include, but are not limited to, inventory, accounts receivable, accounts payable and other working capital items. Because of their short-term nature, the fair values of these other assets and liabilities generally approximate the book values on the acquired entity’s balance sheet.</t>
  </si>
  <si>
    <t>Goodwill Goodwill is not amortized but tested for impairment at the reporting unit level, at least annually (as of October 31 each year ), by determining the fair value of the reporting unit and comparing it to its carrying value, including goodwill. If the fair value of the reporting unit exceeds its carrying value, goodwill is not impaired. If the carrying value of the reporting unit exceeds its fair value, the Partnership will determine if there is a potential impairment by comparing the implied fair value of goodwill with the carrying amount. If the implied fair value of goodwill is less than the carrying amount, an impairment loss would be reported. The Partnership assesses the fair value of its reporting units based on a discounted cash flow valuation model (Level 3 measurement). The key assumptions used are discount rates and growth rates, applied to cash flow projections. These assumptions contemplate business, market and overall economic conditions. After applying the discounted cash flow methods to measure the fair value of its reporting units, including the consideration of reasonably likely adverse changes in the rates and assumptions described above, the Partnership determined that there have been no goodwill impairments to date. In performing the discounted cash flow analysis, the Partnership also used a range of discount rate assumptions to evaluate the sensitivity on the fair values resulting from the discounted cash flow valuation.</t>
  </si>
  <si>
    <t xml:space="preserve">Intangibles, Net Intangibles, net consist of intangible assets with finite lives, primarily customer relationships and non-compete agreements. Intangibles and other assets are amortized over their respective estimated useful lives. The Partnership believes the sum-of-the-years’-digits method of amortization properly reflects the timing of the recognition of the economic benefits realized from its intangible assets. </t>
  </si>
  <si>
    <t>Income Taxes The Partnership is organized as a pass-through entity for U.S. federal income tax purposes. As a result, the partners are responsible for U.S. federal income taxes based on their respective share of taxable income. Net income (loss)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he Partnership, however, is subject to a statutory requirement that non-qualifying income cannot exceed 10% of total gross income, determined on a calendar year basis under the applicable income tax provisions. If the amount of non-qualifying income exceeds this statutory limit, the Partnership would be taxed as a corporation. Accordingly, certain activities that generate non-qualifying income are conducted through Sprague Energy Solutions, Inc., a taxable corporate subsidiary. Sprague Energy Solutions, Inc. is subject to U.S. federal and state income tax and pays any income taxes related to the results of its operations. For the year ended December 31, 2017 , the Partnership’s non-qualifying income did not exceed the statutory limit. The Partnership is subject to income tax and franchise tax in certain domestic state and local as well as foreign jurisdictions. Income taxes ( e.g ., deferred tax assets, deferred tax liabilities, taxes currently payable and tax expense) are recorded based on amounts refundable or payable in the current year and include the impact of temporary differences between the amount of assets and liabilities recognized for financial reporting purposes and such amounts recognized for tax purposes. Deferred taxes are measured by applying currently enacted tax rates. The Partnership establishes a valuation allowance for deferred tax assets when it is more likely than not that these assets will not be realized. The Partnership's Canadian operations are conducted within entities that are treated as corporations for Canadian tax purposes and are subject to Canadian federal and provincial taxes. Additionally, payments of dividends from the Partnership's Canadian entities to other Sprague entities are subject to Canadian withholding tax that is treated as income tax expense. As of December 31, 2017, the partnership had foreign investment tax credit carry forwards of $0.2 million , all of which were generated in Canada, which begin to expire in 2035. The partnership's foreign subsidiaries record investment tax credits under the deferral method. The Partnership recognizes the financial statement effect of an uncertain tax position only when management believes that it is more likely than not, that based on the technical merits, the position will be sustained upon examination. The Partnership classifies interest and penalties associated with uncertain tax positions as income tax expense. During the years ended December 31, 2017 , 2016 and 2015 , the interest and penalties recognized by the Partnership were immaterial. The Partnership and its subsidiaries tax returns are subject to examination by the Internal Revenue Service for the years ended December 31, 2016 , 2015 and 2014 and by the Canada Revenue Agency for the years ended December 31, 2016 , 2015 , 2014 and 2013 . On December 22, 2017, the President signed into law Public Law No. 115-97, a comprehensive tax reform bill commonly referred to as the Tax Cuts and Jobs Act (the “Tax Act”) that makes significant changes to the U.S. Internal Revenue Code. Among other changes, the Tax Act includes a new deduction on certain pass-through income, a repeal of the partnership technical termination rule, and new limitations on certain deductions and credits, including interest expense deductions. Since the operations of the Partnership are generally not subject to federal income tax, the Tax Act is not expected to have a material impact to the Partnership.</t>
  </si>
  <si>
    <t>Foreign Currency</t>
  </si>
  <si>
    <t>Foreign Currency The Partnership’s reporting currency is the U.S. dollar. The Partnership's most significant foreign operations are conducted by Kildair, a Canadian subsidiary. The functional currency of Kildair is the U.S. Dollar. Kildair has an operating subsidiary whose functional currency is the Canadian dollar. Kildair converts receivables and payables denominated in other than their functional currency at the exchange rate as of the balance sheet date. Kildair utilizes forward currency contracts to manage its exposure to currency fluctuations of certain of its transactions that are denominated in Canadian dollars. These forward currency exchange contracts are recorded at fair value at the balance sheet date and changes in fair value are recognized in net income (loss) as these forward currency contracts have not been designated as hedges. For the years ended December 31, 2017 , 2016 and 2015 , transaction exchange gains or losses net of the impact of the forward currency exchange contracts, except for certain transaction gains or losses related to intercompany receivable and payables, amounted to gains of $0.3 million , $0.1 million and $1.3 million , respectively, which is recorded in cost of products sold (exclusive of depreciation and amortization).</t>
  </si>
  <si>
    <t>Recent Accounting Pronouncements</t>
  </si>
  <si>
    <t xml:space="preserve">Recent Accounting Pronouncements In July 2017, the Financial Accounting Standards Board (“FASB”) issued Accounting Standards Update (“ASU”) No. 2017-12, Derivatives and Hedging: Targeted Improvements to Accounting for Hedging Activities . The objective of the guidance is to improve the financial reporting of hedging relationships to better portray the economic results of an entity’s risk management activities in its financial statements. This ASU is effective for fiscal years beginning after December 15, 2018, and interim periods within those fiscal years. The Partnership is currently evaluating the impact of this new standard on the consolidated financial statements. In January 2017, the FASB issued ASU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fiscal years beginning after December 15, 2019. Early adoption is permitted for any impairment tests performed after January 1, 2017. In January 2017, the FASB issued ASU 2017-01 Business Combinations (Topic 805), which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fiscal years. The Partnership will consider this new guidance for transactions entered into after December 31, 2017. In August 2016, the FASB issued ASU 2016-15 Statement of Cash Flows (Topic 230): Classification of Certain Cash Receipts and Cash Payments, which addresses eight specific cash flow issues with the objective of reducing diversity in practice in how certain cash receipts and cash payments are presented and classified in the statement of cash flows under Topic 230, Statement of Cash Flows, and other Topics. The Partnership has not yet adopted the provisions of this ASU, which is effective for fiscal years beginning after December 15, 2017, and interim periods within those fiscal years and is to be applied retrospectively to all periods presented. Early application is permitted, including adoption in an interim period. The adoption of this new guidance is not expected to have a material impact on the Partnership's consolidated statement of cash flows. In March 2016, the FASB issued ASU 2016-09 Compensation- Stock Compensation (Topic 718): Improvements to Employee Share-Based Payment Accounting , which addresses areas for simplification involving several aspects of the accounting for share-based payment transactions including, among other things, income tax consequences of excess benefits and deficiencies, classification of awards as either equity or liabilities, classification on the statement of cash flows, and the use of forfeiture estimates. The Partnership adopted the provisions of this ASU in 2017, which did not have a material impact to the Partnership's consolidated financial statements. In February 2016, the FASB issued ASU 2016-02 Leases (Topic 842), which, among other things, requires lessees to recognize at the commencement date of a lease a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is ASU is effective for fiscal years beginning after December 15, 2018, including interim periods within those fiscal years. Early application is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Partnership is currently evaluating the impact of this new standard on the consolidated financial statements. In July 2015, the FASB issued ASU 2015-11, Simplifying the Measurement of Inventory , which requires that inventory within the scope of the guidance be measured at the lower of cost or net realizable value. The Partnership adopted the provisions of this ASU in 2017 which did not have a material impact to the Partnership's consolidated financial statements. In May 2014, the FASB issued ASU 2014-09, Revenue from Contracts with Customers (Topic 606) , which revises the principles of revenue recognition from one based on the transfer of risks and rewards to when a customer obtains control of a good or service. The FASB has issued several ASUs subsequent to ASU 2014-09 in order to clarify implementation guidance but did not change the core principle of the guidance in Topic 606. These ASUs are effective for fiscal years beginning after December 15, 2017, including interim periods within those fiscal years. The Partnership expects to adopt this guidance on January 1, 2018, using the modified retrospective approach, under which the cumulative effect of initially applying the new guidance is recognized as an adjustment to the opening balance of unitholders' equity. The Partnership has finalized its analysis and has concluded that the adoption of ASU 2014-09 will not have an impact to the consolidated financial statements and does not expect significant changes to business processes, systems, or internal controls as a result of adopting the standard. </t>
  </si>
  <si>
    <t>Description of Business and Summary of Significant Accounting Policies (Tables)</t>
  </si>
  <si>
    <t>Schedule of Estimated Useful Lives of Property Plant and Equipment</t>
  </si>
  <si>
    <t>Property, plant and equipment, net are recorded at historical cost. Depreciation is computed on a straight-line basis over the following estimated useful lives: Furniture and fixtures 5 to 10 years Plant and machinery 5 to 30 years Building and leasehold improvements 10 to 25 years</t>
  </si>
  <si>
    <t>Business Combinations (Tables)</t>
  </si>
  <si>
    <t>Schedule of Fair Value of Assets and Acquired and Liabilities Assumed</t>
  </si>
  <si>
    <t>The following table summarizes the fair values of the assets acquired and liabilities assumed at the acquisition date: Inventories $ 632 Derivative and other current assets 658 Property, plant and equipment 9,152 Intangibles 5,800 Total identifiable assets acquired 16,242 Derivative and other current liabilities (680 ) Net identifiable assets acquired 15,562 Goodwill 5,081 Net assets acquired $ 20,643 The following table summarizes the fair values of the assets acquired and liabilities assumed: Derivative assets $ 22,678 Other current assets and prepaids 2,168 Intangibles and other 6,539 Natural gas transportation assets 8,040 Total identifiable assets acquired 39,425 Accrued liabilities (219 ) Derivative liabilities (15,007 ) Natural gas transportation liabilities (2,396 ) Net identifiable assets acquired 21,803 Goodwill 7,262 Net assets acquired $ 29,065 The following table summarizes the fair values of the assets acquired and liabilities assumed at the acquisition date: Property, plant and equipment $ 21,960 Accrued liabilities and other, net (22 ) Net assets acquired $ 21,938 The following table summarizes the preliminary fair values of the assets acquired and liabilities assumed at the acquisition date: Inventories $ 567 Other current assets 115 Property, plant and equipment 12,972 Intangibles 18,375 Total identifiable assets acquired 32,029 Other liabilities (256 ) Net identifiable assets acquired 31,773 Goodwill 13,095 Net assets acquired $ 44,868 The following table summarizes the fair values of the assets acquired and liabilities assumed at the acquisition date: Inventory $ 286 Derivative assets 5,873 Natural gas transportation assets 695 Derivative assets long term 1,089 Natural gas transportation assets long term 378 Intangibles 5,046 Total identifiable assets acquired 13,367 Derivative liabilities (4,865 ) Natural gas transportation liabilities (465 ) Derivative liabilities long term (1,214 ) Natural gas transportation liabilities long term (162 ) Net identifiable assets acquired 6,661 Goodwill 9,592 Net assets acquired $ 16,253 The following table summarizes the fair values of the assets acquired and liabilities assumed at the acquisition date: Inventories $ 3,220 Derivative assets and other assets 111 Property, plant and equipment 22,995 Intangibles 29,000 Total identifiable assets acquired 55,326 Other liabilities (188 ) Net identifiable assets acquired 55,138 Goodwill 16,718 Net assets acquired $ 71,856</t>
  </si>
  <si>
    <t>Summary of Business Combination Pro Forma Information</t>
  </si>
  <si>
    <t>Following is the unaudited pro forma consolidated net sales and net income as if the businesses acquired during the year ended December 31, 2017 had been included in the consolidated results of the Partnership for the twelve months ended December 31, 2017 and 2016: Years Ended December 31, 2017 2016 (unaudited) Net sales $ 2,957,205 $ 2,590,663 Net income 29,431 4,216 Limited partners’ interest in net income 25,438 2,474 Net income per limited partner common unit-basic 1.15 0.12 Net income per limited partner common unit-diluted 1.13 0.11</t>
  </si>
  <si>
    <t>Accumulated Other Comprehensive Loss, Net of Tax (Tables)</t>
  </si>
  <si>
    <t>Schedule of Accumulated Other Comprehensive Loss, Net of Tax</t>
  </si>
  <si>
    <t>Amounts included in accumulated other comprehensive loss, net of tax, consisted of the following: As of December 31, 2017 2016 Fair value of interest rate swaps, net of tax $ 2,588 $ 891 Cumulative foreign currency translation adjustment (11,458 ) (11,674 ) Accumulated other comprehensive loss, net of tax $ (8,870 ) $ (10,783 )</t>
  </si>
  <si>
    <t>Accounts Receivable, Net (Tables)</t>
  </si>
  <si>
    <t>Schedule of Accounts Receivable, Net</t>
  </si>
  <si>
    <t xml:space="preserve"> As of December 31, 2017 2016 Accounts receivable, trade $ 310,800 $ 217,731 Less allowance for doubtful accounts (2,014 ) (4,282 ) Net accounts receivable, trade 308,786 213,449 Accounts receivable, other 7,827 8,505 Accounts receivable, net $ 316,613 $ 221,954</t>
  </si>
  <si>
    <t>Reconciliation of Beginning and Ending Amount of Allowance for Doubtful Accounts</t>
  </si>
  <si>
    <t>A reconciliation of the beginning and ending amount of allowance for doubtful accounts follows: Balance at Beginning of Period Charged to Expense Charged (to) from Another Account (Deductions) Balance at End of Period Balance, December 31, 2017: Allowance for doubtful accounts $ 4,282 $ (207 ) $ 11 $ (2,072 ) $ 2,014 Allowance for notes receivable 641 — (11 ) (99 ) 531 Total $ 4,923 $ (207 ) $ — $ (2,171 ) $ 2,545 Balance, December 31, 2016: Allowance for doubtful accounts $ 4,139 $ 230 $ 20 $ (107 ) $ 4,282 Allowance for notes receivable 1,401 — (20 ) (740 ) 641 Total $ 5,540 $ 230 $ — $ (847 ) $ 4,923 Balance, December 31, 2015: Allowance for doubtful accounts $ 3,976 $ 1,589 $ 7 $ (1,433 ) $ 4,139 Allowance for notes receivable 2,367 — (7 ) (959 ) 1,401 Total $ 6,343 $ 1,589 $ — $ (2,392 ) $ 5,540</t>
  </si>
  <si>
    <t>Inventories (Tables)</t>
  </si>
  <si>
    <t>Schedule of Inventories</t>
  </si>
  <si>
    <t xml:space="preserve"> As of December 31, 2017 2016 Petroleum and related products $ 324,491 $ 305,827 Asphalt 5,221 7,089 Coal 3,712 3,149 Natural gas 2,435 2,834 Inventories $ 335,859 $ 318,899</t>
  </si>
  <si>
    <t>Other Current Assets (Tables)</t>
  </si>
  <si>
    <t>Schedule of Other Current Assets</t>
  </si>
  <si>
    <t xml:space="preserve"> As of December 31, 2017 2016 Margin deposits with brokers $ 29,321 $ 33,193 Prepaid software &amp; fees 7,200 4,845 Natural gas transportation 1,056 2,504 Other 2,369 2,774 Other current assets $ 39,946 $ 43,316</t>
  </si>
  <si>
    <t>Property, Plant and Equipment, Net (Tables)</t>
  </si>
  <si>
    <t>Schedule of Property, Plant and Equipment, Net</t>
  </si>
  <si>
    <t xml:space="preserve"> As of December 31, 2017 2016 Plant, machinery, furniture and fixtures $ 401,092 $ 314,880 Building and leasehold improvements 18,631 14,420 Land and land improvements 86,758 60,863 Construction in progress 6,580 8,451 Property, plant and equipment, gross 513,061 398,614 Less: accumulated depreciation (163,002 ) (147,513 ) Property, plant and equipment, net $ 350,059 $ 251,101</t>
  </si>
  <si>
    <t>Schedule of Property, Plant and Equipment Include Amounts for Capital Leases</t>
  </si>
  <si>
    <t>Property, plant and equipment include the following amounts under capital leases: As of December 31, 2017 2016 Plant, machinery, furniture and fixtures $ 17,131 $ 16,664 Building and leasehold improvements 962 4,719 Land and land improvements 251 251 Property, plant and equipment, gross 18,344 21,634 Less: accumulated amortization (9,117 ) (10,186 ) Property, plant and equipment, net $ 9,227 $ 11,448</t>
  </si>
  <si>
    <t>Intangibles, Net (Tables)</t>
  </si>
  <si>
    <t>Schedule of Intangible Assets Useful Life and Amortization</t>
  </si>
  <si>
    <t xml:space="preserve"> As of December 31, 2017 Remaining Useful Life (Years) Gross Accumulated Amortization Net Customer relationships 1 - 25 $ 84,219 $ 21,595 $ 62,624 Non-compete agreements 2 - 5 13,587 5,317 8,270 Other 1 - 5 2,500 1,503 997 Intangible assets, net $ 100,306 $ 28,415 $ 71,891 As of December 31, 2016 Remaining Useful Life (Years) Gross Accumulated Amortization Net Customer relationships 2-17 $ 36,265 $ 14,396 $ 21,869 Non-compete agreements 2-5 4,095 3,056 1,039 Other 3-5 1,726 1,188 538 Intangible assets, net $ 42,086 $ 18,640 $ 23,446</t>
  </si>
  <si>
    <t>Other Assets, Net (Tables)</t>
  </si>
  <si>
    <t>Schedule of Other Assets, Net</t>
  </si>
  <si>
    <t xml:space="preserve"> As of December 31, 2017 2016 Deferred debt issuance costs, net $ 11,625 $ 12,121 Natural gas transportation, long-term portion 37 445 Other 356 1,102 Other assets, net $ 12,018 $ 13,668</t>
  </si>
  <si>
    <t>Accrued Liabilities (Tables)</t>
  </si>
  <si>
    <t>Schedule of Accrued Liabilities</t>
  </si>
  <si>
    <t xml:space="preserve"> As of December 31, 2017 2016 Accrued product costs $ 11,517 $ 5,976 Accrued product taxes 9,783 8,623 Customer prepayments and deposits 8,178 13,604 Other 19,560 17,288 Other current liabilities $ 49,038 $ 45,491</t>
  </si>
  <si>
    <t>Credit Agreement (Tables)</t>
  </si>
  <si>
    <t>Schedule of Credit Agreements</t>
  </si>
  <si>
    <t xml:space="preserve"> As of December 31, 2017 2016 Working capital facilities $ 341,850 $ 310,336 Acquisition facility 383,500 245,400 Total credit agreement 725,350 555,736 Less: current portion of working capital facilities (275,613 ) (153,603 ) Total long-term portion $ 449,737 $ 402,133</t>
  </si>
  <si>
    <t>Other Obligations (Tables)</t>
  </si>
  <si>
    <t>Schedule of Other Liabilities</t>
  </si>
  <si>
    <t xml:space="preserve"> As of December 31, 2017 2016 Deferred consideration $ 23,966 $ — Contingent consideration 7,855 — Port Authority terminal obligations 7,056 7,305 Postretirement benefits 2,412 3,671 Other 8,336 5,979 Other obligations, less current portion $ 49,625 $ 16,955</t>
  </si>
  <si>
    <t>Summary of Deferred Consideration</t>
  </si>
  <si>
    <t>Deferred consideration obligation maturities for each of the next five years and thereafter as of December 31, 2017 are as follow: 2018 $ 3,818 2019 3,818 2020 3,818 2021 3,818 2022 3,818 Thereafter 16,546 Total 35,636 Less amount representing interest (9,632 ) Present value of payments 26,004 Less current portion (2,038 ) $ 23,966</t>
  </si>
  <si>
    <t>Schedule of Change in Asset Retirement Obligation</t>
  </si>
  <si>
    <t>The changes in the ARO are as follows: 2017 ARO - beginning of period $ — Accrue fair value of ARO 3,662 Change in estimates 785 Accretion expense 63 Retirement of ARO (20 ) ARO - end of period $ 4,490</t>
  </si>
  <si>
    <t>Income Taxes (Tables)</t>
  </si>
  <si>
    <t>Schedule of Income Tax Provision (Benefit) Attributable to Operations</t>
  </si>
  <si>
    <t>The income tax provision (benefit) attributable to operations is summarized as follows: Years Ended December 31, 2017 2016 2015 Current U.S. Federal income tax $ 120 $ 229 $ 162 State and local income tax 231 1,199 1,072 Foreign income taxes 2,614 293 435 Total current income tax provision 2,965 1,721 1,669 Deferred U.S. Federal income tax 3 (9 ) 39 State and local income tax (188 ) (388 ) (48 ) Foreign income taxes 1,042 784 156 Total deferred income tax provision 857 387 147 Total income tax provision $ 3,822 $ 2,108 $ 1,816</t>
  </si>
  <si>
    <t>Components of Income (Loss) Before Income Taxes and Equity in Net Loss of Foreign Affiliate</t>
  </si>
  <si>
    <t>U.S. and international components of income before income taxes were as follows: Years Ended December 31, 2017 2016 2015 United States $ 18,517 $ 8,385 $ 77,993 Foreign 14,802 3,889 2,171 Total income before income taxes $ 33,319 $ 12,274 $ 80,164</t>
  </si>
  <si>
    <t>Schedule of Reconciliations of Statutory U.S. Federal Income Tax to Effective Income Tax for Operations</t>
  </si>
  <si>
    <t>Reconciliations of the statutory U.S. federal income tax to the effective income tax for operations are as follows: Years Ended December 31, 2017 2016 2015 Statutory U.S. Federal income tax at 35% $ 11,661 $ 4,296 $ 28,058 Partnership income not subject to tax (6,360 ) (2,691 ) (27,076 ) State and local income taxes, net of federal tax 46 787 1,003 Foreign earnings taxed at lower rates (1,525 ) (284 ) (169 ) Total income tax provision $ 3,822 $ 2,108 $ 1,816</t>
  </si>
  <si>
    <t>Schedule of Components of Deferred Tax Assets (Liabilities)</t>
  </si>
  <si>
    <t>The components of the deferred tax assets (liabilities) were as follows: As of December 31, 2017 2016 Deferred tax assets (liabilities) Depreciation and amortization (18,065 ) (19,004 ) Other differences, net 908 3,996 Valuation allowance (466 ) (473 ) Net deferred tax liabilities $ (17,623 ) $ (15,481 )</t>
  </si>
  <si>
    <t>Segment Reporting (Tables)</t>
  </si>
  <si>
    <t>Summary of Financial Information for Partnership's Reportable Segments</t>
  </si>
  <si>
    <t>Summarized financial information for the Partnership’s reportable segments is presented in the table below: Years Ended December 31, 2017 2016 2015 Net sales: Refined products $ 2,455,577 $ 1,988,597 $ 3,063,858 Natural gas 331,669 334,003 347,453 Materials handling 46,513 45,734 45,570 Other operations 21,237 21,664 25,033 Net sales $ 2,854,996 $ 2,389,998 $ 3,481,914 Adjusted gross margin (1): Refined products $ 142,467 $ 142,581 $ 170,448 Natural gas 65,060 62,435 51,004 Materials handling 46,512 45,712 45,564 Other operations 7,658 8,545 8,986 Adjusted gross margin 261,697 259,273 276,002 Reconciliation to operating income (2): Add: unrealized (loss) gain on inventory derivatives (3) (124 ) (31,304 ) (2,079 ) Add: unrealized gain (loss) on prepaid forward contract derivatives (4) 1,076 1,552 (2,628 ) Add: unrealized (loss) gain on natural gas transportation contracts (5) (10,441 ) (18,612 ) 21,695 Operating costs and expenses not allocated to operating segments: Operating expenses (72,284 ) (65,882 ) (71,468 ) Selling, general and administrative (87,582 ) (84,257 ) (94,403 ) Depreciation and amortization (28,125 ) (21,237 ) (20,342 ) Operating income 64,217 39,533 106,777 Other (expense) income 108 (114 ) 298 Interest income 339 388 456 Interest expense (31,345 ) (27,533 ) (27,367 ) Income tax provision (3,822 ) (2,108 ) (1,816 ) Net income $ 29,497 $ 10,166 $ 78,348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unrealized hedging gains and losses with regard to refined products and natural gas inventory, prepaid forward contracts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The unrealized hedging gain (loss) on prepaid forward contract derivatives represents the Partnership’s estimate of the change in fair value of the prepaid forward contracts which are not recorded in net income until the forward contract is settled in the future (i.e., when the commodity is delivered to the customer). As these contracts are prepaid, they do not qualify as derivatives and changes in the fair value are therefore not included in net income. The fair value of the derivatives the Partnership uses to economically hedge its prepaid forward contracts declines or appreciates in value as the value of the underlying prepaid forward contract appreciates or declines, which creates unrealized hedging gains (losses) that are included in net income. (5) The unrealized hedging (loss) gain on natural gas transportation contracts represents the Partnership’s estimate of the change in fair value of the natural gas transportation contracts which are not recorded in net income until the transportation is utilized in the future (i.e., when natural gas is delivered to the customer), as these contracts do not qualify as derivatives. As the fair value of the natural gas transportation contracts decline or appreciate, the offsetting physical or financial derivative will also appreciate or decline creating unmatched unrealized hedging (losses) gains in net income as of each period end.</t>
  </si>
  <si>
    <t>Summary of Changes in Carrying Amount of Goodwill by Segment</t>
  </si>
  <si>
    <t>Changes in the carrying amount of goodwill by segment were as follows: As of December 31, 2015 Activity (1) As of December 31, 2016 Activity (1) As of December 31, 2017 Refined products $ 36,550 $ — $ 36,550 $ 34,895 $ 71,445 Natural gas 18,626 7,262 25,888 9,592 35,480 Materials handling 6,896 — 6,896 — 6,896 Other 1,216 — 1,216 — 1,216 Total $ 63,288 $ 7,262 $ 70,550 $ 44,487 $ 115,037 (1) Reflects goodwill attributable to business acquisitions. See Note 2.</t>
  </si>
  <si>
    <t>Summary of Long-Lived Assets (Exclusive of Intangible and Other Assets, Net and Goodwill) Classified by Geographic Location</t>
  </si>
  <si>
    <t>Long-lived assets (exclusive of intangible and other assets, net, and goodwill) classified by geographic location were as follows: As of December 31, 2017 2016 United States $ 273,374 $ 170,841 Canada 76,685 80,260 Total $ 350,059 $ 251,101</t>
  </si>
  <si>
    <t>Financial Instruments and Off-Balance Sheet Risk (Tables)</t>
  </si>
  <si>
    <t>Schedule of Fair Value, Financial Assets and Liabilities</t>
  </si>
  <si>
    <t>The following table presents all financial assets and financial liabilities of the Partnership measured at fair value on a recurring basis: As of December 31, 2017 Fair Value Measurement Quoted Prices in Active Markets Level 1 Significant Other Observable Inputs Level 2 Significant Unobservable Inputs Level 3 Derivative assets: Commodity fixed forwards $ 11,502 $ — $ 11,502 $ — Commodity swaps and options 100,630 100,613 17 — Commodity derivatives 112,132 100,613 11,519 — Interest rate swaps 2,615 — 2,615 — Total derivative assets $ 114,747 $ 100,613 $ 14,134 $ — Derivative liabilities: Commodity fixed forwards $ 61,195 $ — $ 61,195 $ — Commodity swaps and options 103,827 103,654 173 — Commodity derivatives 165,022 103,654 61,368 — Interest rate swaps 6 — 6 — Total derivative liabilities $ 165,028 $ 103,654 $ 61,374 $ — Contingent consideration $ 9,725 $ — $ — $ 9,725 As of December 31, 2016 Fair Value Measurement Quoted Prices in Active Markets Level 1 Significant Other Observable Inputs Level 2 Significant Unobservable Inputs Level 3 Derivative assets: Commodity fixed forwards $ 65,618 $ — $ 65,618 $ — Commodity swaps and options — — — — Commodity derivatives 65,618 — 65,618 — Interest rate swaps 1,240 — 1,240 — Total derivative assets $ 66,858 $ — $ 66,858 $ — Derivative liabilities: Commodity fixed forwards $ 94,875 $ — $ 94,875 $ — Commodity swaps and options 103 — 103 — Commodity derivatives 94,978 — 94,978 — Interest rate swaps 336 — 336 — Other 25 — 25 — Total derivative liabilities $ 95,339 $ — $ 95,339 $ —</t>
  </si>
  <si>
    <t>Offsetting Liabilities</t>
  </si>
  <si>
    <t>Information related to these offsetting arrangements as of December 31, 2017 and 2016 is as follows: As of December 31, 2017 Gross Amount Not Offset in the Balance Sheet Net Amount Gross Amounts of Recognized Assets/ Liabilities Gross Amounts Offset in the Balance Sheet Amounts of Assets/ Liabilities in Balance Sheet Financial Instruments Cash Collateral Posted Commodity derivative assets $ 112,132 $ — $ 112,132 $ (86,493 ) $ (4,303 ) $ 21,336 Interest rate swap derivative assets 2,615 — 2,615 — — 2,615 Fair value of derivative assets $ 114,747 $ — $ 114,747 $ (86,493 ) $ (4,303 ) $ 23,951 Commodity derivative liabilities $ (165,022 ) $ — $ (165,022 ) $ 86,493 $ 20,975 $ (57,554 ) Interest rate swap derivative liabilities (6 ) — (6 ) — — (6 ) Fair value of derivative liabilities $ (165,028 ) $ — $ (165,028 ) $ 86,493 $ 20,975 $ (57,560 ) As of December 31, 2016 Gross Amount Not Offset in the Balance Sheet Net Amount Gross Amounts of Recognized Assets/ Liabilities Gross Amounts Offset in the Balance Sheet Amounts of Assets/ Liabilities in Balance Sheet Financial Instruments Cash Collateral Posted Commodity derivative assets $ 65,618 $ — $ 65,618 $ (2,154 ) $ (209 ) $ 63,255 Interest rate swap derivative assets 1,240 — 1,240 — — 1,240 Fair value of derivative assets $ 66,858 $ — $ 66,858 $ (2,154 ) $ (209 ) $ 64,495 Commodity derivative liabilities $ (94,978 ) $ — $ (94,978 ) $ 2,154 $ — $ (92,824 ) Interest rate swap derivative liabilities (336 ) — (336 ) — — (336 ) Other (25 ) — (25 ) — — (25 ) Fair value of derivative liabilities $ (95,339 ) $ — $ (95,339 ) $ 2,154 $ — $ (93,185 )</t>
  </si>
  <si>
    <t>Offsetting Assets</t>
  </si>
  <si>
    <t>Summary of Realized and Unrealized (Losses) and Gains on Derivative Instruments for Commodity Risk Management</t>
  </si>
  <si>
    <t>The following table presents total realized and unrealized gains (losses) on derivative instruments utilized for commodity risk management purposes included in cost of products sold (exclusive of depreciation and amortization): Years Ended December 31, 2017 2016 2015 Refined products contracts $ 12,856 $ (25,316 ) $ 149,741 Natural gas contracts (1,555 ) 7,153 19,824 Total $ 11,301 $ (18,163 ) $ 169,565</t>
  </si>
  <si>
    <t>Gross Volume of Commodity Derivative Instruments</t>
  </si>
  <si>
    <t>The following table presents the gross volume of commodity derivative instruments outstanding for the periods indicated: As of December 31, 2017 As of December 31, 2016 Refined Products (Barrels) Natural Gas (MMBTUs) Refined Products (Barrels) Natural Gas (MMBTUs) Long contracts 9,255 133,532 9,882 131,240 Short contracts (13,487) (72,074) (13,940) (76,556)</t>
  </si>
  <si>
    <t>Schedule of Interest Rate Swaps Notional Amount</t>
  </si>
  <si>
    <t>The Partnership's interest rate swap agreements outstanding as of December 31, 2017 were as follows: Interest Rate Swap Agreements Beginning Ending Notional Amount January 2017 January 2018 $ 225,000 January 2018 January 2019 $ 275,000 January 2019 January 2020 $ 175,000 January 2020 January 2021 $ 100,000 January 2021 January 2022 $ 100,000 January 2022 January 2023 $ 50,000</t>
  </si>
  <si>
    <t>Summary of Liabilities Measured on a Recurring Basis, Unobservable Input Reconciliation,</t>
  </si>
  <si>
    <t>Changes in the contingent consideration liability measured at fair value on a recurring basis using unobservable inputs (Level 3) during fiscal 2017 are as follows: Contingent consideration - beginning of period $ — Accrued contingent consideration 9,557 Change in estimated fair value 168 Contingent consideration - end of period $ 9,725</t>
  </si>
  <si>
    <t>Commitments and Contingencies (Tables)</t>
  </si>
  <si>
    <t>Schedule of Future Annual Payments for Operating Leases</t>
  </si>
  <si>
    <t>The following table summarizes the future minimum payments for the following five fiscal years for operating lease obligations as of December 31, 2017 with non-cancellable lease terms of one year or more: 2018 $ 12,177 2019 10,063 2020 4,353 2021 1,831 2022 1,478</t>
  </si>
  <si>
    <t>Equity and Equity-Based Compensation (Tables)</t>
  </si>
  <si>
    <t>Summary of Partnership's Unit Awards Subject to Vesting</t>
  </si>
  <si>
    <t>The following table presents a summary of the status of the Partnership’s phantom unit awards subject to vesting: 2017 (OCF-based) 2016 (OCF-based) 2015 (TUR-based) Units Weighted Average Grant Date Fair Value (per unit) Units Weighted Average Grant Date Fair Value (per unit) Units Weighted Average Grant Date Fair Value (per unit) Nonvested at December 31, 2016 — $ — 166,900 $ 17.52 141,000 31.58 Granted 132,977 26.62 — — — $ — Forfeited (1,977 ) (26.60 ) (3,000 ) $ (17.52 ) (2,000 ) (31.58 ) Vested — $ — — $ — (139,000 ) (31.58 ) Nonvested at December 31, 2017 131,000 $ 26.62 163,900 $ 17.52 — $ —</t>
  </si>
  <si>
    <t>Schedule of Changes in Partnership's Units</t>
  </si>
  <si>
    <t>The following table provides information with respect to changes in the Partnership’s unit: Common Units Public Sprague Holdings Subordinated Units Balance as of December 31, 2014 8,777,922 2,034,378 10,071,970 Units issued in connection with employee bonus 133,634 — — Units issued in connection with phantom and performance awards 58,358 — — Director vested awards 7,464 — — Balance as of December 31, 2015 8,977,378 2,034,378 10,071,970 Units issued in connection with employee bonus 161,018 — — Units issued in connection with phantom and performance awards 55,581 — — Employee and Director vested awards 13,496 — — Balance as of December 31, 2016 9,207,473 2,034,378 10,071,970 Conversion of subordinated units — 10,071,970 (10,071,970 ) Units issued in connection with phantom and performance awards 89,315 — — Units issued in connection with employee bonus 8,840 — — Director vested awards 9,360 — — Units issued in connection with Carbo acquisition 1,131,551 — — Balance as of December 31, 2017 10,446,539 12,106,348 —</t>
  </si>
  <si>
    <t>Earnings Per Unit (Tables)</t>
  </si>
  <si>
    <t>Summary of Weighted Average Common Units Outstanding</t>
  </si>
  <si>
    <t>The table below shows the weighted average common units outstanding used to compute net income per common unit for the periods indicated. Years Ended December 31, 2017 2016 2015 Weighted average limited partner common units - basic 22,208,964 11,202,427 10,975,941 Dilutive effect of unvested phantom units 265,908 358,190 165,392 Weighted average limited partner common units - dilutive 22,474,872 11,560,617 11,141,333</t>
  </si>
  <si>
    <t>Schedule of Partnership's Basic Earnings (Loss) Per Common and Subordinated Unit</t>
  </si>
  <si>
    <t xml:space="preserve"> Year Ended December 31, 2016 Common Subordinated IDR Total (in thousands, except per unit amounts) Net income $ 10,166 Distributions declared $ 24,998 $ 22,358 $ 1,742 $ 49,098 Assumed net income from operations after distributions (20,562 ) (18,370 ) — (38,932 ) Assumed net income to be allocated $ 4,436 $ 3,988 $ 1,742 $ 10,166 Income per unit - basic $ 0.40 $ 0.40 Income per unit - diluted $ 0.38 $ 0.40 Year Ended December 31, 2015 Common Subordinated IDR Total (in thousands, except per unit amounts) Net income $ 78,348 Distributions declared $ 21,826 $ 19,943 $ 321 $ 42,090 Assumed net income from operations after distributions 18,863 17,395 — 36,258 Assumed net income to be allocated $ 40,689 $ 37,338 $ 321 $ 78,348 Income per unit - basic $ 3.71 $ 3.71 Income per unit - diluted $ 3.65 $ 3.71 </t>
  </si>
  <si>
    <t>Quarterly Financial Data (Unaudited) (Tables)</t>
  </si>
  <si>
    <t>Summary of Quarterly Financial Data</t>
  </si>
  <si>
    <t xml:space="preserve"> Year Ended December 31, 2017 First Second Third Fourth Total (in thousands, except for per unit amounts) Net sales $ 917,807 $ 513,626 $ 491,393 $ 932,170 $ 2,854,996 Net income (loss) 64,499 (7,792 ) (14,316 ) (12,894 ) 29,497 Limited partners' interest in net income (loss) 63,757 (8,646 ) (15,340 ) (14,267 ) 25,504 Net income (loss) per limited partner unit: (1) Common-basic $ 2.98 $ (0.39 ) $ (0.68 ) $ (0.63 ) $ 1.15 Common-diluted $ 2.94 $ (0.39 ) $ (0.68 ) $ (0.63 ) $ 1.13 Year Ended December 31, 2016 First Second Third Fourth Total (in thousands, except for per unit amounts) Net sales $ 722,907 $ 477,487 $ 422,779 $ 766,825 $ 2,389,998 Net income (loss) 29,821 (9,745 ) (8,794 ) (1,116 ) 10,166 Limited partners' interest in net income (loss) 29,546 (10,126 ) (9,282 ) (1,714 ) 8,424 Net income (loss) per limited partner unit: (1) Common-basic $ 1.39 $ (0.48 ) $ (0.44 ) $ (0.08 ) $ 0.40 Common-diluted $ 1.38 $ (0.48 ) $ (0.44 ) $ (0.08 ) $ 0.38 Subordinated-basic and diluted $ 1.39 $ (0.48 ) $ (0.44 ) $ (0.08 ) $ 0.40 (1) Quarterly net income (loss) per limited partner unit amounts are stand-alone calculations and may not be additive to full year amounts due to rounding and changes in outstanding units.</t>
  </si>
  <si>
    <t>Partnership Distributions (Tables)</t>
  </si>
  <si>
    <t>Schedule of Cash Distributions Made to Limited Partners</t>
  </si>
  <si>
    <t>Cash distributions for the periods indicated were as follows: Cash Distributed For the Quarter Ended Distribution Date Per Unit Common Subordinated IDR DER Total December 31, 2015 February 12, 2016 $0.5175 $ 5,724 $ 5,212 $ 167 $ 258 $ 11,361 March 31, 2016 May 13, 2016 $0.5325 $ 5,981 $ 5,363 $ 275 $ — $ 11,619 June 30, 2016 August 12, 2016 $0.5475 $ 6,150 $ 5,515 $ 381 $ — $ 12,046 September 30, 2016 November 14, 2016 $0.5625 $ 6,324 $ 5,665 $ 488 $ — $ 12,477 December 31, 2016 February 14, 2017 $0.5775 $ 6,544 $ 5,817 $ 597 $ 802 $ 13,760 March 31, 2017 May 15, 2017 $0.5925 $ 13,357 $ — $ 742 $ — $ 14,099 June 30, 2017 August 11, 2017 $0.6075 $ 13,696 $ — $ 854 $ — $ 14,550 September 30, 2017 November 13, 2017 $0.6225 $ 14,039 $ — $ 1,024 $ — $ 15,063</t>
  </si>
  <si>
    <t>Description of Business and Summary of Significant Accounting Policies - Additional Information (Detail)</t>
  </si>
  <si>
    <t>Dec. 31, 2017USD ($)employeesegmentagreement$ / sharesshares</t>
  </si>
  <si>
    <t>Dec. 31, 2016USD ($)$ / shares</t>
  </si>
  <si>
    <t>Dec. 31, 2015USD ($)</t>
  </si>
  <si>
    <t>Feb. 16, 2017shares</t>
  </si>
  <si>
    <t>Nature Of Business And Basis Of Presentation [Line Items]</t>
  </si>
  <si>
    <t>Limited partnership formation date</t>
  </si>
  <si>
    <t>Jun. 23,
		2011</t>
  </si>
  <si>
    <t>Number of reporting operating segments | segment</t>
  </si>
  <si>
    <t>Cash discounts | $</t>
  </si>
  <si>
    <t>Goodwill impairment | $</t>
  </si>
  <si>
    <t>Percentage of non-qualifying income</t>
  </si>
  <si>
    <t>10.00%</t>
  </si>
  <si>
    <t>Unrealized gain (losses) on foreign currency | $</t>
  </si>
  <si>
    <t>General Partner</t>
  </si>
  <si>
    <t>Approximate number of employees</t>
  </si>
  <si>
    <t>Number agreement participants</t>
  </si>
  <si>
    <t>Collective-bargaining agreement, number of agreements | agreement</t>
  </si>
  <si>
    <t>Collective-bargaining agreement, number of agreements expiring | agreement</t>
  </si>
  <si>
    <t>Number of agreement participants on expiring contracts</t>
  </si>
  <si>
    <t>Kildair</t>
  </si>
  <si>
    <t>Sprague Resources Holdings Llc | Common Stock</t>
  </si>
  <si>
    <t>Limited partnership, ownership interest</t>
  </si>
  <si>
    <t>54.00%</t>
  </si>
  <si>
    <t>Distribution made to limited partner, unit distribution, dilution per unit (in dollars per share) | $ / shares</t>
  </si>
  <si>
    <t>Incentive Distribution Rights | Maximum</t>
  </si>
  <si>
    <t>Percentage of economic interest in incentive distribution rights</t>
  </si>
  <si>
    <t>50.00%</t>
  </si>
  <si>
    <t>Common Units</t>
  </si>
  <si>
    <t>Performance-based Phantom Units</t>
  </si>
  <si>
    <t>Vesting period</t>
  </si>
  <si>
    <t>3 years</t>
  </si>
  <si>
    <t>Performance-based Phantom Units | Maximum</t>
  </si>
  <si>
    <t>Percentage of phantom units granted</t>
  </si>
  <si>
    <t>200.00%</t>
  </si>
  <si>
    <t>Performance-based Phantom Units | Minimum</t>
  </si>
  <si>
    <t>0.00%</t>
  </si>
  <si>
    <t>Phantom Units (TUR-based)</t>
  </si>
  <si>
    <t>195.50%</t>
  </si>
  <si>
    <t>Phantom Units (OCF-based)</t>
  </si>
  <si>
    <t>Phantom Units (OCF-based) | Maximum</t>
  </si>
  <si>
    <t>Phantom Units (OCF-based) | Minimum</t>
  </si>
  <si>
    <t>Affiliated Entity | Common Stock</t>
  </si>
  <si>
    <t>Units, outstanding (in shares) | shares</t>
  </si>
  <si>
    <t>Affiliated Entity | Subordinated Units</t>
  </si>
  <si>
    <t>Canada</t>
  </si>
  <si>
    <t>Foreign investment tax credit carryforwards | $</t>
  </si>
  <si>
    <t>Description of Business and Summary of Significant Accounting Policies - Schedule of Estimated Useful Lives of Property Plant and Equipment (Detail)</t>
  </si>
  <si>
    <t>Minimum | Furniture and Fixtures</t>
  </si>
  <si>
    <t>Property, Plant and Equipment [Line Items]</t>
  </si>
  <si>
    <t>Property, plant and equipment, useful life</t>
  </si>
  <si>
    <t>5 years</t>
  </si>
  <si>
    <t>Minimum | Plant and Machinery</t>
  </si>
  <si>
    <t>Minimum | Building and Leasehold Improvements</t>
  </si>
  <si>
    <t>10 years</t>
  </si>
  <si>
    <t>Maximum | Furniture and Fixtures</t>
  </si>
  <si>
    <t>Maximum | Plant and Machinery</t>
  </si>
  <si>
    <t>30 years</t>
  </si>
  <si>
    <t>Maximum | Building and Leasehold Improvements</t>
  </si>
  <si>
    <t>25 years</t>
  </si>
  <si>
    <t>Business Combinations - Additional Information (Detail) customer in Thousands, bbl in Thousands, $ in Thousands</t>
  </si>
  <si>
    <t>Oct. 01, 2017USD ($)employeecustomerasset</t>
  </si>
  <si>
    <t>Apr. 18, 2017USD ($)bbl</t>
  </si>
  <si>
    <t>Feb. 10, 2017USD ($)bbl</t>
  </si>
  <si>
    <t>Feb. 01, 2017USD ($)pipeline_supplied_distillate_terminalbbldistillate_storage_facility</t>
  </si>
  <si>
    <t>Feb. 01, 2016USD ($)</t>
  </si>
  <si>
    <t>Dec. 31, 2017USD ($)business_acquisition</t>
  </si>
  <si>
    <t>Dec. 31, 2016USD ($)business_acquisition</t>
  </si>
  <si>
    <t>Business Acquisition [Line Items]</t>
  </si>
  <si>
    <t>Number of businesses acquisitions | business_acquisition</t>
  </si>
  <si>
    <t>Acquisition related costs</t>
  </si>
  <si>
    <t>Contingent consideration</t>
  </si>
  <si>
    <t>Deferred consideration to be transferred in an acquisition</t>
  </si>
  <si>
    <t>Net income (loss) from acquired companies during the year</t>
  </si>
  <si>
    <t>Net sales from acquired companies during the year</t>
  </si>
  <si>
    <t>Coen Energy, LLC And Coen Transport, LLC</t>
  </si>
  <si>
    <t>Consideration paid in acquisition</t>
  </si>
  <si>
    <t>Contingent consideration payable</t>
  </si>
  <si>
    <t>Contingent consideration, contingency period</t>
  </si>
  <si>
    <t>Business acquisition, total consideration</t>
  </si>
  <si>
    <t>Number of customers serviced | customer</t>
  </si>
  <si>
    <t>Approximate number of employees | employee</t>
  </si>
  <si>
    <t>Partnership purchase of business</t>
  </si>
  <si>
    <t>Carbo Industries</t>
  </si>
  <si>
    <t>Deferred consideration, payment term</t>
  </si>
  <si>
    <t>Estimated net present value of deferred consideration to be transferred</t>
  </si>
  <si>
    <t>Value of equity issued in a business combination</t>
  </si>
  <si>
    <t>Terminal assets acquired, barrel capacity | bbl</t>
  </si>
  <si>
    <t>Capital Terminal</t>
  </si>
  <si>
    <t>Distillate storage capacity acquired | bbl</t>
  </si>
  <si>
    <t>Global Natural Gas &amp; Power</t>
  </si>
  <si>
    <t>Leonard E Belcher, Inc.</t>
  </si>
  <si>
    <t>Number of pipeline-supplied distillate terminals acquired | pipeline_supplied_distillate_terminal</t>
  </si>
  <si>
    <t>Number of distillate storage facilities acquired | distillate_storage_facility</t>
  </si>
  <si>
    <t>Distillate terminals and storage facility combine capacity, barrels | bbl</t>
  </si>
  <si>
    <t>Santa Buckley Energy, Inc. (SBE)</t>
  </si>
  <si>
    <t>Santa Buckley Energy, Inc. (SBE) | Natural gas</t>
  </si>
  <si>
    <t>In-land Bulk Plan | Coen Energy, LLC And Coen Transport, LLC</t>
  </si>
  <si>
    <t>Number of assets acquired | asset</t>
  </si>
  <si>
    <t>Throughput Locations | Coen Energy, LLC And Coen Transport, LLC</t>
  </si>
  <si>
    <t>Transportation Equipment | Coen Energy, LLC And Coen Transport, LLC</t>
  </si>
  <si>
    <t>Business Combinations - Fair Value of Assets Acquired and Liabilities Assumed (Details) - USD ($) $ in Thousands</t>
  </si>
  <si>
    <t>Oct. 01, 2017</t>
  </si>
  <si>
    <t>Apr. 18, 2017</t>
  </si>
  <si>
    <t>Feb. 10, 2017</t>
  </si>
  <si>
    <t>Feb. 01, 2017</t>
  </si>
  <si>
    <t>Feb. 01, 2016</t>
  </si>
  <si>
    <t>Other current assets and prepaids</t>
  </si>
  <si>
    <t>Property, plant and equipment</t>
  </si>
  <si>
    <t>Intangibles and other</t>
  </si>
  <si>
    <t>Total identifiable assets acquired</t>
  </si>
  <si>
    <t>Other liabilities</t>
  </si>
  <si>
    <t>Net identifiable assets acquired</t>
  </si>
  <si>
    <t>Net assets acquired</t>
  </si>
  <si>
    <t>Derivative assets and other assets</t>
  </si>
  <si>
    <t>Natural gas transportation assets</t>
  </si>
  <si>
    <t>Derivative assets long term</t>
  </si>
  <si>
    <t>Natural gas transportation assets long term</t>
  </si>
  <si>
    <t>Derivative liabilities</t>
  </si>
  <si>
    <t>Natural gas transportation liabilities</t>
  </si>
  <si>
    <t>Natural gas transportation liabilities long term</t>
  </si>
  <si>
    <t>Derivative assets</t>
  </si>
  <si>
    <t>Business Combinations - Summary of Proforma Information (Details) - USD ($) $ / shares in Units, $ in Thousands</t>
  </si>
  <si>
    <t>Net income per limited partner common unit-basic (in dollars per share)</t>
  </si>
  <si>
    <t>Net income per limited partner common unit-diluted (in dollars per share)</t>
  </si>
  <si>
    <t>Limited Partner</t>
  </si>
  <si>
    <t>Accumulated Other Comprehensive Loss, Net of Tax - Schedule of Accumulated Other Comprehensive Loss, Net of Tax (Detail) - USD ($) $ in Thousands</t>
  </si>
  <si>
    <t>Fair value of interest rate swaps, net of tax</t>
  </si>
  <si>
    <t>Cumulative foreign currency translation adjustment</t>
  </si>
  <si>
    <t>Accounts Receivable, Net - Schedule of Accounts Receivable, Net (Detail) - USD ($) $ in Thousands</t>
  </si>
  <si>
    <t>Accounts receivable, trade</t>
  </si>
  <si>
    <t>Less allowance for doubtful accounts</t>
  </si>
  <si>
    <t>Net accounts receivable, trade</t>
  </si>
  <si>
    <t>Accounts receivable, other</t>
  </si>
  <si>
    <t>Accounts Receivable, Net - Additional Information (Detail) - USD ($) $ in Millions</t>
  </si>
  <si>
    <t>Accounts, Notes, Loans and Financing Receivable [Line Items]</t>
  </si>
  <si>
    <t>Unbilled accounts receivable</t>
  </si>
  <si>
    <t>Notes receivable, net of allowance (less than $0.1 million in December 31, 2016)</t>
  </si>
  <si>
    <t>Accounts Receivable, Net - Reconciliation of Beginning and Ending Amount of Allowance for Doubtful Accounts (Detail) - USD ($) $ in Thousands</t>
  </si>
  <si>
    <t>Allowance for Doubtful Accounts Receivable [Roll Forward]</t>
  </si>
  <si>
    <t>Balance at Beginning of Period</t>
  </si>
  <si>
    <t>Charged to Expense</t>
  </si>
  <si>
    <t>Charged (to) from Another Account</t>
  </si>
  <si>
    <t>(Deductions)</t>
  </si>
  <si>
    <t>Balance at End of Period</t>
  </si>
  <si>
    <t>Allowance for doubtful accounts</t>
  </si>
  <si>
    <t>Allowance for notes receivable</t>
  </si>
  <si>
    <t>Inventories - Schedule of Inventories (Detail) - USD ($) $ in Thousands</t>
  </si>
  <si>
    <t>Inventory [Line Items]</t>
  </si>
  <si>
    <t>Petroleum and related products</t>
  </si>
  <si>
    <t>Asphalt</t>
  </si>
  <si>
    <t>Coal</t>
  </si>
  <si>
    <t>Natural gas</t>
  </si>
  <si>
    <t>Inventories - Additional Information (Detail) - USD ($) $ in Millions</t>
  </si>
  <si>
    <t>Petroleum, Natural Gas and Asphalt Inventory</t>
  </si>
  <si>
    <t>Public Utilities, Inventory [Line Items]</t>
  </si>
  <si>
    <t>Provision for inventory write-down</t>
  </si>
  <si>
    <t>Other Current Assets - Schedule of Other Current Assets (Detail) - USD ($) $ in Thousands</t>
  </si>
  <si>
    <t>Margin deposits with brokers</t>
  </si>
  <si>
    <t>Prepaid software &amp; fees</t>
  </si>
  <si>
    <t>Natural gas transportation</t>
  </si>
  <si>
    <t>Property, Plant and Equipment, Net - Schedule of Property, Plant and Equipment, Net (Detail) - USD ($) $ in Thousands</t>
  </si>
  <si>
    <t>Property, plant and equipment, gross</t>
  </si>
  <si>
    <t>Less: accumulated depreciation</t>
  </si>
  <si>
    <t>Property, plant and equipment, net</t>
  </si>
  <si>
    <t>Plant, machinery, furniture and fixtures</t>
  </si>
  <si>
    <t>Building and leasehold improvements</t>
  </si>
  <si>
    <t>Land and land improvements</t>
  </si>
  <si>
    <t>Construction in progress</t>
  </si>
  <si>
    <t>Property, Plant and Equipment, Net - Additional Information (Detail) - USD ($) $ in Millions</t>
  </si>
  <si>
    <t>Depreciation expense</t>
  </si>
  <si>
    <t>Amortization expense on capital leased assets</t>
  </si>
  <si>
    <t>Property, Plant and Equipment, Net - Schedule of Property, Plant and Equipment Include Amounts for Capital Leases (Detail) - USD ($) $ in Thousands</t>
  </si>
  <si>
    <t>Less: accumulated amortization</t>
  </si>
  <si>
    <t>Intangibles, Net - Schedule of Intangible Assets Useful Life and Amortization (Detail) - USD ($) $ in Thousands</t>
  </si>
  <si>
    <t>Finite-Lived Intangible Assets [Line Items]</t>
  </si>
  <si>
    <t>Gross</t>
  </si>
  <si>
    <t>Accumulated Amortization</t>
  </si>
  <si>
    <t>Net</t>
  </si>
  <si>
    <t>Customer relationships</t>
  </si>
  <si>
    <t>Non-compete agreements</t>
  </si>
  <si>
    <t>Minimum | Customer relationships</t>
  </si>
  <si>
    <t>Remaining Useful Life (Years)</t>
  </si>
  <si>
    <t>1 year</t>
  </si>
  <si>
    <t>2 years</t>
  </si>
  <si>
    <t>Minimum | Non-compete agreements</t>
  </si>
  <si>
    <t>Minimum | Other</t>
  </si>
  <si>
    <t>Maximum | Customer relationships</t>
  </si>
  <si>
    <t>17 years</t>
  </si>
  <si>
    <t>Maximum | Non-compete agreements</t>
  </si>
  <si>
    <t>Maximum | Other</t>
  </si>
  <si>
    <t>Intangibles, Net - Additional Information (Detail) - USD ($) $ in Millions</t>
  </si>
  <si>
    <t>Intangible assets, amortization expense</t>
  </si>
  <si>
    <t>Intangible assets acquired</t>
  </si>
  <si>
    <t>Estimated future annual amortization expense of intangible assets, 2018</t>
  </si>
  <si>
    <t>Estimated future annual amortization expense of intangible assets, 2019</t>
  </si>
  <si>
    <t>Estimated future annual amortization expense of intangible assets, 2020</t>
  </si>
  <si>
    <t>Estimated future annual amortization expense of intangible assets, 2021</t>
  </si>
  <si>
    <t>Estimated future annual amortization expense of intangible assets, 2022</t>
  </si>
  <si>
    <t>Other Assets, Net - Schedule of Other Assets, Net (Detail) - USD ($) $ in Thousands</t>
  </si>
  <si>
    <t>Deferred debt issuance costs, net</t>
  </si>
  <si>
    <t>Natural gas transportation, long-term portion</t>
  </si>
  <si>
    <t>Other Assets, Net - Additional Information (Detail) - USD ($) $ in Thousands</t>
  </si>
  <si>
    <t>Indefinite-lived Intangible Assets [Line Items]</t>
  </si>
  <si>
    <t>Amortization expense related to deferred debt issuance costs</t>
  </si>
  <si>
    <t>Write-off of debt issuance costs</t>
  </si>
  <si>
    <t>Cost of products sold of natural gas transportation assets</t>
  </si>
  <si>
    <t>Natural gas transportation, net</t>
  </si>
  <si>
    <t>Estimated future expense of net natural gas transportation assets for 2017</t>
  </si>
  <si>
    <t>Accrued Liabilities - Schedule of Accrued Liabilities (Detail) - USD ($) $ in Thousands</t>
  </si>
  <si>
    <t>Accrued product costs</t>
  </si>
  <si>
    <t>Accrued product taxes</t>
  </si>
  <si>
    <t>Customer prepayments and deposits</t>
  </si>
  <si>
    <t>Other current liabilities</t>
  </si>
  <si>
    <t>Credit Agreement - Schedule of Debt (Detail) - USD ($) $ in Thousands</t>
  </si>
  <si>
    <t>Line of Credit Facility [Line Items]</t>
  </si>
  <si>
    <t>Credit Agreements</t>
  </si>
  <si>
    <t>Less: current portion of working capital facilities</t>
  </si>
  <si>
    <t>Total long-term portion</t>
  </si>
  <si>
    <t>Credit Agreement - Additional Information (Detail) - USD ($)</t>
  </si>
  <si>
    <t>Apr. 27, 2017</t>
  </si>
  <si>
    <t>Apr. 26, 2017</t>
  </si>
  <si>
    <t>Working capital facilities | U.S. dollar | Federal Funds Rate</t>
  </si>
  <si>
    <t>Debt Instrument [Line Items]</t>
  </si>
  <si>
    <t>Debt instruments, interest rate</t>
  </si>
  <si>
    <t>0.50%</t>
  </si>
  <si>
    <t>Working capital facilities | U.S. dollar | Eurocurrency Rate</t>
  </si>
  <si>
    <t>1.00%</t>
  </si>
  <si>
    <t>Working capital facilities | Canadian Dollars | Eurocurrency Rate</t>
  </si>
  <si>
    <t>Working capital facilities | Debt Instrument Amended And Restated</t>
  </si>
  <si>
    <t>Line of credit facility, accordion feature, increase limit</t>
  </si>
  <si>
    <t>Multicurrency Working Capital | Debt Instrument Amended And Restated</t>
  </si>
  <si>
    <t>Working Capital And Multicurrency Facility | Debt Instrument Amended And Restated</t>
  </si>
  <si>
    <t>Revolving Credit Agreement</t>
  </si>
  <si>
    <t>Debt instruments, weighted average interest rate</t>
  </si>
  <si>
    <t>4.20%</t>
  </si>
  <si>
    <t>3.40%</t>
  </si>
  <si>
    <t>Revolving Credit Agreement | One Month London Interbank Offered Rate (LIBOR)</t>
  </si>
  <si>
    <t>Variable interest rate periods</t>
  </si>
  <si>
    <t>1 month</t>
  </si>
  <si>
    <t>Revolving Credit Agreement | Two Month London Interbank Offered Rate (LIBOR)</t>
  </si>
  <si>
    <t>2 months</t>
  </si>
  <si>
    <t>Revolving Credit Agreement | Three Month London Interbank Offered Rate (LIBOR)</t>
  </si>
  <si>
    <t>3 months</t>
  </si>
  <si>
    <t>Revolving Credit Agreement | Six Month London Interbank Offered Rate (LIBOR)</t>
  </si>
  <si>
    <t>6 months</t>
  </si>
  <si>
    <t>Revolving Credit Agreement | Debt Instrument Amended And Restated</t>
  </si>
  <si>
    <t>Revolving Credit Agreement | Working capital facilities</t>
  </si>
  <si>
    <t>Working capital facilities, borrowing base</t>
  </si>
  <si>
    <t>Letters of credit outstanding</t>
  </si>
  <si>
    <t>Excess availability under credit agreement</t>
  </si>
  <si>
    <t>Revolving Credit Agreement | Working capital facilities | Debt Instrument Amended And Restated</t>
  </si>
  <si>
    <t>Debt instruments, borrowing capacity</t>
  </si>
  <si>
    <t>Revolving Credit Agreement | Acquisition facility</t>
  </si>
  <si>
    <t>Revolving Credit Agreement | Acquisition facility | Debt Instrument Amended And Restated</t>
  </si>
  <si>
    <t>Kildair | Revolving Credit Agreement | Working capital facilities | Debt Instrument Amended And Restated</t>
  </si>
  <si>
    <t>Related Party Transactions - Additional Information (Detail) - General Partner - USD ($) $ in Millions</t>
  </si>
  <si>
    <t>Related Party Transaction [Line Items]</t>
  </si>
  <si>
    <t>Reimbursement of employees related benefits expenses and other costs</t>
  </si>
  <si>
    <t>Due to general partners</t>
  </si>
  <si>
    <t>Other Obligations - Schedule of Other Liabilities (Detail) - USD ($) $ in Thousands</t>
  </si>
  <si>
    <t>Deferred consideration</t>
  </si>
  <si>
    <t>Port Authority terminal obligations</t>
  </si>
  <si>
    <t>Postretirement benefits</t>
  </si>
  <si>
    <t>Other Obligations - Additional Information (Detail) - USD ($) $ in Thousands</t>
  </si>
  <si>
    <t>Current portion of deferred compensation due in a business acquisition</t>
  </si>
  <si>
    <t>Short-term obligations</t>
  </si>
  <si>
    <t>Asset retirement obligation, current</t>
  </si>
  <si>
    <t>Deferred consideration, monthly installments</t>
  </si>
  <si>
    <t>Contingent consideration, current</t>
  </si>
  <si>
    <t>Business Combination, Deferred Consideration | Carbo Industries</t>
  </si>
  <si>
    <t>Discount rate to determine fair value</t>
  </si>
  <si>
    <t>7.10%</t>
  </si>
  <si>
    <t>Other Obligations - Summary of Deferred Consideration Maturity (Details) - USD ($) $ in Thousands</t>
  </si>
  <si>
    <t>Thereafter</t>
  </si>
  <si>
    <t>Less amount representing interest</t>
  </si>
  <si>
    <t>Present value of payments</t>
  </si>
  <si>
    <t>Less current portion</t>
  </si>
  <si>
    <t>Other Obligations - Summary of Change in Asset Retirement Obligation (Details) $ in Thousands</t>
  </si>
  <si>
    <t>Dec. 31, 2017USD ($)</t>
  </si>
  <si>
    <t>Asset Retirement Obligation, Roll Forward Analysis [Roll Forward]</t>
  </si>
  <si>
    <t>ARO - beginning of period</t>
  </si>
  <si>
    <t>Accrue fair value of ARO</t>
  </si>
  <si>
    <t>Change in estimates</t>
  </si>
  <si>
    <t>Accretion expense</t>
  </si>
  <si>
    <t>Retirement of ARO</t>
  </si>
  <si>
    <t>ARO - end of period</t>
  </si>
  <si>
    <t>Income Taxes - Schedule of Income Tax Provision (Benefit) Attributable to Operations (Detail) - USD ($) $ in Thousands</t>
  </si>
  <si>
    <t>Current</t>
  </si>
  <si>
    <t>U.S. Federal income tax</t>
  </si>
  <si>
    <t>State and local income tax</t>
  </si>
  <si>
    <t>Foreign income taxes</t>
  </si>
  <si>
    <t>Total current income tax provision</t>
  </si>
  <si>
    <t>Deferred</t>
  </si>
  <si>
    <t>Total deferred income tax provision</t>
  </si>
  <si>
    <t>Total income tax provision</t>
  </si>
  <si>
    <t>Income Taxes - Components of Income (Loss) Before Income Taxes and Equity in Net Loss of Foreign Affiliate (Detail) - USD ($) $ in Thousands</t>
  </si>
  <si>
    <t>United States</t>
  </si>
  <si>
    <t>Foreign</t>
  </si>
  <si>
    <t>Income Taxes - Schedule of Reconciliations of Statutory U.S. Federal Income Tax to Effective Income Tax for Operations (Detail) - USD ($) $ in Thousands</t>
  </si>
  <si>
    <t>Statutory U.S. federal income tax, Rate</t>
  </si>
  <si>
    <t>35.00%</t>
  </si>
  <si>
    <t>Statutory U.S. Federal income tax at 35%</t>
  </si>
  <si>
    <t>Partnership income not subject to tax</t>
  </si>
  <si>
    <t>State and local income taxes, net of federal tax</t>
  </si>
  <si>
    <t>Foreign earnings taxed at lower rates</t>
  </si>
  <si>
    <t>Income Taxes - Schedule of Components of Deferred Tax Assets (Liabilities) (Detail) - USD ($) $ in Thousands</t>
  </si>
  <si>
    <t>Deferred tax assets (liabilities)</t>
  </si>
  <si>
    <t>Other differences, net</t>
  </si>
  <si>
    <t>Valuation allowance</t>
  </si>
  <si>
    <t>Net deferred tax liabilities</t>
  </si>
  <si>
    <t>Income Taxes - Additional Information (Detail) - Canada - USD ($) $ in Millions</t>
  </si>
  <si>
    <t>Income Taxes [Line Items]</t>
  </si>
  <si>
    <t>Foreign net operating loss carryforwards</t>
  </si>
  <si>
    <t>Accumulated earnings subject to deferred withholding tax</t>
  </si>
  <si>
    <t>Unrecognized deferred withholding tax liability</t>
  </si>
  <si>
    <t>Retirement Plans - Additional Information (Detail) - USD ($) $ in Millions</t>
  </si>
  <si>
    <t>Pension cost</t>
  </si>
  <si>
    <t>Defined contribution plan, Partnership contributions</t>
  </si>
  <si>
    <t>Expenses related to other postretirement benefits</t>
  </si>
  <si>
    <t>Segment Reporting - Additional Information (Detail) $ in Thousands</t>
  </si>
  <si>
    <t>3 Months Ended</t>
  </si>
  <si>
    <t>Sep. 30, 2017USD ($)</t>
  </si>
  <si>
    <t>Jun. 30, 2017USD ($)</t>
  </si>
  <si>
    <t>Mar. 31, 2017USD ($)</t>
  </si>
  <si>
    <t>Dec. 31, 2016USD ($)</t>
  </si>
  <si>
    <t>Sep. 30, 2016USD ($)</t>
  </si>
  <si>
    <t>Jun. 30, 2016USD ($)</t>
  </si>
  <si>
    <t>Mar. 31, 2016USD ($)</t>
  </si>
  <si>
    <t>Dec. 31, 2017USD ($)segmentoperating_unit</t>
  </si>
  <si>
    <t>Segment Reporting Information [Line Items]</t>
  </si>
  <si>
    <t>Number of reporting segments | segment</t>
  </si>
  <si>
    <t>Foreign sales | $</t>
  </si>
  <si>
    <t>Assets | $</t>
  </si>
  <si>
    <t>Refined products</t>
  </si>
  <si>
    <t>Number of operating units | operating_unit</t>
  </si>
  <si>
    <t>Materials handling</t>
  </si>
  <si>
    <t>Segment Reporting - Summary of Financial Information for Partnership's Reportable Segments (Detail) - USD ($) $ in Thousands</t>
  </si>
  <si>
    <t>Sep. 30, 2017</t>
  </si>
  <si>
    <t>Mar. 31, 2017</t>
  </si>
  <si>
    <t>Sep. 30, 2016</t>
  </si>
  <si>
    <t>Jun. 30, 2016</t>
  </si>
  <si>
    <t>Mar. 31, 2016</t>
  </si>
  <si>
    <t>Net sales:</t>
  </si>
  <si>
    <t>Adjusted gross margin:</t>
  </si>
  <si>
    <t>Adjusted gross margin</t>
  </si>
  <si>
    <t>Operating costs and expenses not allocated to operating segments:</t>
  </si>
  <si>
    <t>Operating Segments | Refined products</t>
  </si>
  <si>
    <t>Operating Segments | Natural gas</t>
  </si>
  <si>
    <t>Operating Segments | Materials handling</t>
  </si>
  <si>
    <t>Operating Segments | Other</t>
  </si>
  <si>
    <t>Segment Reconciling Items</t>
  </si>
  <si>
    <t>Reconciliation to operating income:</t>
  </si>
  <si>
    <t>Add: unrealized gain (loss) on inventory derivatives</t>
  </si>
  <si>
    <t>Add: unrealized gas (loss) on prepaid forward contract derivatives</t>
  </si>
  <si>
    <t>Add: unrealized gain (loss) on natural gas transportation contracts</t>
  </si>
  <si>
    <t>Segment Reporting - Summary of Changes in Carrying Amount of Goodwill by Segment (Detail) - USD ($) $ in Thousands</t>
  </si>
  <si>
    <t>Goodwill [Roll Forward]</t>
  </si>
  <si>
    <t>Goodwill, Beginning Balance</t>
  </si>
  <si>
    <t>Goodwill, activity</t>
  </si>
  <si>
    <t>Goodwill, Ending Balance</t>
  </si>
  <si>
    <t>Segment Reporting - Summary of Long-Lived Assets (Exclusive of Intangible and Other Assets, Net and Goodwill) Classified by Geographic Location (Detail) - USD ($) $ in Thousands</t>
  </si>
  <si>
    <t>Revenues from External Customers and Long-Lived Assets [Line Items]</t>
  </si>
  <si>
    <t>Long-lived assets</t>
  </si>
  <si>
    <t>Financial Instruments and Off-Balance Sheet Risk - Summary of Financial Assets and Financial Liabilities of Partnership Measured at Fair Value on Recurring Basis (Detail) - USD ($) $ in Thousands</t>
  </si>
  <si>
    <t>Derivative assets:</t>
  </si>
  <si>
    <t>Financial assets</t>
  </si>
  <si>
    <t>Derivative liabilities:</t>
  </si>
  <si>
    <t>Financial liabilities</t>
  </si>
  <si>
    <t>Quoted Prices in Active Markets Level 1</t>
  </si>
  <si>
    <t>Quoted Prices in Active Markets Level 1 | Commodity fixed forwards</t>
  </si>
  <si>
    <t>Quoted Prices in Active Markets Level 1 | Commodity swaps and options</t>
  </si>
  <si>
    <t>Quoted Prices in Active Markets Level 1 | Commodity derivatives</t>
  </si>
  <si>
    <t>Quoted Prices in Active Markets Level 1 | Interest rate swaps</t>
  </si>
  <si>
    <t>Quoted Prices in Active Markets Level 1 | Other</t>
  </si>
  <si>
    <t>Significant Other Observable Inputs Level 2</t>
  </si>
  <si>
    <t>Significant Other Observable Inputs Level 2 | Commodity fixed forwards</t>
  </si>
  <si>
    <t>Significant Other Observable Inputs Level 2 | Commodity swaps and options</t>
  </si>
  <si>
    <t>Significant Other Observable Inputs Level 2 | Commodity derivatives</t>
  </si>
  <si>
    <t>Significant Other Observable Inputs Level 2 | Interest rate swaps</t>
  </si>
  <si>
    <t>Significant Other Observable Inputs Level 2 | Other</t>
  </si>
  <si>
    <t>Significant Unobservable Inputs Level 3</t>
  </si>
  <si>
    <t>Significant Unobservable Inputs Level 3 | Commodity fixed forwards</t>
  </si>
  <si>
    <t>Significant Unobservable Inputs Level 3 | Commodity swaps and options</t>
  </si>
  <si>
    <t>Significant Unobservable Inputs Level 3 | Commodity derivatives</t>
  </si>
  <si>
    <t>Significant Unobservable Inputs Level 3 | Interest rate swaps</t>
  </si>
  <si>
    <t>Significant Unobservable Inputs Level 3 | Other</t>
  </si>
  <si>
    <t>Fair Value Measurement</t>
  </si>
  <si>
    <t>Fair Value Measurement | Commodity fixed forwards</t>
  </si>
  <si>
    <t>Fair Value Measurement | Commodity swaps and options</t>
  </si>
  <si>
    <t>Fair Value Measurement | Commodity derivatives</t>
  </si>
  <si>
    <t>Fair Value Measurement | Interest rate swaps</t>
  </si>
  <si>
    <t>Fair Value Measurement | Other</t>
  </si>
  <si>
    <t>Financial Instruments and Off-Balance Sheet Risk - Additional Information (Detail) - USD ($) $ in Thousands</t>
  </si>
  <si>
    <t>Derivative Instruments and Hedging Activities Disclosures [Line Items]</t>
  </si>
  <si>
    <t>Maximum amount of loss due to credit risk if counterparties failed completely to perform</t>
  </si>
  <si>
    <t>Interest rate swaps</t>
  </si>
  <si>
    <t>Material ineffectiveness for the cash flow hedges</t>
  </si>
  <si>
    <t>Unrealized losses, net of tax, expected to be reclassified to earnings</t>
  </si>
  <si>
    <t>Business Combination, Contingent Consideration</t>
  </si>
  <si>
    <t>7.00%</t>
  </si>
  <si>
    <t>Financial Instruments and Off-Balance Sheet Risk - Summary of Offsetting Arrangements (Detail) - USD ($) $ in Thousands</t>
  </si>
  <si>
    <t>Fair Value, Assets and Liabilities Measured on Recurring and Nonrecurring Basis [Line Items]</t>
  </si>
  <si>
    <t>Gross Amounts of Recognized Assets</t>
  </si>
  <si>
    <t>Gross Amounts Offset in the Balance Sheet, Assets</t>
  </si>
  <si>
    <t>Amounts of Assets in Balance Sheet</t>
  </si>
  <si>
    <t>Gross Amount Not Offset in the Balance Sheet, Financial Instruments</t>
  </si>
  <si>
    <t>Cash Collateral Posted</t>
  </si>
  <si>
    <t>Net Amount, Assets</t>
  </si>
  <si>
    <t>Gross Amounts of Recognized Liabilities</t>
  </si>
  <si>
    <t>Gross Amount Offset in the Balance Sheet, Liabilities</t>
  </si>
  <si>
    <t>Amount of Liabilities in the Balance Sheet</t>
  </si>
  <si>
    <t>Net Amount, Liabilities</t>
  </si>
  <si>
    <t>Commodity derivatives</t>
  </si>
  <si>
    <t>Financial Instruments and Off-Balance Sheet Risk - Summary of Realized and Unrealized (Losses) and Gains on Derivative Instruments for Commodity Risk Management (Detail) - USD ($) $ in Thousands</t>
  </si>
  <si>
    <t>Realized and unrealized (losses) and gains on derivative instruments</t>
  </si>
  <si>
    <t>Refined products contracts</t>
  </si>
  <si>
    <t>Natural gas contracts</t>
  </si>
  <si>
    <t>Financial Instruments and Off-Balance Sheet Risk - Schedule of Gross Volume of Commodity Derivative Instruments Outstanding (Detail) bbl in Thousands, MMBTU in Thousands</t>
  </si>
  <si>
    <t>Dec. 31, 2017MMBTUbbl</t>
  </si>
  <si>
    <t>Dec. 31, 2016MMBTUbbl</t>
  </si>
  <si>
    <t>Long contracts | Refined products contracts</t>
  </si>
  <si>
    <t>Refined products, barrels | bbl</t>
  </si>
  <si>
    <t>Long contracts | Natural gas contracts</t>
  </si>
  <si>
    <t>Natural Gas (MMBTU's) | MMBTU</t>
  </si>
  <si>
    <t>Short contracts | Refined products contracts</t>
  </si>
  <si>
    <t>Short contracts | Natural gas contracts</t>
  </si>
  <si>
    <t>Financial Instruments and Off-Balance Sheet Risk - Interest Rate Derivatives - Notional Amounts (Details) - Designated as Hedging Instrument - Cash Flow Hedging</t>
  </si>
  <si>
    <t>Interest Rate Swaps Ending January 2018</t>
  </si>
  <si>
    <t>Derivative [Line Items]</t>
  </si>
  <si>
    <t>Notional amount</t>
  </si>
  <si>
    <t>Interest Rate Swaps Ending January 2019</t>
  </si>
  <si>
    <t>Interest Rate Swaps Ending January 2020</t>
  </si>
  <si>
    <t>Interest Rate Swaps Ending January 2021</t>
  </si>
  <si>
    <t>Interest Rate Swaps Ending January 2022</t>
  </si>
  <si>
    <t>Interest Rate Swaps Ending January 2023</t>
  </si>
  <si>
    <t>Financial Instruments and Off-Balance Sheet Risk Financial Instruments and Off-Balance Sheet Risk - Level 3 Liabilities Reconciliation (Details) - Significant Unobservable Inputs Level 3 - Business Combination, Contingent Consideration $ in Thousands</t>
  </si>
  <si>
    <t>Fair Value, Liabilities Measured on Recurring Basis, Unobservable Input Reconciliation, Calculation [Roll Forward]</t>
  </si>
  <si>
    <t>Contingent consideration - beginning of period</t>
  </si>
  <si>
    <t>Accrued contingent consideration</t>
  </si>
  <si>
    <t>Change in estimated fair value</t>
  </si>
  <si>
    <t>Contingent consideration - end of period</t>
  </si>
  <si>
    <t>Commitments and Contingencies - Additional Information (Detail) - USD ($) $ in Millions</t>
  </si>
  <si>
    <t>Lease extension period</t>
  </si>
  <si>
    <t>Operating leases, rental expense</t>
  </si>
  <si>
    <t>Commitments and Contingencies - Schedule of Future Annual Payments for Operating Leases (Detail) $ in Thousands</t>
  </si>
  <si>
    <t>Equity and Equity-Based Compensation - Additional Information (Detail) - USD ($) $ / shares in Units, $ in Millions</t>
  </si>
  <si>
    <t>Mar. 25, 2016</t>
  </si>
  <si>
    <t>Jan. 31, 2018</t>
  </si>
  <si>
    <t>Jan. 31, 2017</t>
  </si>
  <si>
    <t>Jan. 31, 2016</t>
  </si>
  <si>
    <t>Jan. 31, 2015</t>
  </si>
  <si>
    <t>Mar. 31, 2015</t>
  </si>
  <si>
    <t>Mar. 31, 2014</t>
  </si>
  <si>
    <t>Feb. 16, 2017</t>
  </si>
  <si>
    <t>Share-based Compensation Arrangement by Share-based Payment Award [Line Items]</t>
  </si>
  <si>
    <t>Unit-based compensation recorded in unitholders' equity</t>
  </si>
  <si>
    <t>Unrecognized compensation cost, performance-based units</t>
  </si>
  <si>
    <t>Director</t>
  </si>
  <si>
    <t>Vested units issued during period (in shares)</t>
  </si>
  <si>
    <t>Estimated fair value grant date</t>
  </si>
  <si>
    <t>Weighted Average</t>
  </si>
  <si>
    <t>Unrecognized compensation cost, recognition period</t>
  </si>
  <si>
    <t>11 months</t>
  </si>
  <si>
    <t>Employee Bonus</t>
  </si>
  <si>
    <t>Accrued bonuses</t>
  </si>
  <si>
    <t>Number of common units issued for settlement of annual bonus expenses, in units (in shares)</t>
  </si>
  <si>
    <t>Value of common units issued for settlement of annual bonus expenses</t>
  </si>
  <si>
    <t>Shares paid for tax withholding for share based compensation (in shares)</t>
  </si>
  <si>
    <t>2013 Long Term Incentive Plan</t>
  </si>
  <si>
    <t>Awards granted up 2013 LTIP (in shares)</t>
  </si>
  <si>
    <t>Units reserved for future issuance (in shares)</t>
  </si>
  <si>
    <t>LTIP number of common units authorized for issuance (in shares)</t>
  </si>
  <si>
    <t>LTIP shares authorized for issuance increase in period</t>
  </si>
  <si>
    <t>Number of awards available for grant (in shares)</t>
  </si>
  <si>
    <t>Phantom Share Units (PSUs) | 2013 Long Term Incentive Plan</t>
  </si>
  <si>
    <t>Shares granted as vested units (in shares)</t>
  </si>
  <si>
    <t>Estimated fair value of vested shares</t>
  </si>
  <si>
    <t>Units reserved for future issuance, estimated fair value</t>
  </si>
  <si>
    <t>Number of awards granted in the period (in shares)</t>
  </si>
  <si>
    <t>Weighted-average grant date fair value, granted units (in dollars per share)</t>
  </si>
  <si>
    <t>Weighted average volatility rate</t>
  </si>
  <si>
    <t>32.90%</t>
  </si>
  <si>
    <t>Weighted average risk free rate</t>
  </si>
  <si>
    <t>0.98%</t>
  </si>
  <si>
    <t>Vested market value</t>
  </si>
  <si>
    <t>OCF Based</t>
  </si>
  <si>
    <t>Subordinated units converted into common units (in shares)</t>
  </si>
  <si>
    <t>Subsequent Event | Phantom Units (TUR-based)</t>
  </si>
  <si>
    <t>Equity and Equity-Based Compensation - Summary of Partnership's Unit Awards Subject to Vesting (Detail) - $ / shares</t>
  </si>
  <si>
    <t>Units</t>
  </si>
  <si>
    <t>Granted Units (in shares)</t>
  </si>
  <si>
    <t>Weighted Average Grant Date Fair Value (per unit)</t>
  </si>
  <si>
    <t>Weighted-Average Grant Date Fair Value, Granted Units (in dollars per share)</t>
  </si>
  <si>
    <t>Nonvested Units, Beginning (in shares)</t>
  </si>
  <si>
    <t>Forfeiture Units (in shares)</t>
  </si>
  <si>
    <t>Vested Units (in shares)</t>
  </si>
  <si>
    <t>Nonvested Units, Ending (in shares)</t>
  </si>
  <si>
    <t>Weighted-Average Grant Date Fair Value, Nonvested Units, Beginning (in dollars per share)</t>
  </si>
  <si>
    <t>Weighted-Average Grant Date Fair Value, Forfeited Units (in dollars per share)</t>
  </si>
  <si>
    <t>Weighted-Average Grant Date Fair Value, Vested Units (in dollars per share)</t>
  </si>
  <si>
    <t>Weighted-Average Grant Date Fair Value, Nonvested Units, Ending (in dollars per share)</t>
  </si>
  <si>
    <t>2017 | OCF Based</t>
  </si>
  <si>
    <t>2016 | OCF Based</t>
  </si>
  <si>
    <t>Equity and Equity-Based Compensation - Schedule of Changes in Partnership's Units (Detail) - shares</t>
  </si>
  <si>
    <t>Beginning balance (in shares)</t>
  </si>
  <si>
    <t>Ending balance (in shares)</t>
  </si>
  <si>
    <t>Common Unitholders - Public | Employee Bonus</t>
  </si>
  <si>
    <t>Units / Awards issued (in shares)</t>
  </si>
  <si>
    <t>Common Unitholders - Public | Phantom Share Units (PSUs)</t>
  </si>
  <si>
    <t>Common Unitholders - Public | Directors</t>
  </si>
  <si>
    <t>Conversion of subordinated units (in shares)</t>
  </si>
  <si>
    <t>Carbo Industries | Common Unitholders - Public</t>
  </si>
  <si>
    <t>Earnings Per Unit - Additional Information (Detail) - shares</t>
  </si>
  <si>
    <t>Subordinated Units</t>
  </si>
  <si>
    <t>Antidilutive Securities Excluded from Computation of Earnings Per Share [Line Items]</t>
  </si>
  <si>
    <t>Potentially dilutive units outstanding (in shares)</t>
  </si>
  <si>
    <t>Earnings Per Unit - Summary of Weighted Average Common Units Outstanding (Detail) - shares</t>
  </si>
  <si>
    <t>Weighted average limited partner common units - basic (in shares)</t>
  </si>
  <si>
    <t>Dilutive effect of unvested restricted and phantom units (in shares)</t>
  </si>
  <si>
    <t>Weighted average limited partner common units - dilutive (in shares)</t>
  </si>
  <si>
    <t>Earnings Per Unit - Schedule of Partnership's Basic Earnings (Loss) Per Common and Subordinated Unit (Detail) - USD ($) $ / shares in Units, $ in Thousands</t>
  </si>
  <si>
    <t>Earnings Per Share, Basic, by Common Class, Including Two Class Method [Line Items]</t>
  </si>
  <si>
    <t>Distributions declared</t>
  </si>
  <si>
    <t>Assumed net loss from operations after distributions</t>
  </si>
  <si>
    <t>Income per unit - basic (in dollars per share)</t>
  </si>
  <si>
    <t>Income per unit - diluted (in dollars per share)</t>
  </si>
  <si>
    <t>Quarterly Financial Data (Unaudited) - Summary of Quarterly Financial Data (Detail) - USD ($) $ / shares in Units, $ in Thousands</t>
  </si>
  <si>
    <t>Limited partners' interest in net income (loss)</t>
  </si>
  <si>
    <t>Partnership Distributions - Schedule of Cash Distributions Paid to Unitholder (Details) - USD ($) $ / shares in Units, $ in Thousands</t>
  </si>
  <si>
    <t>Nov. 13, 2017</t>
  </si>
  <si>
    <t>Aug. 11, 2017</t>
  </si>
  <si>
    <t>May 15, 2017</t>
  </si>
  <si>
    <t>Feb. 14, 2017</t>
  </si>
  <si>
    <t>Nov. 14, 2016</t>
  </si>
  <si>
    <t>Aug. 12, 2016</t>
  </si>
  <si>
    <t>May 13, 2016</t>
  </si>
  <si>
    <t>Feb. 12, 2016</t>
  </si>
  <si>
    <t>Distribution Made to Limited Partner [Line Items]</t>
  </si>
  <si>
    <t>Cash distributions, paid</t>
  </si>
  <si>
    <t>Common Stock</t>
  </si>
  <si>
    <t>Distribution Equivalents</t>
  </si>
  <si>
    <t>Partnership Distributions - Additional Information (Detail) - USD ($) $ / shares in Units, $ in Millions</t>
  </si>
  <si>
    <t>Jan. 26, 2018</t>
  </si>
  <si>
    <t>Cash distribution, declared per share (in dollars per share)</t>
  </si>
  <si>
    <t>Subsequent Event</t>
  </si>
  <si>
    <t>Cash distribution, declared value</t>
  </si>
  <si>
    <t>Subsequent Event | Incentive Distribution Righ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_(&quot;$ &quot;#,##0.000000_);_(&quot;$ &quot;(#,##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52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83.3</v>
      </c>
    </row>
    <row r="18" spans="1:4">
      <c r="A18" s="4" t="s">
        <v>30</v>
      </c>
      <c r="C18" s="5" t="n">
        <v>22727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815</v>
      </c>
    </row>
    <row r="3" spans="1:3">
      <c r="A3" s="4" t="s">
        <v>875</v>
      </c>
    </row>
    <row r="4" spans="1:3">
      <c r="A4" s="3" t="s">
        <v>876</v>
      </c>
    </row>
    <row r="5" spans="1:3">
      <c r="A5" s="4" t="s">
        <v>877</v>
      </c>
      <c r="B5" s="5" t="n">
        <v>0</v>
      </c>
    </row>
    <row r="6" spans="1:3">
      <c r="A6" s="4" t="s">
        <v>405</v>
      </c>
    </row>
    <row r="7" spans="1:3">
      <c r="A7" s="3" t="s">
        <v>876</v>
      </c>
    </row>
    <row r="8" spans="1:3">
      <c r="A8" s="4" t="s">
        <v>848</v>
      </c>
      <c r="C8" s="5" t="n">
        <v>1007197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75</v>
      </c>
    </row>
    <row r="3" spans="1:4">
      <c r="A3" s="3" t="s">
        <v>225</v>
      </c>
    </row>
    <row r="4" spans="1:4">
      <c r="A4" s="4" t="s">
        <v>879</v>
      </c>
      <c r="B4" s="5" t="n">
        <v>22208964</v>
      </c>
      <c r="C4" s="5" t="n">
        <v>11202427</v>
      </c>
      <c r="D4" s="5" t="n">
        <v>10975941</v>
      </c>
    </row>
    <row r="5" spans="1:4">
      <c r="A5" s="4" t="s">
        <v>880</v>
      </c>
      <c r="B5" s="5" t="n">
        <v>265908</v>
      </c>
      <c r="C5" s="5" t="n">
        <v>358190</v>
      </c>
      <c r="D5" s="5" t="n">
        <v>165392</v>
      </c>
    </row>
    <row r="6" spans="1:4">
      <c r="A6" s="4" t="s">
        <v>881</v>
      </c>
      <c r="B6" s="5" t="n">
        <v>22474872</v>
      </c>
      <c r="C6" s="5" t="n">
        <v>11560617</v>
      </c>
      <c r="D6" s="5" t="n">
        <v>1114133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682</v>
      </c>
      <c r="J1" s="2" t="s">
        <v>1</v>
      </c>
    </row>
    <row r="2" spans="1:12">
      <c r="B2" s="2" t="s">
        <v>2</v>
      </c>
      <c r="C2" s="2" t="s">
        <v>699</v>
      </c>
      <c r="D2" s="2" t="s">
        <v>4</v>
      </c>
      <c r="E2" s="2" t="s">
        <v>700</v>
      </c>
      <c r="F2" s="2" t="s">
        <v>32</v>
      </c>
      <c r="G2" s="2" t="s">
        <v>701</v>
      </c>
      <c r="H2" s="2" t="s">
        <v>702</v>
      </c>
      <c r="I2" s="2" t="s">
        <v>703</v>
      </c>
      <c r="J2" s="2" t="s">
        <v>2</v>
      </c>
      <c r="K2" s="2" t="s">
        <v>32</v>
      </c>
      <c r="L2" s="2" t="s">
        <v>75</v>
      </c>
    </row>
    <row r="3" spans="1:12">
      <c r="A3" s="3" t="s">
        <v>883</v>
      </c>
    </row>
    <row r="4" spans="1:12">
      <c r="A4" s="4" t="s">
        <v>88</v>
      </c>
      <c r="B4" s="7" t="n">
        <v>-12894</v>
      </c>
      <c r="C4" s="7" t="n">
        <v>-14316</v>
      </c>
      <c r="D4" s="7" t="n">
        <v>-7792</v>
      </c>
      <c r="E4" s="7" t="n">
        <v>64499</v>
      </c>
      <c r="F4" s="7" t="n">
        <v>-1116</v>
      </c>
      <c r="G4" s="7" t="n">
        <v>-8794</v>
      </c>
      <c r="H4" s="7" t="n">
        <v>-9745</v>
      </c>
      <c r="I4" s="7" t="n">
        <v>29821</v>
      </c>
      <c r="J4" s="7" t="n">
        <v>29497</v>
      </c>
      <c r="K4" s="7" t="n">
        <v>10166</v>
      </c>
      <c r="L4" s="7" t="n">
        <v>78348</v>
      </c>
    </row>
    <row r="5" spans="1:12">
      <c r="A5" s="4" t="s">
        <v>884</v>
      </c>
      <c r="K5" s="5" t="n">
        <v>49098</v>
      </c>
      <c r="L5" s="5" t="n">
        <v>42090</v>
      </c>
    </row>
    <row r="6" spans="1:12">
      <c r="A6" s="4" t="s">
        <v>885</v>
      </c>
      <c r="K6" s="7" t="n">
        <v>-38932</v>
      </c>
      <c r="L6" s="7" t="n">
        <v>36258</v>
      </c>
    </row>
    <row r="7" spans="1:12">
      <c r="A7" s="4" t="s">
        <v>886</v>
      </c>
      <c r="B7" s="8" t="n">
        <v>-0.63</v>
      </c>
      <c r="C7" s="8" t="n">
        <v>-0.68</v>
      </c>
      <c r="D7" s="8" t="n">
        <v>-0.39</v>
      </c>
      <c r="E7" s="8" t="n">
        <v>2.98</v>
      </c>
      <c r="F7" s="8" t="n">
        <v>-0.08</v>
      </c>
      <c r="G7" s="8" t="n">
        <v>-0.44</v>
      </c>
      <c r="H7" s="8" t="n">
        <v>-0.48</v>
      </c>
      <c r="I7" s="8" t="n">
        <v>1.39</v>
      </c>
      <c r="J7" s="8" t="n">
        <v>1.15</v>
      </c>
      <c r="K7" s="8" t="n">
        <v>0.4</v>
      </c>
      <c r="L7" s="8" t="n">
        <v>3.71</v>
      </c>
    </row>
    <row r="8" spans="1:12">
      <c r="A8" s="4" t="s">
        <v>887</v>
      </c>
      <c r="B8" s="8" t="n">
        <v>-0.63</v>
      </c>
      <c r="C8" s="8" t="n">
        <v>-0.68</v>
      </c>
      <c r="D8" s="8" t="n">
        <v>-0.39</v>
      </c>
      <c r="E8" s="8" t="n">
        <v>2.94</v>
      </c>
      <c r="F8" s="8" t="n">
        <v>-0.08</v>
      </c>
      <c r="G8" s="8" t="n">
        <v>-0.44</v>
      </c>
      <c r="H8" s="8" t="n">
        <v>-0.48</v>
      </c>
      <c r="I8" s="8" t="n">
        <v>1.38</v>
      </c>
      <c r="J8" s="8" t="n">
        <v>1.13</v>
      </c>
      <c r="K8" s="8" t="n">
        <v>0.38</v>
      </c>
      <c r="L8" s="8" t="n">
        <v>3.65</v>
      </c>
    </row>
    <row r="9" spans="1:12">
      <c r="A9" s="4" t="s">
        <v>67</v>
      </c>
    </row>
    <row r="10" spans="1:12">
      <c r="A10" s="3" t="s">
        <v>883</v>
      </c>
    </row>
    <row r="11" spans="1:12">
      <c r="A11" s="4" t="s">
        <v>88</v>
      </c>
      <c r="K11" s="7" t="n">
        <v>4436</v>
      </c>
      <c r="L11" s="7" t="n">
        <v>40689</v>
      </c>
    </row>
    <row r="12" spans="1:12">
      <c r="A12" s="4" t="s">
        <v>884</v>
      </c>
      <c r="K12" s="5" t="n">
        <v>24998</v>
      </c>
      <c r="L12" s="5" t="n">
        <v>21826</v>
      </c>
    </row>
    <row r="13" spans="1:12">
      <c r="A13" s="4" t="s">
        <v>885</v>
      </c>
      <c r="K13" s="7" t="n">
        <v>-20562</v>
      </c>
      <c r="L13" s="7" t="n">
        <v>18863</v>
      </c>
    </row>
    <row r="14" spans="1:12">
      <c r="A14" s="4" t="s">
        <v>886</v>
      </c>
      <c r="K14" s="8" t="n">
        <v>0.4</v>
      </c>
      <c r="L14" s="8" t="n">
        <v>3.71</v>
      </c>
    </row>
    <row r="15" spans="1:12">
      <c r="A15" s="4" t="s">
        <v>887</v>
      </c>
      <c r="K15" s="8" t="n">
        <v>0.38</v>
      </c>
      <c r="L15" s="8" t="n">
        <v>3.65</v>
      </c>
    </row>
    <row r="16" spans="1:12">
      <c r="A16" s="4" t="s">
        <v>68</v>
      </c>
    </row>
    <row r="17" spans="1:12">
      <c r="A17" s="3" t="s">
        <v>883</v>
      </c>
    </row>
    <row r="18" spans="1:12">
      <c r="A18" s="4" t="s">
        <v>88</v>
      </c>
      <c r="K18" s="7" t="n">
        <v>3988</v>
      </c>
      <c r="L18" s="7" t="n">
        <v>37338</v>
      </c>
    </row>
    <row r="19" spans="1:12">
      <c r="A19" s="4" t="s">
        <v>884</v>
      </c>
      <c r="K19" s="5" t="n">
        <v>22358</v>
      </c>
      <c r="L19" s="5" t="n">
        <v>19943</v>
      </c>
    </row>
    <row r="20" spans="1:12">
      <c r="A20" s="4" t="s">
        <v>885</v>
      </c>
      <c r="K20" s="7" t="n">
        <v>-18370</v>
      </c>
      <c r="L20" s="7" t="n">
        <v>17395</v>
      </c>
    </row>
    <row r="21" spans="1:12">
      <c r="A21" s="4" t="s">
        <v>886</v>
      </c>
      <c r="K21" s="8" t="n">
        <v>0.4</v>
      </c>
      <c r="L21" s="8" t="n">
        <v>3.71</v>
      </c>
    </row>
    <row r="22" spans="1:12">
      <c r="A22" s="4" t="s">
        <v>887</v>
      </c>
      <c r="K22" s="8" t="n">
        <v>0.4</v>
      </c>
      <c r="L22" s="8" t="n">
        <v>3.71</v>
      </c>
    </row>
    <row r="23" spans="1:12">
      <c r="A23" s="4" t="s">
        <v>116</v>
      </c>
    </row>
    <row r="24" spans="1:12">
      <c r="A24" s="3" t="s">
        <v>883</v>
      </c>
    </row>
    <row r="25" spans="1:12">
      <c r="A25" s="4" t="s">
        <v>88</v>
      </c>
      <c r="K25" s="7" t="n">
        <v>1742</v>
      </c>
      <c r="L25" s="7" t="n">
        <v>321</v>
      </c>
    </row>
    <row r="26" spans="1:12">
      <c r="A26" s="4" t="s">
        <v>884</v>
      </c>
      <c r="K26" s="5" t="n">
        <v>1742</v>
      </c>
      <c r="L26" s="5" t="n">
        <v>321</v>
      </c>
    </row>
    <row r="27" spans="1:12">
      <c r="A27" s="4" t="s">
        <v>885</v>
      </c>
      <c r="K27" s="7" t="n">
        <v>0</v>
      </c>
      <c r="L27" s="7"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682</v>
      </c>
      <c r="J1" s="2" t="s">
        <v>1</v>
      </c>
    </row>
    <row r="2" spans="1:12">
      <c r="B2" s="2" t="s">
        <v>2</v>
      </c>
      <c r="C2" s="2" t="s">
        <v>699</v>
      </c>
      <c r="D2" s="2" t="s">
        <v>4</v>
      </c>
      <c r="E2" s="2" t="s">
        <v>700</v>
      </c>
      <c r="F2" s="2" t="s">
        <v>32</v>
      </c>
      <c r="G2" s="2" t="s">
        <v>701</v>
      </c>
      <c r="H2" s="2" t="s">
        <v>702</v>
      </c>
      <c r="I2" s="2" t="s">
        <v>703</v>
      </c>
      <c r="J2" s="2" t="s">
        <v>2</v>
      </c>
      <c r="K2" s="2" t="s">
        <v>32</v>
      </c>
      <c r="L2" s="2" t="s">
        <v>75</v>
      </c>
    </row>
    <row r="3" spans="1:12">
      <c r="A3" s="3" t="s">
        <v>228</v>
      </c>
    </row>
    <row r="4" spans="1:12">
      <c r="A4" s="4" t="s">
        <v>76</v>
      </c>
      <c r="B4" s="7" t="n">
        <v>932170</v>
      </c>
      <c r="C4" s="7" t="n">
        <v>491393</v>
      </c>
      <c r="D4" s="7" t="n">
        <v>513626</v>
      </c>
      <c r="E4" s="7" t="n">
        <v>917807</v>
      </c>
      <c r="F4" s="7" t="n">
        <v>766825</v>
      </c>
      <c r="G4" s="7" t="n">
        <v>422779</v>
      </c>
      <c r="H4" s="7" t="n">
        <v>477487</v>
      </c>
      <c r="I4" s="7" t="n">
        <v>722907</v>
      </c>
      <c r="J4" s="7" t="n">
        <v>2854996</v>
      </c>
      <c r="K4" s="7" t="n">
        <v>2389998</v>
      </c>
      <c r="L4" s="7" t="n">
        <v>3481914</v>
      </c>
    </row>
    <row r="5" spans="1:12">
      <c r="A5" s="4" t="s">
        <v>88</v>
      </c>
      <c r="B5" s="5" t="n">
        <v>-12894</v>
      </c>
      <c r="C5" s="5" t="n">
        <v>-14316</v>
      </c>
      <c r="D5" s="5" t="n">
        <v>-7792</v>
      </c>
      <c r="E5" s="5" t="n">
        <v>64499</v>
      </c>
      <c r="F5" s="5" t="n">
        <v>-1116</v>
      </c>
      <c r="G5" s="5" t="n">
        <v>-8794</v>
      </c>
      <c r="H5" s="5" t="n">
        <v>-9745</v>
      </c>
      <c r="I5" s="5" t="n">
        <v>29821</v>
      </c>
      <c r="J5" s="5" t="n">
        <v>29497</v>
      </c>
      <c r="K5" s="5" t="n">
        <v>10166</v>
      </c>
      <c r="L5" s="5" t="n">
        <v>78348</v>
      </c>
    </row>
    <row r="6" spans="1:12">
      <c r="A6" s="4" t="s">
        <v>889</v>
      </c>
      <c r="B6" s="7" t="n">
        <v>-14267</v>
      </c>
      <c r="C6" s="7" t="n">
        <v>-15340</v>
      </c>
      <c r="D6" s="7" t="n">
        <v>-8646</v>
      </c>
      <c r="E6" s="7" t="n">
        <v>63757</v>
      </c>
      <c r="F6" s="7" t="n">
        <v>-1714</v>
      </c>
      <c r="G6" s="7" t="n">
        <v>-9282</v>
      </c>
      <c r="H6" s="7" t="n">
        <v>-10126</v>
      </c>
      <c r="I6" s="7" t="n">
        <v>29546</v>
      </c>
      <c r="J6" s="7" t="n">
        <v>25504</v>
      </c>
      <c r="K6" s="7" t="n">
        <v>8424</v>
      </c>
      <c r="L6" s="7" t="n">
        <v>78027</v>
      </c>
    </row>
    <row r="7" spans="1:12">
      <c r="A7" s="3" t="s">
        <v>91</v>
      </c>
    </row>
    <row r="8" spans="1:12">
      <c r="A8" s="4" t="s">
        <v>92</v>
      </c>
      <c r="B8" s="8" t="n">
        <v>-0.63</v>
      </c>
      <c r="C8" s="8" t="n">
        <v>-0.68</v>
      </c>
      <c r="D8" s="8" t="n">
        <v>-0.39</v>
      </c>
      <c r="E8" s="8" t="n">
        <v>2.98</v>
      </c>
      <c r="F8" s="8" t="n">
        <v>-0.08</v>
      </c>
      <c r="G8" s="8" t="n">
        <v>-0.44</v>
      </c>
      <c r="H8" s="8" t="n">
        <v>-0.48</v>
      </c>
      <c r="I8" s="8" t="n">
        <v>1.39</v>
      </c>
      <c r="J8" s="8" t="n">
        <v>1.15</v>
      </c>
      <c r="K8" s="8" t="n">
        <v>0.4</v>
      </c>
      <c r="L8" s="8" t="n">
        <v>3.71</v>
      </c>
    </row>
    <row r="9" spans="1:12">
      <c r="A9" s="4" t="s">
        <v>93</v>
      </c>
      <c r="B9" s="8" t="n">
        <v>-0.63</v>
      </c>
      <c r="C9" s="8" t="n">
        <v>-0.68</v>
      </c>
      <c r="D9" s="8" t="n">
        <v>-0.39</v>
      </c>
      <c r="E9" s="8" t="n">
        <v>2.94</v>
      </c>
      <c r="F9" s="9" t="n">
        <v>-0.08</v>
      </c>
      <c r="G9" s="9" t="n">
        <v>-0.44</v>
      </c>
      <c r="H9" s="9" t="n">
        <v>-0.48</v>
      </c>
      <c r="I9" s="9" t="n">
        <v>1.38</v>
      </c>
      <c r="J9" s="8" t="n">
        <v>1.13</v>
      </c>
      <c r="K9" s="9" t="n">
        <v>0.38</v>
      </c>
      <c r="L9" s="8" t="n">
        <v>3.65</v>
      </c>
    </row>
    <row r="10" spans="1:12">
      <c r="A10" s="4" t="s">
        <v>94</v>
      </c>
      <c r="F10" s="8" t="n">
        <v>-0.08</v>
      </c>
      <c r="G10" s="8" t="n">
        <v>-0.44</v>
      </c>
      <c r="H10" s="8" t="n">
        <v>-0.48</v>
      </c>
      <c r="I10" s="8" t="n">
        <v>1.39</v>
      </c>
      <c r="K10" s="8" t="n">
        <v>0.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890</v>
      </c>
      <c r="B1" s="2" t="s">
        <v>891</v>
      </c>
      <c r="C1" s="2" t="s">
        <v>892</v>
      </c>
      <c r="D1" s="2" t="s">
        <v>893</v>
      </c>
      <c r="E1" s="2" t="s">
        <v>894</v>
      </c>
      <c r="F1" s="2" t="s">
        <v>895</v>
      </c>
      <c r="G1" s="2" t="s">
        <v>896</v>
      </c>
      <c r="H1" s="2" t="s">
        <v>897</v>
      </c>
      <c r="I1" s="2" t="s">
        <v>898</v>
      </c>
      <c r="J1" s="2" t="s">
        <v>2</v>
      </c>
      <c r="K1" s="2" t="s">
        <v>32</v>
      </c>
      <c r="L1" s="2" t="s">
        <v>75</v>
      </c>
    </row>
    <row r="2" spans="1:12">
      <c r="A2" s="3" t="s">
        <v>899</v>
      </c>
    </row>
    <row r="3" spans="1:12">
      <c r="A3" s="4" t="s">
        <v>98</v>
      </c>
      <c r="B3" s="10" t="n">
        <v>0.6225000000000001</v>
      </c>
      <c r="C3" s="10" t="n">
        <v>0.6075</v>
      </c>
      <c r="D3" s="10" t="n">
        <v>0.5925</v>
      </c>
      <c r="E3" s="10" t="n">
        <v>0.5775</v>
      </c>
      <c r="F3" s="10" t="n">
        <v>0.5625</v>
      </c>
      <c r="G3" s="10" t="n">
        <v>0.5475</v>
      </c>
      <c r="H3" s="10" t="n">
        <v>0.5325</v>
      </c>
      <c r="I3" s="10" t="n">
        <v>0.5175</v>
      </c>
      <c r="J3" s="8" t="n">
        <v>2.46</v>
      </c>
      <c r="K3" s="10" t="n">
        <v>2.22</v>
      </c>
      <c r="L3" s="10" t="n">
        <v>1.98</v>
      </c>
    </row>
    <row r="4" spans="1:12">
      <c r="A4" s="4" t="s">
        <v>900</v>
      </c>
      <c r="B4" s="7" t="n">
        <v>15063</v>
      </c>
      <c r="C4" s="7" t="n">
        <v>14550</v>
      </c>
      <c r="D4" s="7" t="n">
        <v>14099</v>
      </c>
      <c r="E4" s="7" t="n">
        <v>13760</v>
      </c>
      <c r="F4" s="7" t="n">
        <v>12477</v>
      </c>
      <c r="G4" s="7" t="n">
        <v>12046</v>
      </c>
      <c r="H4" s="7" t="n">
        <v>11619</v>
      </c>
      <c r="I4" s="7" t="n">
        <v>11361</v>
      </c>
    </row>
    <row r="5" spans="1:12">
      <c r="A5" s="4" t="s">
        <v>901</v>
      </c>
    </row>
    <row r="6" spans="1:12">
      <c r="A6" s="3" t="s">
        <v>899</v>
      </c>
    </row>
    <row r="7" spans="1:12">
      <c r="A7" s="4" t="s">
        <v>900</v>
      </c>
      <c r="B7" s="5" t="n">
        <v>14039</v>
      </c>
      <c r="C7" s="5" t="n">
        <v>13696</v>
      </c>
      <c r="D7" s="5" t="n">
        <v>13357</v>
      </c>
      <c r="E7" s="5" t="n">
        <v>6544</v>
      </c>
      <c r="F7" s="5" t="n">
        <v>6324</v>
      </c>
      <c r="G7" s="5" t="n">
        <v>6150</v>
      </c>
      <c r="H7" s="5" t="n">
        <v>5981</v>
      </c>
      <c r="I7" s="5" t="n">
        <v>5724</v>
      </c>
    </row>
    <row r="8" spans="1:12">
      <c r="A8" s="4" t="s">
        <v>875</v>
      </c>
    </row>
    <row r="9" spans="1:12">
      <c r="A9" s="3" t="s">
        <v>899</v>
      </c>
    </row>
    <row r="10" spans="1:12">
      <c r="A10" s="4" t="s">
        <v>900</v>
      </c>
      <c r="E10" s="5" t="n">
        <v>5817</v>
      </c>
      <c r="F10" s="5" t="n">
        <v>5665</v>
      </c>
      <c r="G10" s="5" t="n">
        <v>5515</v>
      </c>
      <c r="H10" s="5" t="n">
        <v>5363</v>
      </c>
      <c r="I10" s="5" t="n">
        <v>5212</v>
      </c>
    </row>
    <row r="11" spans="1:12">
      <c r="A11" s="4" t="s">
        <v>116</v>
      </c>
    </row>
    <row r="12" spans="1:12">
      <c r="A12" s="3" t="s">
        <v>899</v>
      </c>
    </row>
    <row r="13" spans="1:12">
      <c r="A13" s="4" t="s">
        <v>900</v>
      </c>
      <c r="B13" s="7" t="n">
        <v>1024</v>
      </c>
      <c r="C13" s="7" t="n">
        <v>854</v>
      </c>
      <c r="D13" s="7" t="n">
        <v>742</v>
      </c>
      <c r="E13" s="5" t="n">
        <v>597</v>
      </c>
      <c r="F13" s="5" t="n">
        <v>488</v>
      </c>
      <c r="G13" s="5" t="n">
        <v>381</v>
      </c>
      <c r="H13" s="5" t="n">
        <v>275</v>
      </c>
      <c r="I13" s="5" t="n">
        <v>167</v>
      </c>
    </row>
    <row r="14" spans="1:12">
      <c r="A14" s="4" t="s">
        <v>902</v>
      </c>
    </row>
    <row r="15" spans="1:12">
      <c r="A15" s="3" t="s">
        <v>899</v>
      </c>
    </row>
    <row r="16" spans="1:12">
      <c r="A16" s="4" t="s">
        <v>900</v>
      </c>
      <c r="E16" s="7" t="n">
        <v>802</v>
      </c>
      <c r="F16" s="7" t="n">
        <v>0</v>
      </c>
      <c r="G16" s="7" t="n">
        <v>0</v>
      </c>
      <c r="H16" s="7" t="n">
        <v>0</v>
      </c>
      <c r="I16" s="7" t="n">
        <v>2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903</v>
      </c>
      <c r="B1" s="2" t="s">
        <v>904</v>
      </c>
      <c r="C1" s="2" t="s">
        <v>891</v>
      </c>
      <c r="D1" s="2" t="s">
        <v>892</v>
      </c>
      <c r="E1" s="2" t="s">
        <v>893</v>
      </c>
      <c r="F1" s="2" t="s">
        <v>894</v>
      </c>
      <c r="G1" s="2" t="s">
        <v>895</v>
      </c>
      <c r="H1" s="2" t="s">
        <v>896</v>
      </c>
      <c r="I1" s="2" t="s">
        <v>897</v>
      </c>
      <c r="J1" s="2" t="s">
        <v>898</v>
      </c>
      <c r="K1" s="2" t="s">
        <v>2</v>
      </c>
      <c r="L1" s="2" t="s">
        <v>32</v>
      </c>
      <c r="M1" s="2" t="s">
        <v>75</v>
      </c>
    </row>
    <row r="2" spans="1:13">
      <c r="A2" s="3" t="s">
        <v>899</v>
      </c>
    </row>
    <row r="3" spans="1:13">
      <c r="A3" s="4" t="s">
        <v>905</v>
      </c>
      <c r="C3" s="10" t="n">
        <v>0.6225000000000001</v>
      </c>
      <c r="D3" s="10" t="n">
        <v>0.6075</v>
      </c>
      <c r="E3" s="10" t="n">
        <v>0.5925</v>
      </c>
      <c r="F3" s="10" t="n">
        <v>0.5775</v>
      </c>
      <c r="G3" s="10" t="n">
        <v>0.5625</v>
      </c>
      <c r="H3" s="10" t="n">
        <v>0.5475</v>
      </c>
      <c r="I3" s="10" t="n">
        <v>0.5325</v>
      </c>
      <c r="J3" s="10" t="n">
        <v>0.5175</v>
      </c>
      <c r="K3" s="8" t="n">
        <v>2.46</v>
      </c>
      <c r="L3" s="10" t="n">
        <v>2.22</v>
      </c>
      <c r="M3" s="10" t="n">
        <v>1.98</v>
      </c>
    </row>
    <row r="4" spans="1:13">
      <c r="A4" s="4" t="s">
        <v>906</v>
      </c>
    </row>
    <row r="5" spans="1:13">
      <c r="A5" s="3" t="s">
        <v>899</v>
      </c>
    </row>
    <row r="6" spans="1:13">
      <c r="A6" s="4" t="s">
        <v>905</v>
      </c>
      <c r="B6" s="10" t="n">
        <v>0.6375</v>
      </c>
    </row>
    <row r="7" spans="1:13">
      <c r="A7" s="4" t="s">
        <v>907</v>
      </c>
      <c r="B7" s="6" t="n">
        <v>15.9</v>
      </c>
    </row>
    <row r="8" spans="1:13">
      <c r="A8" s="4" t="s">
        <v>908</v>
      </c>
    </row>
    <row r="9" spans="1:13">
      <c r="A9" s="3" t="s">
        <v>899</v>
      </c>
    </row>
    <row r="10" spans="1:13">
      <c r="A10" s="4" t="s">
        <v>907</v>
      </c>
      <c r="B10" s="6" t="n">
        <v>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1</v>
      </c>
    </row>
    <row r="4" spans="1:2">
      <c r="A4" s="4" t="s">
        <v>36</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8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v>
      </c>
      <c r="B1" s="2" t="s">
        <v>2</v>
      </c>
      <c r="C1" s="2" t="s">
        <v>32</v>
      </c>
    </row>
    <row r="2" spans="1:3">
      <c r="A2" s="3" t="s">
        <v>33</v>
      </c>
    </row>
    <row r="3" spans="1:3">
      <c r="A3" s="4" t="s">
        <v>34</v>
      </c>
      <c r="B3" s="7" t="n">
        <v>6815</v>
      </c>
      <c r="C3" s="7" t="n">
        <v>2682</v>
      </c>
    </row>
    <row r="4" spans="1:3">
      <c r="A4" s="4" t="s">
        <v>35</v>
      </c>
      <c r="B4" s="5" t="n">
        <v>316613</v>
      </c>
      <c r="C4" s="5" t="n">
        <v>221954</v>
      </c>
    </row>
    <row r="5" spans="1:3">
      <c r="A5" s="4" t="s">
        <v>36</v>
      </c>
      <c r="B5" s="5" t="n">
        <v>335859</v>
      </c>
      <c r="C5" s="5" t="n">
        <v>318899</v>
      </c>
    </row>
    <row r="6" spans="1:3">
      <c r="A6" s="4" t="s">
        <v>37</v>
      </c>
      <c r="B6" s="5" t="n">
        <v>107254</v>
      </c>
      <c r="C6" s="5" t="n">
        <v>66858</v>
      </c>
    </row>
    <row r="7" spans="1:3">
      <c r="A7" s="4" t="s">
        <v>38</v>
      </c>
      <c r="B7" s="5" t="n">
        <v>39946</v>
      </c>
      <c r="C7" s="5" t="n">
        <v>43316</v>
      </c>
    </row>
    <row r="8" spans="1:3">
      <c r="A8" s="4" t="s">
        <v>39</v>
      </c>
      <c r="B8" s="5" t="n">
        <v>806487</v>
      </c>
      <c r="C8" s="5" t="n">
        <v>653709</v>
      </c>
    </row>
    <row r="9" spans="1:3">
      <c r="A9" s="4" t="s">
        <v>40</v>
      </c>
      <c r="B9" s="5" t="n">
        <v>7493</v>
      </c>
      <c r="C9" s="5" t="n">
        <v>0</v>
      </c>
    </row>
    <row r="10" spans="1:3">
      <c r="A10" s="4" t="s">
        <v>41</v>
      </c>
      <c r="B10" s="5" t="n">
        <v>350059</v>
      </c>
      <c r="C10" s="5" t="n">
        <v>251101</v>
      </c>
    </row>
    <row r="11" spans="1:3">
      <c r="A11" s="4" t="s">
        <v>42</v>
      </c>
      <c r="B11" s="5" t="n">
        <v>71891</v>
      </c>
      <c r="C11" s="5" t="n">
        <v>23446</v>
      </c>
    </row>
    <row r="12" spans="1:3">
      <c r="A12" s="4" t="s">
        <v>43</v>
      </c>
      <c r="B12" s="5" t="n">
        <v>12018</v>
      </c>
      <c r="C12" s="5" t="n">
        <v>13668</v>
      </c>
    </row>
    <row r="13" spans="1:3">
      <c r="A13" s="4" t="s">
        <v>44</v>
      </c>
      <c r="B13" s="5" t="n">
        <v>115037</v>
      </c>
      <c r="C13" s="5" t="n">
        <v>70550</v>
      </c>
    </row>
    <row r="14" spans="1:3">
      <c r="A14" s="4" t="s">
        <v>45</v>
      </c>
      <c r="B14" s="5" t="n">
        <v>1362985</v>
      </c>
      <c r="C14" s="5" t="n">
        <v>1012474</v>
      </c>
    </row>
    <row r="15" spans="1:3">
      <c r="A15" s="3" t="s">
        <v>46</v>
      </c>
    </row>
    <row r="16" spans="1:3">
      <c r="A16" s="4" t="s">
        <v>47</v>
      </c>
      <c r="B16" s="5" t="n">
        <v>205105</v>
      </c>
      <c r="C16" s="5" t="n">
        <v>138358</v>
      </c>
    </row>
    <row r="17" spans="1:3">
      <c r="A17" s="4" t="s">
        <v>48</v>
      </c>
      <c r="B17" s="5" t="n">
        <v>49038</v>
      </c>
      <c r="C17" s="5" t="n">
        <v>45491</v>
      </c>
    </row>
    <row r="18" spans="1:3">
      <c r="A18" s="4" t="s">
        <v>49</v>
      </c>
      <c r="B18" s="5" t="n">
        <v>156763</v>
      </c>
      <c r="C18" s="5" t="n">
        <v>95339</v>
      </c>
    </row>
    <row r="19" spans="1:3">
      <c r="A19" s="4" t="s">
        <v>50</v>
      </c>
      <c r="B19" s="5" t="n">
        <v>11228</v>
      </c>
      <c r="C19" s="5" t="n">
        <v>14218</v>
      </c>
    </row>
    <row r="20" spans="1:3">
      <c r="A20" s="4" t="s">
        <v>51</v>
      </c>
      <c r="B20" s="5" t="n">
        <v>275613</v>
      </c>
      <c r="C20" s="5" t="n">
        <v>153603</v>
      </c>
    </row>
    <row r="21" spans="1:3">
      <c r="A21" s="4" t="s">
        <v>52</v>
      </c>
      <c r="B21" s="5" t="n">
        <v>6476</v>
      </c>
      <c r="C21" s="5" t="n">
        <v>4190</v>
      </c>
    </row>
    <row r="22" spans="1:3">
      <c r="A22" s="4" t="s">
        <v>53</v>
      </c>
      <c r="B22" s="5" t="n">
        <v>704223</v>
      </c>
      <c r="C22" s="5" t="n">
        <v>451199</v>
      </c>
    </row>
    <row r="23" spans="1:3">
      <c r="A23" s="4" t="s">
        <v>54</v>
      </c>
      <c r="B23" s="4" t="s">
        <v>55</v>
      </c>
      <c r="C23" s="4" t="s">
        <v>55</v>
      </c>
    </row>
    <row r="24" spans="1:3">
      <c r="A24" s="4" t="s">
        <v>56</v>
      </c>
      <c r="B24" s="5" t="n">
        <v>449737</v>
      </c>
      <c r="C24" s="5" t="n">
        <v>402133</v>
      </c>
    </row>
    <row r="25" spans="1:3">
      <c r="A25" s="4" t="s">
        <v>57</v>
      </c>
      <c r="B25" s="5" t="n">
        <v>8265</v>
      </c>
      <c r="C25" s="5" t="n">
        <v>0</v>
      </c>
    </row>
    <row r="26" spans="1:3">
      <c r="A26" s="4" t="s">
        <v>58</v>
      </c>
      <c r="B26" s="5" t="n">
        <v>49625</v>
      </c>
      <c r="C26" s="5" t="n">
        <v>16955</v>
      </c>
    </row>
    <row r="27" spans="1:3">
      <c r="A27" s="4" t="s">
        <v>50</v>
      </c>
      <c r="B27" s="5" t="n">
        <v>1678</v>
      </c>
      <c r="C27" s="5" t="n">
        <v>1269</v>
      </c>
    </row>
    <row r="28" spans="1:3">
      <c r="A28" s="4" t="s">
        <v>59</v>
      </c>
      <c r="B28" s="5" t="n">
        <v>17623</v>
      </c>
      <c r="C28" s="5" t="n">
        <v>15481</v>
      </c>
    </row>
    <row r="29" spans="1:3">
      <c r="A29" s="4" t="s">
        <v>60</v>
      </c>
      <c r="B29" s="5" t="n">
        <v>1231151</v>
      </c>
      <c r="C29" s="5" t="n">
        <v>887037</v>
      </c>
    </row>
    <row r="30" spans="1:3">
      <c r="A30" s="3" t="s">
        <v>61</v>
      </c>
    </row>
    <row r="31" spans="1:3">
      <c r="A31" s="4" t="s">
        <v>62</v>
      </c>
      <c r="B31" s="5" t="n">
        <v>-8870</v>
      </c>
      <c r="C31" s="5" t="n">
        <v>-10783</v>
      </c>
    </row>
    <row r="32" spans="1:3">
      <c r="A32" s="4" t="s">
        <v>63</v>
      </c>
      <c r="B32" s="5" t="n">
        <v>131834</v>
      </c>
      <c r="C32" s="5" t="n">
        <v>125437</v>
      </c>
    </row>
    <row r="33" spans="1:3">
      <c r="A33" s="4" t="s">
        <v>64</v>
      </c>
      <c r="B33" s="5" t="n">
        <v>1362985</v>
      </c>
      <c r="C33" s="5" t="n">
        <v>1012474</v>
      </c>
    </row>
    <row r="34" spans="1:3">
      <c r="A34" s="4" t="s">
        <v>65</v>
      </c>
    </row>
    <row r="35" spans="1:3">
      <c r="A35" s="3" t="s">
        <v>61</v>
      </c>
    </row>
    <row r="36" spans="1:3">
      <c r="A36" s="4" t="s">
        <v>66</v>
      </c>
      <c r="B36" s="5" t="n">
        <v>193977</v>
      </c>
      <c r="C36" s="5" t="n">
        <v>175314</v>
      </c>
    </row>
    <row r="37" spans="1:3">
      <c r="A37" s="4" t="s">
        <v>67</v>
      </c>
    </row>
    <row r="38" spans="1:3">
      <c r="A38" s="3" t="s">
        <v>61</v>
      </c>
    </row>
    <row r="39" spans="1:3">
      <c r="A39" s="4" t="s">
        <v>66</v>
      </c>
      <c r="B39" s="5" t="n">
        <v>-53273</v>
      </c>
      <c r="C39" s="5" t="n">
        <v>-4518</v>
      </c>
    </row>
    <row r="40" spans="1:3">
      <c r="A40" s="4" t="s">
        <v>68</v>
      </c>
    </row>
    <row r="41" spans="1:3">
      <c r="A41" s="3" t="s">
        <v>61</v>
      </c>
    </row>
    <row r="42" spans="1:3">
      <c r="A42" s="4" t="s">
        <v>66</v>
      </c>
      <c r="B42" s="5" t="n">
        <v>0</v>
      </c>
      <c r="C42" s="5" t="n">
        <v>-34576</v>
      </c>
    </row>
    <row r="43" spans="1:3">
      <c r="A43" s="4" t="s">
        <v>69</v>
      </c>
    </row>
    <row r="44" spans="1:3">
      <c r="A44" s="3" t="s">
        <v>46</v>
      </c>
    </row>
    <row r="45" spans="1:3">
      <c r="A45" s="4" t="s">
        <v>56</v>
      </c>
      <c r="B45" s="5" t="n">
        <v>66237</v>
      </c>
      <c r="C45" s="5" t="n">
        <v>156733</v>
      </c>
    </row>
    <row r="46" spans="1:3">
      <c r="A46" s="4" t="s">
        <v>70</v>
      </c>
    </row>
    <row r="47" spans="1:3">
      <c r="A47" s="3" t="s">
        <v>46</v>
      </c>
    </row>
    <row r="48" spans="1:3">
      <c r="A48" s="4" t="s">
        <v>56</v>
      </c>
      <c r="B48" s="7" t="n">
        <v>383500</v>
      </c>
      <c r="C48" s="7" t="n">
        <v>245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v>
      </c>
      <c r="B1" s="2" t="s">
        <v>2</v>
      </c>
      <c r="C1" s="2" t="s">
        <v>32</v>
      </c>
    </row>
    <row r="2" spans="1:3">
      <c r="A2" s="4" t="s">
        <v>65</v>
      </c>
    </row>
    <row r="3" spans="1:3">
      <c r="A3" s="4" t="s">
        <v>72</v>
      </c>
      <c r="B3" s="5" t="n">
        <v>10446539</v>
      </c>
      <c r="C3" s="5" t="n">
        <v>9207473</v>
      </c>
    </row>
    <row r="4" spans="1:3">
      <c r="A4" s="4" t="s">
        <v>73</v>
      </c>
      <c r="B4" s="5" t="n">
        <v>10446539</v>
      </c>
      <c r="C4" s="5" t="n">
        <v>9207473</v>
      </c>
    </row>
    <row r="5" spans="1:3">
      <c r="A5" s="4" t="s">
        <v>67</v>
      </c>
    </row>
    <row r="6" spans="1:3">
      <c r="A6" s="4" t="s">
        <v>72</v>
      </c>
      <c r="B6" s="5" t="n">
        <v>12106348</v>
      </c>
      <c r="C6" s="5" t="n">
        <v>2034378</v>
      </c>
    </row>
    <row r="7" spans="1:3">
      <c r="A7" s="4" t="s">
        <v>73</v>
      </c>
      <c r="B7" s="5" t="n">
        <v>12106348</v>
      </c>
      <c r="C7" s="5" t="n">
        <v>2034378</v>
      </c>
    </row>
    <row r="8" spans="1:3">
      <c r="A8" s="4" t="s">
        <v>68</v>
      </c>
    </row>
    <row r="9" spans="1:3">
      <c r="A9" s="4" t="s">
        <v>72</v>
      </c>
      <c r="B9" s="5" t="n">
        <v>0</v>
      </c>
      <c r="C9" s="5" t="n">
        <v>10071970</v>
      </c>
    </row>
    <row r="10" spans="1:3">
      <c r="A10" s="4" t="s">
        <v>73</v>
      </c>
      <c r="B10" s="5" t="n">
        <v>0</v>
      </c>
      <c r="C10" s="5" t="n">
        <v>10071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36</v>
      </c>
      <c r="B14" s="4" t="s">
        <v>253</v>
      </c>
    </row>
    <row r="15" spans="1:2">
      <c r="A15" s="4" t="s">
        <v>186</v>
      </c>
      <c r="B15" s="4" t="s">
        <v>254</v>
      </c>
    </row>
    <row r="16" spans="1:2">
      <c r="A16" s="4" t="s">
        <v>255</v>
      </c>
      <c r="B16" s="4" t="s">
        <v>256</v>
      </c>
    </row>
    <row r="17" spans="1:2">
      <c r="A17" s="4" t="s">
        <v>257</v>
      </c>
      <c r="B17" s="4" t="s">
        <v>258</v>
      </c>
    </row>
    <row r="18" spans="1:2">
      <c r="A18" s="4" t="s">
        <v>44</v>
      </c>
      <c r="B18" s="4" t="s">
        <v>259</v>
      </c>
    </row>
    <row r="19" spans="1:2">
      <c r="A19" s="4" t="s">
        <v>189</v>
      </c>
      <c r="B19" s="4" t="s">
        <v>260</v>
      </c>
    </row>
    <row r="20" spans="1:2">
      <c r="A20" s="4" t="s">
        <v>206</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76</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81</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184</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v>
      </c>
      <c r="B1" s="2" t="s">
        <v>1</v>
      </c>
    </row>
    <row r="2" spans="1:4">
      <c r="B2" s="2" t="s">
        <v>2</v>
      </c>
      <c r="C2" s="2" t="s">
        <v>32</v>
      </c>
      <c r="D2" s="2" t="s">
        <v>75</v>
      </c>
    </row>
    <row r="3" spans="1:4">
      <c r="A3" s="4" t="s">
        <v>76</v>
      </c>
      <c r="B3" s="7" t="n">
        <v>2854996</v>
      </c>
      <c r="C3" s="7" t="n">
        <v>2389998</v>
      </c>
      <c r="D3" s="7" t="n">
        <v>3481914</v>
      </c>
    </row>
    <row r="4" spans="1:4">
      <c r="A4" s="4" t="s">
        <v>77</v>
      </c>
      <c r="B4" s="5" t="n">
        <v>2602788</v>
      </c>
      <c r="C4" s="5" t="n">
        <v>2179089</v>
      </c>
      <c r="D4" s="5" t="n">
        <v>3188924</v>
      </c>
    </row>
    <row r="5" spans="1:4">
      <c r="A5" s="4" t="s">
        <v>78</v>
      </c>
      <c r="B5" s="5" t="n">
        <v>72284</v>
      </c>
      <c r="C5" s="5" t="n">
        <v>65882</v>
      </c>
      <c r="D5" s="5" t="n">
        <v>71468</v>
      </c>
    </row>
    <row r="6" spans="1:4">
      <c r="A6" s="4" t="s">
        <v>79</v>
      </c>
      <c r="B6" s="5" t="n">
        <v>87582</v>
      </c>
      <c r="C6" s="5" t="n">
        <v>84257</v>
      </c>
      <c r="D6" s="5" t="n">
        <v>94403</v>
      </c>
    </row>
    <row r="7" spans="1:4">
      <c r="A7" s="4" t="s">
        <v>80</v>
      </c>
      <c r="B7" s="5" t="n">
        <v>28125</v>
      </c>
      <c r="C7" s="5" t="n">
        <v>21237</v>
      </c>
      <c r="D7" s="5" t="n">
        <v>20342</v>
      </c>
    </row>
    <row r="8" spans="1:4">
      <c r="A8" s="4" t="s">
        <v>81</v>
      </c>
      <c r="B8" s="5" t="n">
        <v>2790779</v>
      </c>
      <c r="C8" s="5" t="n">
        <v>2350465</v>
      </c>
      <c r="D8" s="5" t="n">
        <v>3375137</v>
      </c>
    </row>
    <row r="9" spans="1:4">
      <c r="A9" s="4" t="s">
        <v>82</v>
      </c>
      <c r="B9" s="5" t="n">
        <v>64217</v>
      </c>
      <c r="C9" s="5" t="n">
        <v>39533</v>
      </c>
      <c r="D9" s="5" t="n">
        <v>106777</v>
      </c>
    </row>
    <row r="10" spans="1:4">
      <c r="A10" s="4" t="s">
        <v>83</v>
      </c>
      <c r="B10" s="5" t="n">
        <v>108</v>
      </c>
      <c r="C10" s="5" t="n">
        <v>-114</v>
      </c>
      <c r="D10" s="5" t="n">
        <v>298</v>
      </c>
    </row>
    <row r="11" spans="1:4">
      <c r="A11" s="4" t="s">
        <v>84</v>
      </c>
      <c r="B11" s="5" t="n">
        <v>339</v>
      </c>
      <c r="C11" s="5" t="n">
        <v>388</v>
      </c>
      <c r="D11" s="5" t="n">
        <v>456</v>
      </c>
    </row>
    <row r="12" spans="1:4">
      <c r="A12" s="4" t="s">
        <v>85</v>
      </c>
      <c r="B12" s="5" t="n">
        <v>-31345</v>
      </c>
      <c r="C12" s="5" t="n">
        <v>-27533</v>
      </c>
      <c r="D12" s="5" t="n">
        <v>-27367</v>
      </c>
    </row>
    <row r="13" spans="1:4">
      <c r="A13" s="4" t="s">
        <v>86</v>
      </c>
      <c r="B13" s="5" t="n">
        <v>33319</v>
      </c>
      <c r="C13" s="5" t="n">
        <v>12274</v>
      </c>
      <c r="D13" s="5" t="n">
        <v>80164</v>
      </c>
    </row>
    <row r="14" spans="1:4">
      <c r="A14" s="4" t="s">
        <v>87</v>
      </c>
      <c r="B14" s="5" t="n">
        <v>-3822</v>
      </c>
      <c r="C14" s="5" t="n">
        <v>-2108</v>
      </c>
      <c r="D14" s="5" t="n">
        <v>-1816</v>
      </c>
    </row>
    <row r="15" spans="1:4">
      <c r="A15" s="4" t="s">
        <v>88</v>
      </c>
      <c r="B15" s="5" t="n">
        <v>29497</v>
      </c>
      <c r="C15" s="5" t="n">
        <v>10166</v>
      </c>
      <c r="D15" s="5" t="n">
        <v>78348</v>
      </c>
    </row>
    <row r="16" spans="1:4">
      <c r="A16" s="4" t="s">
        <v>89</v>
      </c>
      <c r="B16" s="5" t="n">
        <v>-3993</v>
      </c>
      <c r="C16" s="5" t="n">
        <v>-1742</v>
      </c>
      <c r="D16" s="5" t="n">
        <v>-321</v>
      </c>
    </row>
    <row r="17" spans="1:4">
      <c r="A17" s="4" t="s">
        <v>90</v>
      </c>
      <c r="B17" s="7" t="n">
        <v>25504</v>
      </c>
      <c r="C17" s="7" t="n">
        <v>8424</v>
      </c>
      <c r="D17" s="7" t="n">
        <v>78027</v>
      </c>
    </row>
    <row r="18" spans="1:4">
      <c r="A18" s="3" t="s">
        <v>91</v>
      </c>
    </row>
    <row r="19" spans="1:4">
      <c r="A19" s="4" t="s">
        <v>92</v>
      </c>
      <c r="B19" s="8" t="n">
        <v>1.15</v>
      </c>
      <c r="C19" s="8" t="n">
        <v>0.4</v>
      </c>
      <c r="D19" s="8" t="n">
        <v>3.71</v>
      </c>
    </row>
    <row r="20" spans="1:4">
      <c r="A20" s="4" t="s">
        <v>93</v>
      </c>
      <c r="B20" s="8" t="n">
        <v>1.13</v>
      </c>
      <c r="C20" s="9" t="n">
        <v>0.38</v>
      </c>
      <c r="D20" s="8" t="n">
        <v>3.65</v>
      </c>
    </row>
    <row r="21" spans="1:4">
      <c r="A21" s="4" t="s">
        <v>94</v>
      </c>
      <c r="C21" s="8" t="n">
        <v>0.4</v>
      </c>
    </row>
    <row r="22" spans="1:4">
      <c r="A22" s="3" t="s">
        <v>95</v>
      </c>
    </row>
    <row r="23" spans="1:4">
      <c r="A23" s="4" t="s">
        <v>96</v>
      </c>
      <c r="B23" s="5" t="n">
        <v>22208964</v>
      </c>
      <c r="C23" s="5" t="n">
        <v>11202427</v>
      </c>
      <c r="D23" s="5" t="n">
        <v>10975941</v>
      </c>
    </row>
    <row r="24" spans="1:4">
      <c r="A24" s="4" t="s">
        <v>97</v>
      </c>
      <c r="B24" s="5" t="n">
        <v>22474872</v>
      </c>
      <c r="C24" s="5" t="n">
        <v>11560617</v>
      </c>
      <c r="D24" s="5" t="n">
        <v>11141333</v>
      </c>
    </row>
    <row r="25" spans="1:4">
      <c r="A25" s="4" t="s">
        <v>98</v>
      </c>
      <c r="B25" s="8" t="n">
        <v>2.46</v>
      </c>
      <c r="C25" s="10" t="n">
        <v>2.22</v>
      </c>
      <c r="D25" s="10" t="n">
        <v>1.98</v>
      </c>
    </row>
    <row r="26" spans="1:4">
      <c r="A26" s="4" t="s">
        <v>68</v>
      </c>
    </row>
    <row r="27" spans="1:4">
      <c r="A27" s="4" t="s">
        <v>88</v>
      </c>
      <c r="C27" s="7" t="n">
        <v>3988</v>
      </c>
      <c r="D27" s="7" t="n">
        <v>37338</v>
      </c>
    </row>
    <row r="28" spans="1:4">
      <c r="A28" s="3" t="s">
        <v>91</v>
      </c>
    </row>
    <row r="29" spans="1:4">
      <c r="A29" s="4" t="s">
        <v>92</v>
      </c>
      <c r="C29" s="8" t="n">
        <v>0.4</v>
      </c>
      <c r="D29" s="8" t="n">
        <v>3.71</v>
      </c>
    </row>
    <row r="30" spans="1:4">
      <c r="A30" s="4" t="s">
        <v>93</v>
      </c>
      <c r="C30" s="9" t="n">
        <v>0.4</v>
      </c>
      <c r="D30" s="9" t="n">
        <v>3.71</v>
      </c>
    </row>
    <row r="31" spans="1:4">
      <c r="A31" s="4" t="s">
        <v>94</v>
      </c>
      <c r="C31" s="8" t="n">
        <v>0.4</v>
      </c>
      <c r="D31" s="8" t="n">
        <v>3.71</v>
      </c>
    </row>
    <row r="32" spans="1:4">
      <c r="A32" s="3" t="s">
        <v>95</v>
      </c>
    </row>
    <row r="33" spans="1:4">
      <c r="A33" s="4" t="s">
        <v>99</v>
      </c>
      <c r="C33" s="5" t="n">
        <v>10071970</v>
      </c>
      <c r="D33" s="5" t="n">
        <v>100719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2</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2</v>
      </c>
      <c r="D2" s="2" t="s">
        <v>75</v>
      </c>
    </row>
    <row r="3" spans="1:4">
      <c r="A3" s="3" t="s">
        <v>101</v>
      </c>
    </row>
    <row r="4" spans="1:4">
      <c r="A4" s="4" t="s">
        <v>88</v>
      </c>
      <c r="B4" s="7" t="n">
        <v>29497</v>
      </c>
      <c r="C4" s="7" t="n">
        <v>10166</v>
      </c>
      <c r="D4" s="7" t="n">
        <v>78348</v>
      </c>
    </row>
    <row r="5" spans="1:4">
      <c r="A5" s="3" t="s">
        <v>102</v>
      </c>
    </row>
    <row r="6" spans="1:4">
      <c r="A6" s="4" t="s">
        <v>103</v>
      </c>
      <c r="B6" s="5" t="n">
        <v>1884</v>
      </c>
      <c r="C6" s="5" t="n">
        <v>223</v>
      </c>
      <c r="D6" s="5" t="n">
        <v>-939</v>
      </c>
    </row>
    <row r="7" spans="1:4">
      <c r="A7" s="4" t="s">
        <v>104</v>
      </c>
      <c r="B7" s="5" t="n">
        <v>-173</v>
      </c>
      <c r="C7" s="5" t="n">
        <v>1519</v>
      </c>
      <c r="D7" s="5" t="n">
        <v>504</v>
      </c>
    </row>
    <row r="8" spans="1:4">
      <c r="A8" s="4" t="s">
        <v>105</v>
      </c>
      <c r="B8" s="5" t="n">
        <v>1711</v>
      </c>
      <c r="C8" s="5" t="n">
        <v>1742</v>
      </c>
      <c r="D8" s="5" t="n">
        <v>-435</v>
      </c>
    </row>
    <row r="9" spans="1:4">
      <c r="A9" s="4" t="s">
        <v>106</v>
      </c>
      <c r="B9" s="5" t="n">
        <v>-14</v>
      </c>
      <c r="C9" s="5" t="n">
        <v>-25</v>
      </c>
      <c r="D9" s="5" t="n">
        <v>15</v>
      </c>
    </row>
    <row r="10" spans="1:4">
      <c r="A10" s="4" t="s">
        <v>107</v>
      </c>
      <c r="B10" s="5" t="n">
        <v>1697</v>
      </c>
      <c r="C10" s="5" t="n">
        <v>1717</v>
      </c>
      <c r="D10" s="5" t="n">
        <v>-420</v>
      </c>
    </row>
    <row r="11" spans="1:4">
      <c r="A11" s="4" t="s">
        <v>108</v>
      </c>
      <c r="B11" s="5" t="n">
        <v>216</v>
      </c>
      <c r="C11" s="5" t="n">
        <v>-861</v>
      </c>
      <c r="D11" s="5" t="n">
        <v>-1386</v>
      </c>
    </row>
    <row r="12" spans="1:4">
      <c r="A12" s="4" t="s">
        <v>109</v>
      </c>
      <c r="B12" s="5" t="n">
        <v>1913</v>
      </c>
      <c r="C12" s="5" t="n">
        <v>856</v>
      </c>
      <c r="D12" s="5" t="n">
        <v>-1806</v>
      </c>
    </row>
    <row r="13" spans="1:4">
      <c r="A13" s="4" t="s">
        <v>110</v>
      </c>
      <c r="B13" s="7" t="n">
        <v>31410</v>
      </c>
      <c r="C13" s="7" t="n">
        <v>11022</v>
      </c>
      <c r="D13" s="7" t="n">
        <v>765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176</v>
      </c>
    </row>
    <row r="4" spans="1:2">
      <c r="A4" s="4" t="s">
        <v>359</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61"/>
    <col customWidth="1" max="3" min="3" width="31"/>
    <col customWidth="1" max="4" min="4" width="21"/>
    <col customWidth="1" max="5" min="5" width="20"/>
  </cols>
  <sheetData>
    <row r="1" spans="1:5">
      <c r="A1" s="1" t="s">
        <v>361</v>
      </c>
      <c r="B1" s="2" t="s">
        <v>1</v>
      </c>
    </row>
    <row r="2" spans="1:5">
      <c r="B2" s="2" t="s">
        <v>362</v>
      </c>
      <c r="C2" s="2" t="s">
        <v>363</v>
      </c>
      <c r="D2" s="2" t="s">
        <v>364</v>
      </c>
      <c r="E2" s="2" t="s">
        <v>365</v>
      </c>
    </row>
    <row r="3" spans="1:5">
      <c r="A3" s="3" t="s">
        <v>366</v>
      </c>
    </row>
    <row r="4" spans="1:5">
      <c r="A4" s="4" t="s">
        <v>367</v>
      </c>
      <c r="B4" s="4" t="s">
        <v>368</v>
      </c>
    </row>
    <row r="5" spans="1:5">
      <c r="A5" s="4" t="s">
        <v>369</v>
      </c>
      <c r="B5" s="5" t="n">
        <v>4</v>
      </c>
    </row>
    <row r="6" spans="1:5">
      <c r="A6" s="4" t="s">
        <v>370</v>
      </c>
      <c r="B6" s="7" t="n">
        <v>5900000</v>
      </c>
      <c r="C6" s="7" t="n">
        <v>3700000</v>
      </c>
      <c r="D6" s="7" t="n">
        <v>6300000</v>
      </c>
    </row>
    <row r="7" spans="1:5">
      <c r="A7" s="4" t="s">
        <v>371</v>
      </c>
      <c r="B7" s="7" t="n">
        <v>0</v>
      </c>
    </row>
    <row r="8" spans="1:5">
      <c r="A8" s="4" t="s">
        <v>372</v>
      </c>
      <c r="B8" s="4" t="s">
        <v>373</v>
      </c>
    </row>
    <row r="9" spans="1:5">
      <c r="A9" s="4" t="s">
        <v>374</v>
      </c>
      <c r="B9" s="7" t="n">
        <v>300000</v>
      </c>
      <c r="C9" s="7" t="n">
        <v>100000</v>
      </c>
      <c r="D9" s="7" t="n">
        <v>1300000</v>
      </c>
    </row>
    <row r="10" spans="1:5">
      <c r="A10" s="4" t="s">
        <v>375</v>
      </c>
    </row>
    <row r="11" spans="1:5">
      <c r="A11" s="3" t="s">
        <v>366</v>
      </c>
    </row>
    <row r="12" spans="1:5">
      <c r="A12" s="4" t="s">
        <v>376</v>
      </c>
      <c r="B12" s="5" t="n">
        <v>880</v>
      </c>
    </row>
    <row r="13" spans="1:5">
      <c r="A13" s="4" t="s">
        <v>377</v>
      </c>
      <c r="B13" s="5" t="n">
        <v>60</v>
      </c>
    </row>
    <row r="14" spans="1:5">
      <c r="A14" s="4" t="s">
        <v>378</v>
      </c>
      <c r="B14" s="5" t="n">
        <v>5</v>
      </c>
    </row>
    <row r="15" spans="1:5">
      <c r="A15" s="4" t="s">
        <v>379</v>
      </c>
      <c r="B15" s="5" t="n">
        <v>3</v>
      </c>
    </row>
    <row r="16" spans="1:5">
      <c r="A16" s="4" t="s">
        <v>380</v>
      </c>
      <c r="B16" s="5" t="n">
        <v>47</v>
      </c>
    </row>
    <row r="17" spans="1:5">
      <c r="A17" s="4" t="s">
        <v>381</v>
      </c>
    </row>
    <row r="18" spans="1:5">
      <c r="A18" s="3" t="s">
        <v>366</v>
      </c>
    </row>
    <row r="19" spans="1:5">
      <c r="A19" s="4" t="s">
        <v>379</v>
      </c>
      <c r="B19" s="5" t="n">
        <v>1</v>
      </c>
    </row>
    <row r="20" spans="1:5">
      <c r="A20" s="4" t="s">
        <v>382</v>
      </c>
    </row>
    <row r="21" spans="1:5">
      <c r="A21" s="3" t="s">
        <v>366</v>
      </c>
    </row>
    <row r="22" spans="1:5">
      <c r="A22" s="4" t="s">
        <v>383</v>
      </c>
      <c r="B22" s="4" t="s">
        <v>384</v>
      </c>
    </row>
    <row r="23" spans="1:5">
      <c r="A23" s="4" t="s">
        <v>381</v>
      </c>
    </row>
    <row r="24" spans="1:5">
      <c r="A24" s="3" t="s">
        <v>366</v>
      </c>
    </row>
    <row r="25" spans="1:5">
      <c r="A25" s="4" t="s">
        <v>376</v>
      </c>
      <c r="B25" s="5" t="n">
        <v>101</v>
      </c>
    </row>
    <row r="26" spans="1:5">
      <c r="A26" s="4" t="s">
        <v>380</v>
      </c>
      <c r="B26" s="5" t="n">
        <v>37</v>
      </c>
    </row>
    <row r="27" spans="1:5">
      <c r="A27" s="4" t="s">
        <v>116</v>
      </c>
    </row>
    <row r="28" spans="1:5">
      <c r="A28" s="3" t="s">
        <v>366</v>
      </c>
    </row>
    <row r="29" spans="1:5">
      <c r="A29" s="4" t="s">
        <v>385</v>
      </c>
      <c r="B29" s="11" t="n">
        <v>0.474375</v>
      </c>
    </row>
    <row r="30" spans="1:5">
      <c r="A30" s="4" t="s">
        <v>386</v>
      </c>
    </row>
    <row r="31" spans="1:5">
      <c r="A31" s="3" t="s">
        <v>366</v>
      </c>
    </row>
    <row r="32" spans="1:5">
      <c r="A32" s="4" t="s">
        <v>387</v>
      </c>
      <c r="B32" s="4" t="s">
        <v>388</v>
      </c>
    </row>
    <row r="33" spans="1:5">
      <c r="A33" s="4" t="s">
        <v>389</v>
      </c>
    </row>
    <row r="34" spans="1:5">
      <c r="A34" s="3" t="s">
        <v>366</v>
      </c>
    </row>
    <row r="35" spans="1:5">
      <c r="A35" s="4" t="s">
        <v>385</v>
      </c>
      <c r="C35" s="10" t="n">
        <v>0.4125</v>
      </c>
    </row>
    <row r="36" spans="1:5">
      <c r="A36" s="4" t="s">
        <v>390</v>
      </c>
    </row>
    <row r="37" spans="1:5">
      <c r="A37" s="3" t="s">
        <v>366</v>
      </c>
    </row>
    <row r="38" spans="1:5">
      <c r="A38" s="4" t="s">
        <v>391</v>
      </c>
      <c r="B38" s="4" t="s">
        <v>392</v>
      </c>
    </row>
    <row r="39" spans="1:5">
      <c r="A39" s="4" t="s">
        <v>393</v>
      </c>
    </row>
    <row r="40" spans="1:5">
      <c r="A40" s="3" t="s">
        <v>366</v>
      </c>
    </row>
    <row r="41" spans="1:5">
      <c r="A41" s="4" t="s">
        <v>394</v>
      </c>
      <c r="B41" s="4" t="s">
        <v>395</v>
      </c>
    </row>
    <row r="42" spans="1:5">
      <c r="A42" s="4" t="s">
        <v>396</v>
      </c>
    </row>
    <row r="43" spans="1:5">
      <c r="A43" s="3" t="s">
        <v>366</v>
      </c>
    </row>
    <row r="44" spans="1:5">
      <c r="A44" s="4" t="s">
        <v>394</v>
      </c>
      <c r="B44" s="4" t="s">
        <v>397</v>
      </c>
    </row>
    <row r="45" spans="1:5">
      <c r="A45" s="4" t="s">
        <v>398</v>
      </c>
    </row>
    <row r="46" spans="1:5">
      <c r="A46" s="3" t="s">
        <v>366</v>
      </c>
    </row>
    <row r="47" spans="1:5">
      <c r="A47" s="4" t="s">
        <v>391</v>
      </c>
      <c r="B47" s="4" t="s">
        <v>392</v>
      </c>
    </row>
    <row r="48" spans="1:5">
      <c r="A48" s="4" t="s">
        <v>394</v>
      </c>
      <c r="B48" s="4" t="s">
        <v>399</v>
      </c>
      <c r="C48" s="4" t="s">
        <v>395</v>
      </c>
      <c r="D48" s="4" t="s">
        <v>395</v>
      </c>
    </row>
    <row r="49" spans="1:5">
      <c r="A49" s="4" t="s">
        <v>400</v>
      </c>
    </row>
    <row r="50" spans="1:5">
      <c r="A50" s="3" t="s">
        <v>366</v>
      </c>
    </row>
    <row r="51" spans="1:5">
      <c r="A51" s="4" t="s">
        <v>391</v>
      </c>
      <c r="B51" s="4" t="s">
        <v>392</v>
      </c>
    </row>
    <row r="52" spans="1:5">
      <c r="A52" s="4" t="s">
        <v>401</v>
      </c>
    </row>
    <row r="53" spans="1:5">
      <c r="A53" s="3" t="s">
        <v>366</v>
      </c>
    </row>
    <row r="54" spans="1:5">
      <c r="A54" s="4" t="s">
        <v>394</v>
      </c>
      <c r="B54" s="4" t="s">
        <v>395</v>
      </c>
    </row>
    <row r="55" spans="1:5">
      <c r="A55" s="4" t="s">
        <v>402</v>
      </c>
    </row>
    <row r="56" spans="1:5">
      <c r="A56" s="3" t="s">
        <v>366</v>
      </c>
    </row>
    <row r="57" spans="1:5">
      <c r="A57" s="4" t="s">
        <v>394</v>
      </c>
      <c r="B57" s="4" t="s">
        <v>397</v>
      </c>
    </row>
    <row r="58" spans="1:5">
      <c r="A58" s="4" t="s">
        <v>403</v>
      </c>
    </row>
    <row r="59" spans="1:5">
      <c r="A59" s="3" t="s">
        <v>366</v>
      </c>
    </row>
    <row r="60" spans="1:5">
      <c r="A60" s="4" t="s">
        <v>404</v>
      </c>
      <c r="B60" s="5" t="n">
        <v>12106348</v>
      </c>
    </row>
    <row r="61" spans="1:5">
      <c r="A61" s="4" t="s">
        <v>405</v>
      </c>
    </row>
    <row r="62" spans="1:5">
      <c r="A62" s="3" t="s">
        <v>366</v>
      </c>
    </row>
    <row r="63" spans="1:5">
      <c r="A63" s="4" t="s">
        <v>404</v>
      </c>
      <c r="E63" s="5" t="n">
        <v>10071970</v>
      </c>
    </row>
    <row r="64" spans="1:5">
      <c r="A64" s="4" t="s">
        <v>406</v>
      </c>
    </row>
    <row r="65" spans="1:5">
      <c r="A65" s="3" t="s">
        <v>366</v>
      </c>
    </row>
    <row r="66" spans="1:5">
      <c r="A66" s="4" t="s">
        <v>407</v>
      </c>
      <c r="B66" s="7" t="n">
        <v>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2</v>
      </c>
    </row>
    <row r="9" spans="1:2">
      <c r="A9" s="4" t="s">
        <v>414</v>
      </c>
    </row>
    <row r="10" spans="1:2">
      <c r="A10" s="3" t="s">
        <v>410</v>
      </c>
    </row>
    <row r="11" spans="1:2">
      <c r="A11" s="4" t="s">
        <v>411</v>
      </c>
      <c r="B11" s="4" t="s">
        <v>415</v>
      </c>
    </row>
    <row r="12" spans="1:2">
      <c r="A12" s="4" t="s">
        <v>416</v>
      </c>
    </row>
    <row r="13" spans="1:2">
      <c r="A13" s="3" t="s">
        <v>410</v>
      </c>
    </row>
    <row r="14" spans="1:2">
      <c r="A14" s="4" t="s">
        <v>411</v>
      </c>
      <c r="B14" s="4" t="s">
        <v>415</v>
      </c>
    </row>
    <row r="15" spans="1:2">
      <c r="A15" s="4" t="s">
        <v>417</v>
      </c>
    </row>
    <row r="16" spans="1:2">
      <c r="A16" s="3" t="s">
        <v>410</v>
      </c>
    </row>
    <row r="17" spans="1:2">
      <c r="A17" s="4" t="s">
        <v>411</v>
      </c>
      <c r="B17" s="4" t="s">
        <v>418</v>
      </c>
    </row>
    <row r="18" spans="1:2">
      <c r="A18" s="4" t="s">
        <v>419</v>
      </c>
    </row>
    <row r="19" spans="1:2">
      <c r="A19" s="3" t="s">
        <v>410</v>
      </c>
    </row>
    <row r="20" spans="1:2">
      <c r="A20" s="4" t="s">
        <v>411</v>
      </c>
      <c r="B20"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24"/>
    <col customWidth="1" max="5" min="5" width="80"/>
    <col customWidth="1" max="6" min="6" width="21"/>
    <col customWidth="1" max="7" min="7" width="41"/>
    <col customWidth="1" max="8" min="8" width="41"/>
    <col customWidth="1" max="9" min="9" width="21"/>
  </cols>
  <sheetData>
    <row r="1" spans="1:9">
      <c r="A1" s="1" t="s">
        <v>421</v>
      </c>
      <c r="B1" s="2" t="s">
        <v>422</v>
      </c>
      <c r="C1" s="2" t="s">
        <v>423</v>
      </c>
      <c r="D1" s="2" t="s">
        <v>424</v>
      </c>
      <c r="E1" s="2" t="s">
        <v>425</v>
      </c>
      <c r="F1" s="2" t="s">
        <v>426</v>
      </c>
      <c r="G1" s="2" t="s">
        <v>427</v>
      </c>
      <c r="H1" s="2" t="s">
        <v>428</v>
      </c>
      <c r="I1" s="2" t="s">
        <v>364</v>
      </c>
    </row>
    <row r="2" spans="1:9">
      <c r="A2" s="3" t="s">
        <v>429</v>
      </c>
    </row>
    <row r="3" spans="1:9">
      <c r="A3" s="4" t="s">
        <v>430</v>
      </c>
      <c r="G3" s="5" t="n">
        <v>5</v>
      </c>
      <c r="H3" s="5" t="n">
        <v>1</v>
      </c>
    </row>
    <row r="4" spans="1:9">
      <c r="A4" s="4" t="s">
        <v>431</v>
      </c>
      <c r="G4" s="7" t="n">
        <v>3000</v>
      </c>
      <c r="H4" s="7" t="n">
        <v>100</v>
      </c>
    </row>
    <row r="5" spans="1:9">
      <c r="A5" s="4" t="s">
        <v>432</v>
      </c>
      <c r="G5" s="5" t="n">
        <v>7855</v>
      </c>
      <c r="H5" s="5" t="n">
        <v>0</v>
      </c>
    </row>
    <row r="6" spans="1:9">
      <c r="A6" s="4" t="s">
        <v>433</v>
      </c>
      <c r="G6" s="5" t="n">
        <v>9557</v>
      </c>
      <c r="H6" s="7" t="n">
        <v>0</v>
      </c>
      <c r="I6" s="7" t="n">
        <v>0</v>
      </c>
    </row>
    <row r="7" spans="1:9">
      <c r="A7" s="4" t="s">
        <v>434</v>
      </c>
      <c r="G7" s="5" t="n">
        <v>142800</v>
      </c>
    </row>
    <row r="8" spans="1:9">
      <c r="A8" s="4" t="s">
        <v>435</v>
      </c>
      <c r="G8" s="5" t="n">
        <v>-10300</v>
      </c>
    </row>
    <row r="9" spans="1:9">
      <c r="A9" s="4" t="s">
        <v>436</v>
      </c>
    </row>
    <row r="10" spans="1:9">
      <c r="A10" s="3" t="s">
        <v>429</v>
      </c>
    </row>
    <row r="11" spans="1:9">
      <c r="A11" s="4" t="s">
        <v>437</v>
      </c>
      <c r="B11" s="7" t="n">
        <v>35300</v>
      </c>
    </row>
    <row r="12" spans="1:9">
      <c r="A12" s="4" t="s">
        <v>438</v>
      </c>
      <c r="B12" s="7" t="n">
        <v>12000</v>
      </c>
    </row>
    <row r="13" spans="1:9">
      <c r="A13" s="4" t="s">
        <v>439</v>
      </c>
      <c r="B13" s="4" t="s">
        <v>392</v>
      </c>
    </row>
    <row r="14" spans="1:9">
      <c r="A14" s="4" t="s">
        <v>432</v>
      </c>
      <c r="B14" s="7" t="n">
        <v>9600</v>
      </c>
      <c r="G14" s="7" t="n">
        <v>9700</v>
      </c>
    </row>
    <row r="15" spans="1:9">
      <c r="A15" s="4" t="s">
        <v>440</v>
      </c>
      <c r="B15" s="7" t="n">
        <v>44900</v>
      </c>
    </row>
    <row r="16" spans="1:9">
      <c r="A16" s="4" t="s">
        <v>441</v>
      </c>
      <c r="B16" s="5" t="n">
        <v>7</v>
      </c>
    </row>
    <row r="17" spans="1:9">
      <c r="A17" s="4" t="s">
        <v>442</v>
      </c>
      <c r="B17" s="5" t="n">
        <v>250</v>
      </c>
    </row>
    <row r="18" spans="1:9">
      <c r="A18" s="4" t="s">
        <v>443</v>
      </c>
      <c r="B18" s="7" t="n">
        <v>32029</v>
      </c>
    </row>
    <row r="19" spans="1:9">
      <c r="A19" s="4" t="s">
        <v>444</v>
      </c>
    </row>
    <row r="20" spans="1:9">
      <c r="A20" s="3" t="s">
        <v>429</v>
      </c>
    </row>
    <row r="21" spans="1:9">
      <c r="A21" s="4" t="s">
        <v>437</v>
      </c>
      <c r="C21" s="7" t="n">
        <v>13300</v>
      </c>
    </row>
    <row r="22" spans="1:9">
      <c r="A22" s="4" t="s">
        <v>440</v>
      </c>
      <c r="C22" s="5" t="n">
        <v>72000</v>
      </c>
    </row>
    <row r="23" spans="1:9">
      <c r="A23" s="4" t="s">
        <v>433</v>
      </c>
      <c r="C23" s="7" t="n">
        <v>38200</v>
      </c>
    </row>
    <row r="24" spans="1:9">
      <c r="A24" s="4" t="s">
        <v>445</v>
      </c>
      <c r="C24" s="4" t="s">
        <v>415</v>
      </c>
    </row>
    <row r="25" spans="1:9">
      <c r="A25" s="4" t="s">
        <v>446</v>
      </c>
      <c r="C25" s="7" t="n">
        <v>27300</v>
      </c>
    </row>
    <row r="26" spans="1:9">
      <c r="A26" s="4" t="s">
        <v>447</v>
      </c>
      <c r="C26" s="7" t="n">
        <v>31400</v>
      </c>
    </row>
    <row r="27" spans="1:9">
      <c r="A27" s="4" t="s">
        <v>448</v>
      </c>
      <c r="C27" s="5" t="n">
        <v>174</v>
      </c>
    </row>
    <row r="28" spans="1:9">
      <c r="A28" s="4" t="s">
        <v>443</v>
      </c>
      <c r="C28" s="7" t="n">
        <v>55326</v>
      </c>
    </row>
    <row r="29" spans="1:9">
      <c r="A29" s="4" t="s">
        <v>449</v>
      </c>
    </row>
    <row r="30" spans="1:9">
      <c r="A30" s="3" t="s">
        <v>429</v>
      </c>
    </row>
    <row r="31" spans="1:9">
      <c r="A31" s="4" t="s">
        <v>437</v>
      </c>
      <c r="D31" s="7" t="n">
        <v>22000</v>
      </c>
    </row>
    <row r="32" spans="1:9">
      <c r="A32" s="4" t="s">
        <v>450</v>
      </c>
      <c r="D32" s="5" t="n">
        <v>1000</v>
      </c>
    </row>
    <row r="33" spans="1:9">
      <c r="A33" s="4" t="s">
        <v>451</v>
      </c>
    </row>
    <row r="34" spans="1:9">
      <c r="A34" s="3" t="s">
        <v>429</v>
      </c>
    </row>
    <row r="35" spans="1:9">
      <c r="A35" s="4" t="s">
        <v>437</v>
      </c>
      <c r="E35" s="7" t="n">
        <v>16300</v>
      </c>
    </row>
    <row r="36" spans="1:9">
      <c r="A36" s="4" t="s">
        <v>440</v>
      </c>
      <c r="E36" s="5" t="n">
        <v>17300</v>
      </c>
    </row>
    <row r="37" spans="1:9">
      <c r="A37" s="4" t="s">
        <v>443</v>
      </c>
      <c r="E37" s="5" t="n">
        <v>13367</v>
      </c>
    </row>
    <row r="38" spans="1:9">
      <c r="A38" s="4" t="s">
        <v>452</v>
      </c>
    </row>
    <row r="39" spans="1:9">
      <c r="A39" s="3" t="s">
        <v>429</v>
      </c>
    </row>
    <row r="40" spans="1:9">
      <c r="A40" s="4" t="s">
        <v>437</v>
      </c>
      <c r="E40" s="5" t="n">
        <v>20700</v>
      </c>
    </row>
    <row r="41" spans="1:9">
      <c r="A41" s="4" t="s">
        <v>440</v>
      </c>
      <c r="E41" s="7" t="n">
        <v>20000</v>
      </c>
    </row>
    <row r="42" spans="1:9">
      <c r="A42" s="4" t="s">
        <v>453</v>
      </c>
      <c r="E42" s="5" t="n">
        <v>2</v>
      </c>
    </row>
    <row r="43" spans="1:9">
      <c r="A43" s="4" t="s">
        <v>454</v>
      </c>
      <c r="E43" s="5" t="n">
        <v>1</v>
      </c>
    </row>
    <row r="44" spans="1:9">
      <c r="A44" s="4" t="s">
        <v>455</v>
      </c>
      <c r="E44" s="5" t="n">
        <v>283</v>
      </c>
    </row>
    <row r="45" spans="1:9">
      <c r="A45" s="4" t="s">
        <v>443</v>
      </c>
      <c r="E45" s="7" t="n">
        <v>16242</v>
      </c>
    </row>
    <row r="46" spans="1:9">
      <c r="A46" s="4" t="s">
        <v>456</v>
      </c>
    </row>
    <row r="47" spans="1:9">
      <c r="A47" s="3" t="s">
        <v>429</v>
      </c>
    </row>
    <row r="48" spans="1:9">
      <c r="A48" s="4" t="s">
        <v>440</v>
      </c>
      <c r="F48" s="7" t="n">
        <v>29100</v>
      </c>
    </row>
    <row r="49" spans="1:9">
      <c r="A49" s="4" t="s">
        <v>443</v>
      </c>
      <c r="F49" s="5" t="n">
        <v>39425</v>
      </c>
    </row>
    <row r="50" spans="1:9">
      <c r="A50" s="4" t="s">
        <v>457</v>
      </c>
    </row>
    <row r="51" spans="1:9">
      <c r="A51" s="3" t="s">
        <v>429</v>
      </c>
    </row>
    <row r="52" spans="1:9">
      <c r="A52" s="4" t="s">
        <v>443</v>
      </c>
      <c r="F52" s="7" t="n">
        <v>17500</v>
      </c>
    </row>
    <row r="53" spans="1:9">
      <c r="A53" s="4" t="s">
        <v>458</v>
      </c>
    </row>
    <row r="54" spans="1:9">
      <c r="A54" s="3" t="s">
        <v>429</v>
      </c>
    </row>
    <row r="55" spans="1:9">
      <c r="A55" s="4" t="s">
        <v>459</v>
      </c>
      <c r="B55" s="5" t="n">
        <v>4</v>
      </c>
    </row>
    <row r="56" spans="1:9">
      <c r="A56" s="4" t="s">
        <v>460</v>
      </c>
    </row>
    <row r="57" spans="1:9">
      <c r="A57" s="3" t="s">
        <v>429</v>
      </c>
    </row>
    <row r="58" spans="1:9">
      <c r="A58" s="4" t="s">
        <v>459</v>
      </c>
      <c r="B58" s="5" t="n">
        <v>2</v>
      </c>
    </row>
    <row r="59" spans="1:9">
      <c r="A59" s="4" t="s">
        <v>461</v>
      </c>
    </row>
    <row r="60" spans="1:9">
      <c r="A60" s="3" t="s">
        <v>429</v>
      </c>
    </row>
    <row r="61" spans="1:9">
      <c r="A61" s="4" t="s">
        <v>459</v>
      </c>
      <c r="B61" s="5"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2</v>
      </c>
      <c r="B1" s="2" t="s">
        <v>2</v>
      </c>
      <c r="C1" s="2" t="s">
        <v>463</v>
      </c>
      <c r="D1" s="2" t="s">
        <v>464</v>
      </c>
      <c r="E1" s="2" t="s">
        <v>465</v>
      </c>
      <c r="F1" s="2" t="s">
        <v>466</v>
      </c>
      <c r="G1" s="2" t="s">
        <v>32</v>
      </c>
      <c r="H1" s="2" t="s">
        <v>467</v>
      </c>
      <c r="I1" s="2" t="s">
        <v>75</v>
      </c>
    </row>
    <row r="2" spans="1:9">
      <c r="A2" s="3" t="s">
        <v>429</v>
      </c>
    </row>
    <row r="3" spans="1:9">
      <c r="A3" s="4" t="s">
        <v>44</v>
      </c>
      <c r="B3" s="7" t="n">
        <v>115037</v>
      </c>
      <c r="G3" s="7" t="n">
        <v>70550</v>
      </c>
      <c r="I3" s="7" t="n">
        <v>63288</v>
      </c>
    </row>
    <row r="4" spans="1:9">
      <c r="A4" s="4" t="s">
        <v>436</v>
      </c>
    </row>
    <row r="5" spans="1:9">
      <c r="A5" s="3" t="s">
        <v>429</v>
      </c>
    </row>
    <row r="6" spans="1:9">
      <c r="A6" s="4" t="s">
        <v>36</v>
      </c>
      <c r="C6" s="7" t="n">
        <v>567</v>
      </c>
    </row>
    <row r="7" spans="1:9">
      <c r="A7" s="4" t="s">
        <v>468</v>
      </c>
      <c r="C7" s="5" t="n">
        <v>115</v>
      </c>
    </row>
    <row r="8" spans="1:9">
      <c r="A8" s="4" t="s">
        <v>469</v>
      </c>
      <c r="C8" s="5" t="n">
        <v>12972</v>
      </c>
    </row>
    <row r="9" spans="1:9">
      <c r="A9" s="4" t="s">
        <v>470</v>
      </c>
      <c r="C9" s="5" t="n">
        <v>18375</v>
      </c>
    </row>
    <row r="10" spans="1:9">
      <c r="A10" s="4" t="s">
        <v>471</v>
      </c>
      <c r="C10" s="5" t="n">
        <v>32029</v>
      </c>
    </row>
    <row r="11" spans="1:9">
      <c r="A11" s="4" t="s">
        <v>472</v>
      </c>
      <c r="C11" s="5" t="n">
        <v>-256</v>
      </c>
    </row>
    <row r="12" spans="1:9">
      <c r="A12" s="4" t="s">
        <v>473</v>
      </c>
      <c r="C12" s="5" t="n">
        <v>31773</v>
      </c>
    </row>
    <row r="13" spans="1:9">
      <c r="A13" s="4" t="s">
        <v>44</v>
      </c>
      <c r="C13" s="5" t="n">
        <v>13095</v>
      </c>
    </row>
    <row r="14" spans="1:9">
      <c r="A14" s="4" t="s">
        <v>474</v>
      </c>
      <c r="C14" s="7" t="n">
        <v>44868</v>
      </c>
    </row>
    <row r="15" spans="1:9">
      <c r="A15" s="4" t="s">
        <v>444</v>
      </c>
    </row>
    <row r="16" spans="1:9">
      <c r="A16" s="3" t="s">
        <v>429</v>
      </c>
    </row>
    <row r="17" spans="1:9">
      <c r="A17" s="4" t="s">
        <v>36</v>
      </c>
      <c r="D17" s="7" t="n">
        <v>3220</v>
      </c>
    </row>
    <row r="18" spans="1:9">
      <c r="A18" s="4" t="s">
        <v>475</v>
      </c>
      <c r="D18" s="5" t="n">
        <v>111</v>
      </c>
    </row>
    <row r="19" spans="1:9">
      <c r="A19" s="4" t="s">
        <v>469</v>
      </c>
      <c r="D19" s="5" t="n">
        <v>22995</v>
      </c>
    </row>
    <row r="20" spans="1:9">
      <c r="A20" s="4" t="s">
        <v>470</v>
      </c>
      <c r="D20" s="5" t="n">
        <v>29000</v>
      </c>
    </row>
    <row r="21" spans="1:9">
      <c r="A21" s="4" t="s">
        <v>471</v>
      </c>
      <c r="D21" s="5" t="n">
        <v>55326</v>
      </c>
    </row>
    <row r="22" spans="1:9">
      <c r="A22" s="4" t="s">
        <v>472</v>
      </c>
      <c r="D22" s="5" t="n">
        <v>-188</v>
      </c>
    </row>
    <row r="23" spans="1:9">
      <c r="A23" s="4" t="s">
        <v>473</v>
      </c>
      <c r="D23" s="5" t="n">
        <v>55138</v>
      </c>
    </row>
    <row r="24" spans="1:9">
      <c r="A24" s="4" t="s">
        <v>44</v>
      </c>
      <c r="D24" s="5" t="n">
        <v>16718</v>
      </c>
    </row>
    <row r="25" spans="1:9">
      <c r="A25" s="4" t="s">
        <v>474</v>
      </c>
      <c r="D25" s="7" t="n">
        <v>71856</v>
      </c>
    </row>
    <row r="26" spans="1:9">
      <c r="A26" s="4" t="s">
        <v>449</v>
      </c>
    </row>
    <row r="27" spans="1:9">
      <c r="A27" s="3" t="s">
        <v>429</v>
      </c>
    </row>
    <row r="28" spans="1:9">
      <c r="A28" s="4" t="s">
        <v>469</v>
      </c>
      <c r="E28" s="7" t="n">
        <v>21960</v>
      </c>
    </row>
    <row r="29" spans="1:9">
      <c r="A29" s="4" t="s">
        <v>48</v>
      </c>
      <c r="E29" s="5" t="n">
        <v>-22</v>
      </c>
    </row>
    <row r="30" spans="1:9">
      <c r="A30" s="4" t="s">
        <v>474</v>
      </c>
      <c r="E30" s="7" t="n">
        <v>21938</v>
      </c>
    </row>
    <row r="31" spans="1:9">
      <c r="A31" s="4" t="s">
        <v>451</v>
      </c>
    </row>
    <row r="32" spans="1:9">
      <c r="A32" s="3" t="s">
        <v>429</v>
      </c>
    </row>
    <row r="33" spans="1:9">
      <c r="A33" s="4" t="s">
        <v>36</v>
      </c>
      <c r="F33" s="7" t="n">
        <v>286</v>
      </c>
    </row>
    <row r="34" spans="1:9">
      <c r="A34" s="4" t="s">
        <v>475</v>
      </c>
      <c r="F34" s="5" t="n">
        <v>5873</v>
      </c>
    </row>
    <row r="35" spans="1:9">
      <c r="A35" s="4" t="s">
        <v>476</v>
      </c>
      <c r="F35" s="5" t="n">
        <v>695</v>
      </c>
    </row>
    <row r="36" spans="1:9">
      <c r="A36" s="4" t="s">
        <v>477</v>
      </c>
      <c r="F36" s="5" t="n">
        <v>1089</v>
      </c>
    </row>
    <row r="37" spans="1:9">
      <c r="A37" s="4" t="s">
        <v>478</v>
      </c>
      <c r="F37" s="5" t="n">
        <v>378</v>
      </c>
    </row>
    <row r="38" spans="1:9">
      <c r="A38" s="4" t="s">
        <v>470</v>
      </c>
      <c r="F38" s="5" t="n">
        <v>5046</v>
      </c>
    </row>
    <row r="39" spans="1:9">
      <c r="A39" s="4" t="s">
        <v>476</v>
      </c>
      <c r="B39" s="7" t="n">
        <v>1100</v>
      </c>
    </row>
    <row r="40" spans="1:9">
      <c r="A40" s="4" t="s">
        <v>471</v>
      </c>
      <c r="F40" s="5" t="n">
        <v>13367</v>
      </c>
    </row>
    <row r="41" spans="1:9">
      <c r="A41" s="4" t="s">
        <v>479</v>
      </c>
      <c r="F41" s="5" t="n">
        <v>-4865</v>
      </c>
    </row>
    <row r="42" spans="1:9">
      <c r="A42" s="4" t="s">
        <v>480</v>
      </c>
      <c r="F42" s="5" t="n">
        <v>-465</v>
      </c>
    </row>
    <row r="43" spans="1:9">
      <c r="A43" s="4" t="s">
        <v>479</v>
      </c>
      <c r="F43" s="5" t="n">
        <v>-1214</v>
      </c>
    </row>
    <row r="44" spans="1:9">
      <c r="A44" s="4" t="s">
        <v>481</v>
      </c>
      <c r="F44" s="5" t="n">
        <v>-162</v>
      </c>
    </row>
    <row r="45" spans="1:9">
      <c r="A45" s="4" t="s">
        <v>473</v>
      </c>
      <c r="F45" s="5" t="n">
        <v>6661</v>
      </c>
    </row>
    <row r="46" spans="1:9">
      <c r="A46" s="4" t="s">
        <v>44</v>
      </c>
      <c r="F46" s="5" t="n">
        <v>9592</v>
      </c>
    </row>
    <row r="47" spans="1:9">
      <c r="A47" s="4" t="s">
        <v>474</v>
      </c>
      <c r="F47" s="5" t="n">
        <v>16253</v>
      </c>
    </row>
    <row r="48" spans="1:9">
      <c r="A48" s="4" t="s">
        <v>452</v>
      </c>
    </row>
    <row r="49" spans="1:9">
      <c r="A49" s="3" t="s">
        <v>429</v>
      </c>
    </row>
    <row r="50" spans="1:9">
      <c r="A50" s="4" t="s">
        <v>36</v>
      </c>
      <c r="F50" s="5" t="n">
        <v>632</v>
      </c>
    </row>
    <row r="51" spans="1:9">
      <c r="A51" s="4" t="s">
        <v>475</v>
      </c>
      <c r="F51" s="5" t="n">
        <v>658</v>
      </c>
    </row>
    <row r="52" spans="1:9">
      <c r="A52" s="4" t="s">
        <v>469</v>
      </c>
      <c r="F52" s="5" t="n">
        <v>9152</v>
      </c>
    </row>
    <row r="53" spans="1:9">
      <c r="A53" s="4" t="s">
        <v>470</v>
      </c>
      <c r="F53" s="5" t="n">
        <v>5800</v>
      </c>
    </row>
    <row r="54" spans="1:9">
      <c r="A54" s="4" t="s">
        <v>471</v>
      </c>
      <c r="F54" s="5" t="n">
        <v>16242</v>
      </c>
    </row>
    <row r="55" spans="1:9">
      <c r="A55" s="4" t="s">
        <v>479</v>
      </c>
      <c r="F55" s="5" t="n">
        <v>-680</v>
      </c>
    </row>
    <row r="56" spans="1:9">
      <c r="A56" s="4" t="s">
        <v>473</v>
      </c>
      <c r="F56" s="5" t="n">
        <v>15562</v>
      </c>
    </row>
    <row r="57" spans="1:9">
      <c r="A57" s="4" t="s">
        <v>44</v>
      </c>
      <c r="F57" s="5" t="n">
        <v>5081</v>
      </c>
    </row>
    <row r="58" spans="1:9">
      <c r="A58" s="4" t="s">
        <v>474</v>
      </c>
      <c r="F58" s="7" t="n">
        <v>20643</v>
      </c>
    </row>
    <row r="59" spans="1:9">
      <c r="A59" s="4" t="s">
        <v>456</v>
      </c>
    </row>
    <row r="60" spans="1:9">
      <c r="A60" s="3" t="s">
        <v>429</v>
      </c>
    </row>
    <row r="61" spans="1:9">
      <c r="A61" s="4" t="s">
        <v>468</v>
      </c>
      <c r="H61" s="7" t="n">
        <v>2168</v>
      </c>
    </row>
    <row r="62" spans="1:9">
      <c r="A62" s="4" t="s">
        <v>482</v>
      </c>
      <c r="H62" s="5" t="n">
        <v>22678</v>
      </c>
    </row>
    <row r="63" spans="1:9">
      <c r="A63" s="4" t="s">
        <v>470</v>
      </c>
      <c r="H63" s="5" t="n">
        <v>6539</v>
      </c>
    </row>
    <row r="64" spans="1:9">
      <c r="A64" s="4" t="s">
        <v>476</v>
      </c>
      <c r="G64" s="7" t="n">
        <v>8000</v>
      </c>
      <c r="H64" s="5" t="n">
        <v>8040</v>
      </c>
    </row>
    <row r="65" spans="1:9">
      <c r="A65" s="4" t="s">
        <v>471</v>
      </c>
      <c r="H65" s="5" t="n">
        <v>39425</v>
      </c>
    </row>
    <row r="66" spans="1:9">
      <c r="A66" s="4" t="s">
        <v>48</v>
      </c>
      <c r="H66" s="5" t="n">
        <v>-219</v>
      </c>
    </row>
    <row r="67" spans="1:9">
      <c r="A67" s="4" t="s">
        <v>479</v>
      </c>
      <c r="H67" s="5" t="n">
        <v>-15007</v>
      </c>
    </row>
    <row r="68" spans="1:9">
      <c r="A68" s="4" t="s">
        <v>481</v>
      </c>
      <c r="H68" s="5" t="n">
        <v>-2396</v>
      </c>
    </row>
    <row r="69" spans="1:9">
      <c r="A69" s="4" t="s">
        <v>473</v>
      </c>
      <c r="H69" s="5" t="n">
        <v>21803</v>
      </c>
    </row>
    <row r="70" spans="1:9">
      <c r="A70" s="4" t="s">
        <v>44</v>
      </c>
      <c r="H70" s="5" t="n">
        <v>7262</v>
      </c>
    </row>
    <row r="71" spans="1:9">
      <c r="A71" s="4" t="s">
        <v>474</v>
      </c>
      <c r="H71" s="7" t="n">
        <v>290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3" t="s">
        <v>429</v>
      </c>
    </row>
    <row r="4" spans="1:3">
      <c r="A4" s="4" t="s">
        <v>76</v>
      </c>
      <c r="B4" s="7" t="n">
        <v>2957205</v>
      </c>
      <c r="C4" s="7" t="n">
        <v>2590663</v>
      </c>
    </row>
    <row r="5" spans="1:3">
      <c r="A5" s="4" t="s">
        <v>88</v>
      </c>
      <c r="B5" s="7" t="n">
        <v>29431</v>
      </c>
      <c r="C5" s="7" t="n">
        <v>4216</v>
      </c>
    </row>
    <row r="6" spans="1:3">
      <c r="A6" s="4" t="s">
        <v>484</v>
      </c>
      <c r="B6" s="8" t="n">
        <v>1.15</v>
      </c>
      <c r="C6" s="8" t="n">
        <v>0.12</v>
      </c>
    </row>
    <row r="7" spans="1:3">
      <c r="A7" s="4" t="s">
        <v>485</v>
      </c>
      <c r="B7" s="8" t="n">
        <v>1.13</v>
      </c>
      <c r="C7" s="8" t="n">
        <v>0.11</v>
      </c>
    </row>
    <row r="8" spans="1:3">
      <c r="A8" s="4" t="s">
        <v>486</v>
      </c>
    </row>
    <row r="9" spans="1:3">
      <c r="A9" s="3" t="s">
        <v>429</v>
      </c>
    </row>
    <row r="10" spans="1:3">
      <c r="A10" s="4" t="s">
        <v>88</v>
      </c>
      <c r="B10" s="7" t="n">
        <v>25438</v>
      </c>
      <c r="C10" s="7" t="n">
        <v>24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176</v>
      </c>
    </row>
    <row r="3" spans="1:3">
      <c r="A3" s="4" t="s">
        <v>488</v>
      </c>
      <c r="B3" s="7" t="n">
        <v>2588</v>
      </c>
      <c r="C3" s="7" t="n">
        <v>891</v>
      </c>
    </row>
    <row r="4" spans="1:3">
      <c r="A4" s="4" t="s">
        <v>489</v>
      </c>
      <c r="B4" s="5" t="n">
        <v>-11458</v>
      </c>
      <c r="C4" s="5" t="n">
        <v>-11674</v>
      </c>
    </row>
    <row r="5" spans="1:3">
      <c r="A5" s="4" t="s">
        <v>62</v>
      </c>
      <c r="B5" s="7" t="n">
        <v>-8870</v>
      </c>
      <c r="C5" s="7" t="n">
        <v>-107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179</v>
      </c>
    </row>
    <row r="3" spans="1:3">
      <c r="A3" s="4" t="s">
        <v>491</v>
      </c>
      <c r="B3" s="7" t="n">
        <v>310800</v>
      </c>
      <c r="C3" s="7" t="n">
        <v>217731</v>
      </c>
    </row>
    <row r="4" spans="1:3">
      <c r="A4" s="4" t="s">
        <v>492</v>
      </c>
      <c r="B4" s="5" t="n">
        <v>-2014</v>
      </c>
      <c r="C4" s="5" t="n">
        <v>-4282</v>
      </c>
    </row>
    <row r="5" spans="1:3">
      <c r="A5" s="4" t="s">
        <v>493</v>
      </c>
      <c r="B5" s="5" t="n">
        <v>308786</v>
      </c>
      <c r="C5" s="5" t="n">
        <v>213449</v>
      </c>
    </row>
    <row r="6" spans="1:3">
      <c r="A6" s="4" t="s">
        <v>494</v>
      </c>
      <c r="B6" s="5" t="n">
        <v>7827</v>
      </c>
      <c r="C6" s="5" t="n">
        <v>8505</v>
      </c>
    </row>
    <row r="7" spans="1:3">
      <c r="A7" s="4" t="s">
        <v>35</v>
      </c>
      <c r="B7" s="7" t="n">
        <v>316613</v>
      </c>
      <c r="C7" s="7" t="n">
        <v>2219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96</v>
      </c>
    </row>
    <row r="3" spans="1:3">
      <c r="A3" s="4" t="s">
        <v>497</v>
      </c>
      <c r="B3" s="6" t="n">
        <v>81.59999999999999</v>
      </c>
      <c r="C3" s="6" t="n">
        <v>50.9</v>
      </c>
    </row>
    <row r="4" spans="1:3">
      <c r="A4" s="4" t="s">
        <v>192</v>
      </c>
    </row>
    <row r="5" spans="1:3">
      <c r="A5" s="3" t="s">
        <v>496</v>
      </c>
    </row>
    <row r="6" spans="1:3">
      <c r="A6" s="4" t="s">
        <v>498</v>
      </c>
      <c r="C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5</v>
      </c>
    </row>
    <row r="3" spans="1:4">
      <c r="A3" s="3" t="s">
        <v>500</v>
      </c>
    </row>
    <row r="4" spans="1:4">
      <c r="A4" s="4" t="s">
        <v>501</v>
      </c>
      <c r="B4" s="7" t="n">
        <v>4923</v>
      </c>
      <c r="C4" s="7" t="n">
        <v>5540</v>
      </c>
      <c r="D4" s="7" t="n">
        <v>6343</v>
      </c>
    </row>
    <row r="5" spans="1:4">
      <c r="A5" s="4" t="s">
        <v>502</v>
      </c>
      <c r="B5" s="5" t="n">
        <v>-207</v>
      </c>
      <c r="C5" s="5" t="n">
        <v>230</v>
      </c>
      <c r="D5" s="5" t="n">
        <v>1589</v>
      </c>
    </row>
    <row r="6" spans="1:4">
      <c r="A6" s="4" t="s">
        <v>503</v>
      </c>
      <c r="B6" s="5" t="n">
        <v>0</v>
      </c>
      <c r="C6" s="5" t="n">
        <v>0</v>
      </c>
      <c r="D6" s="5" t="n">
        <v>0</v>
      </c>
    </row>
    <row r="7" spans="1:4">
      <c r="A7" s="4" t="s">
        <v>504</v>
      </c>
      <c r="B7" s="5" t="n">
        <v>-2171</v>
      </c>
      <c r="C7" s="5" t="n">
        <v>-847</v>
      </c>
      <c r="D7" s="5" t="n">
        <v>-2392</v>
      </c>
    </row>
    <row r="8" spans="1:4">
      <c r="A8" s="4" t="s">
        <v>505</v>
      </c>
      <c r="B8" s="5" t="n">
        <v>2545</v>
      </c>
      <c r="C8" s="5" t="n">
        <v>4923</v>
      </c>
      <c r="D8" s="5" t="n">
        <v>5540</v>
      </c>
    </row>
    <row r="9" spans="1:4">
      <c r="A9" s="4" t="s">
        <v>506</v>
      </c>
    </row>
    <row r="10" spans="1:4">
      <c r="A10" s="3" t="s">
        <v>500</v>
      </c>
    </row>
    <row r="11" spans="1:4">
      <c r="A11" s="4" t="s">
        <v>501</v>
      </c>
      <c r="B11" s="5" t="n">
        <v>4282</v>
      </c>
      <c r="C11" s="5" t="n">
        <v>4139</v>
      </c>
      <c r="D11" s="5" t="n">
        <v>3976</v>
      </c>
    </row>
    <row r="12" spans="1:4">
      <c r="A12" s="4" t="s">
        <v>502</v>
      </c>
      <c r="B12" s="5" t="n">
        <v>-207</v>
      </c>
      <c r="C12" s="5" t="n">
        <v>230</v>
      </c>
      <c r="D12" s="5" t="n">
        <v>1589</v>
      </c>
    </row>
    <row r="13" spans="1:4">
      <c r="A13" s="4" t="s">
        <v>503</v>
      </c>
      <c r="B13" s="5" t="n">
        <v>11</v>
      </c>
      <c r="C13" s="5" t="n">
        <v>20</v>
      </c>
      <c r="D13" s="5" t="n">
        <v>7</v>
      </c>
    </row>
    <row r="14" spans="1:4">
      <c r="A14" s="4" t="s">
        <v>504</v>
      </c>
      <c r="B14" s="5" t="n">
        <v>-2072</v>
      </c>
      <c r="C14" s="5" t="n">
        <v>-107</v>
      </c>
      <c r="D14" s="5" t="n">
        <v>-1433</v>
      </c>
    </row>
    <row r="15" spans="1:4">
      <c r="A15" s="4" t="s">
        <v>505</v>
      </c>
      <c r="B15" s="5" t="n">
        <v>2014</v>
      </c>
      <c r="C15" s="5" t="n">
        <v>4282</v>
      </c>
      <c r="D15" s="5" t="n">
        <v>4139</v>
      </c>
    </row>
    <row r="16" spans="1:4">
      <c r="A16" s="4" t="s">
        <v>507</v>
      </c>
    </row>
    <row r="17" spans="1:4">
      <c r="A17" s="3" t="s">
        <v>500</v>
      </c>
    </row>
    <row r="18" spans="1:4">
      <c r="A18" s="4" t="s">
        <v>501</v>
      </c>
      <c r="B18" s="5" t="n">
        <v>641</v>
      </c>
      <c r="C18" s="5" t="n">
        <v>1401</v>
      </c>
      <c r="D18" s="5" t="n">
        <v>2367</v>
      </c>
    </row>
    <row r="19" spans="1:4">
      <c r="A19" s="4" t="s">
        <v>502</v>
      </c>
      <c r="B19" s="5" t="n">
        <v>0</v>
      </c>
      <c r="C19" s="5" t="n">
        <v>0</v>
      </c>
      <c r="D19" s="5" t="n">
        <v>0</v>
      </c>
    </row>
    <row r="20" spans="1:4">
      <c r="A20" s="4" t="s">
        <v>503</v>
      </c>
      <c r="B20" s="5" t="n">
        <v>-11</v>
      </c>
      <c r="C20" s="5" t="n">
        <v>-20</v>
      </c>
      <c r="D20" s="5" t="n">
        <v>-7</v>
      </c>
    </row>
    <row r="21" spans="1:4">
      <c r="A21" s="4" t="s">
        <v>504</v>
      </c>
      <c r="B21" s="5" t="n">
        <v>-99</v>
      </c>
      <c r="C21" s="5" t="n">
        <v>-740</v>
      </c>
      <c r="D21" s="5" t="n">
        <v>-959</v>
      </c>
    </row>
    <row r="22" spans="1:4">
      <c r="A22" s="4" t="s">
        <v>505</v>
      </c>
      <c r="B22" s="7" t="n">
        <v>531</v>
      </c>
      <c r="C22" s="7" t="n">
        <v>641</v>
      </c>
      <c r="D22" s="7" t="n">
        <v>14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1"/>
    <col customWidth="1" max="3" min="3" width="15"/>
    <col customWidth="1" max="4" min="4" width="25"/>
    <col customWidth="1" max="5" min="5" width="30"/>
    <col customWidth="1" max="6" min="6" width="30"/>
    <col customWidth="1" max="7" min="7" width="37"/>
  </cols>
  <sheetData>
    <row r="1" spans="1:7">
      <c r="A1" s="1" t="s">
        <v>111</v>
      </c>
      <c r="B1" s="2" t="s">
        <v>112</v>
      </c>
      <c r="C1" s="2" t="s">
        <v>113</v>
      </c>
      <c r="D1" s="2" t="s">
        <v>114</v>
      </c>
      <c r="E1" s="2" t="s">
        <v>115</v>
      </c>
      <c r="F1" s="2" t="s">
        <v>116</v>
      </c>
      <c r="G1" s="2" t="s">
        <v>117</v>
      </c>
    </row>
    <row r="2" spans="1:7">
      <c r="A2" s="4" t="s">
        <v>118</v>
      </c>
      <c r="B2" s="7" t="n">
        <v>115894</v>
      </c>
      <c r="C2" s="7" t="n">
        <v>171055</v>
      </c>
      <c r="D2" s="7" t="n">
        <v>-5566</v>
      </c>
      <c r="E2" s="7" t="n">
        <v>-39762</v>
      </c>
      <c r="F2" s="7" t="n">
        <v>0</v>
      </c>
      <c r="G2" s="7" t="n">
        <v>-9833</v>
      </c>
    </row>
    <row r="3" spans="1:7">
      <c r="A3" s="3" t="s">
        <v>119</v>
      </c>
    </row>
    <row r="4" spans="1:7">
      <c r="A4" s="4" t="s">
        <v>88</v>
      </c>
      <c r="B4" s="5" t="n">
        <v>78348</v>
      </c>
      <c r="C4" s="5" t="n">
        <v>33218</v>
      </c>
      <c r="D4" s="5" t="n">
        <v>7558</v>
      </c>
      <c r="E4" s="5" t="n">
        <v>37418</v>
      </c>
      <c r="F4" s="5" t="n">
        <v>154</v>
      </c>
    </row>
    <row r="5" spans="1:7">
      <c r="A5" s="4" t="s">
        <v>109</v>
      </c>
      <c r="B5" s="5" t="n">
        <v>-1806</v>
      </c>
      <c r="G5" s="5" t="n">
        <v>-1806</v>
      </c>
    </row>
    <row r="6" spans="1:7">
      <c r="A6" s="4" t="s">
        <v>120</v>
      </c>
      <c r="B6" s="5" t="n">
        <v>3022</v>
      </c>
      <c r="C6" s="5" t="n">
        <v>1284</v>
      </c>
      <c r="D6" s="5" t="n">
        <v>292</v>
      </c>
      <c r="E6" s="5" t="n">
        <v>1446</v>
      </c>
    </row>
    <row r="7" spans="1:7">
      <c r="A7" s="4" t="s">
        <v>121</v>
      </c>
      <c r="B7" s="5" t="n">
        <v>-40569</v>
      </c>
      <c r="C7" s="5" t="n">
        <v>-17172</v>
      </c>
      <c r="D7" s="5" t="n">
        <v>-3906</v>
      </c>
      <c r="E7" s="5" t="n">
        <v>-19337</v>
      </c>
      <c r="F7" s="5" t="n">
        <v>-154</v>
      </c>
    </row>
    <row r="8" spans="1:7">
      <c r="A8" s="4" t="s">
        <v>122</v>
      </c>
      <c r="B8" s="5" t="n">
        <v>-2343</v>
      </c>
      <c r="C8" s="5" t="n">
        <v>-990</v>
      </c>
      <c r="D8" s="5" t="n">
        <v>-227</v>
      </c>
      <c r="E8" s="5" t="n">
        <v>-1126</v>
      </c>
    </row>
    <row r="9" spans="1:7">
      <c r="A9" s="4" t="s">
        <v>123</v>
      </c>
      <c r="B9" s="5" t="n">
        <v>4939</v>
      </c>
      <c r="C9" s="5" t="n">
        <v>2088</v>
      </c>
      <c r="D9" s="5" t="n">
        <v>479</v>
      </c>
      <c r="E9" s="5" t="n">
        <v>2372</v>
      </c>
    </row>
    <row r="10" spans="1:7">
      <c r="A10" s="4" t="s">
        <v>124</v>
      </c>
      <c r="B10" s="5" t="n">
        <v>157485</v>
      </c>
      <c r="C10" s="5" t="n">
        <v>189483</v>
      </c>
      <c r="D10" s="5" t="n">
        <v>-1370</v>
      </c>
      <c r="E10" s="5" t="n">
        <v>-18989</v>
      </c>
      <c r="F10" s="5" t="n">
        <v>0</v>
      </c>
      <c r="G10" s="5" t="n">
        <v>-11639</v>
      </c>
    </row>
    <row r="11" spans="1:7">
      <c r="A11" s="3" t="s">
        <v>119</v>
      </c>
    </row>
    <row r="12" spans="1:7">
      <c r="A12" s="4" t="s">
        <v>88</v>
      </c>
      <c r="B12" s="5" t="n">
        <v>10166</v>
      </c>
      <c r="C12" s="5" t="n">
        <v>3815</v>
      </c>
      <c r="D12" s="5" t="n">
        <v>847</v>
      </c>
      <c r="E12" s="5" t="n">
        <v>4192</v>
      </c>
      <c r="F12" s="5" t="n">
        <v>1312</v>
      </c>
    </row>
    <row r="13" spans="1:7">
      <c r="A13" s="4" t="s">
        <v>109</v>
      </c>
      <c r="B13" s="5" t="n">
        <v>856</v>
      </c>
      <c r="G13" s="5" t="n">
        <v>856</v>
      </c>
    </row>
    <row r="14" spans="1:7">
      <c r="A14" s="4" t="s">
        <v>120</v>
      </c>
      <c r="B14" s="5" t="n">
        <v>4224</v>
      </c>
      <c r="C14" s="5" t="n">
        <v>1820</v>
      </c>
      <c r="D14" s="5" t="n">
        <v>404</v>
      </c>
      <c r="E14" s="5" t="n">
        <v>2000</v>
      </c>
    </row>
    <row r="15" spans="1:7">
      <c r="A15" s="4" t="s">
        <v>121</v>
      </c>
      <c r="B15" s="5" t="n">
        <v>-47503</v>
      </c>
      <c r="C15" s="5" t="n">
        <v>-19894</v>
      </c>
      <c r="D15" s="5" t="n">
        <v>-4419</v>
      </c>
      <c r="E15" s="5" t="n">
        <v>-21878</v>
      </c>
      <c r="F15" s="5" t="n">
        <v>-1312</v>
      </c>
    </row>
    <row r="16" spans="1:7">
      <c r="A16" s="4" t="s">
        <v>122</v>
      </c>
      <c r="B16" s="5" t="n">
        <v>-3870</v>
      </c>
      <c r="C16" s="5" t="n">
        <v>-1658</v>
      </c>
      <c r="D16" s="5" t="n">
        <v>-372</v>
      </c>
      <c r="E16" s="5" t="n">
        <v>-1840</v>
      </c>
    </row>
    <row r="17" spans="1:7">
      <c r="A17" s="4" t="s">
        <v>123</v>
      </c>
      <c r="B17" s="5" t="n">
        <v>4079</v>
      </c>
      <c r="C17" s="5" t="n">
        <v>1748</v>
      </c>
      <c r="D17" s="5" t="n">
        <v>392</v>
      </c>
      <c r="E17" s="5" t="n">
        <v>1939</v>
      </c>
    </row>
    <row r="18" spans="1:7">
      <c r="A18" s="4" t="s">
        <v>125</v>
      </c>
      <c r="B18" s="5" t="n">
        <v>125437</v>
      </c>
      <c r="C18" s="5" t="n">
        <v>175314</v>
      </c>
      <c r="D18" s="5" t="n">
        <v>-4518</v>
      </c>
      <c r="E18" s="5" t="n">
        <v>-34576</v>
      </c>
      <c r="F18" s="5" t="n">
        <v>0</v>
      </c>
      <c r="G18" s="5" t="n">
        <v>-10783</v>
      </c>
    </row>
    <row r="19" spans="1:7">
      <c r="A19" s="3" t="s">
        <v>119</v>
      </c>
    </row>
    <row r="20" spans="1:7">
      <c r="A20" s="4" t="s">
        <v>88</v>
      </c>
      <c r="B20" s="5" t="n">
        <v>29497</v>
      </c>
      <c r="C20" s="5" t="n">
        <v>11955</v>
      </c>
      <c r="D20" s="5" t="n">
        <v>14324</v>
      </c>
      <c r="F20" s="5" t="n">
        <v>3218</v>
      </c>
    </row>
    <row r="21" spans="1:7">
      <c r="A21" s="4" t="s">
        <v>109</v>
      </c>
      <c r="B21" s="5" t="n">
        <v>1913</v>
      </c>
      <c r="G21" s="5" t="n">
        <v>1913</v>
      </c>
    </row>
    <row r="22" spans="1:7">
      <c r="A22" s="4" t="s">
        <v>120</v>
      </c>
      <c r="B22" s="5" t="n">
        <v>2274</v>
      </c>
      <c r="C22" s="5" t="n">
        <v>1034</v>
      </c>
      <c r="D22" s="5" t="n">
        <v>1240</v>
      </c>
    </row>
    <row r="23" spans="1:7">
      <c r="A23" s="4" t="s">
        <v>121</v>
      </c>
      <c r="B23" s="5" t="n">
        <v>-57472</v>
      </c>
      <c r="C23" s="5" t="n">
        <v>-25198</v>
      </c>
      <c r="D23" s="5" t="n">
        <v>-23239</v>
      </c>
      <c r="E23" s="5" t="n">
        <v>-5817</v>
      </c>
      <c r="F23" s="5" t="n">
        <v>-3218</v>
      </c>
    </row>
    <row r="24" spans="1:7">
      <c r="A24" s="4" t="s">
        <v>126</v>
      </c>
      <c r="B24" s="5" t="n">
        <v>31401</v>
      </c>
      <c r="C24" s="5" t="n">
        <v>31401</v>
      </c>
    </row>
    <row r="25" spans="1:7">
      <c r="A25" s="4" t="s">
        <v>122</v>
      </c>
      <c r="B25" s="5" t="n">
        <v>-1587</v>
      </c>
      <c r="C25" s="5" t="n">
        <v>-690</v>
      </c>
      <c r="D25" s="5" t="n">
        <v>-897</v>
      </c>
    </row>
    <row r="26" spans="1:7">
      <c r="A26" s="4" t="s">
        <v>123</v>
      </c>
      <c r="B26" s="5" t="n">
        <v>371</v>
      </c>
      <c r="C26" s="5" t="n">
        <v>161</v>
      </c>
      <c r="D26" s="5" t="n">
        <v>210</v>
      </c>
    </row>
    <row r="27" spans="1:7">
      <c r="A27" s="4" t="s">
        <v>127</v>
      </c>
      <c r="B27" s="5" t="n">
        <v>0</v>
      </c>
      <c r="D27" s="5" t="n">
        <v>-40393</v>
      </c>
      <c r="E27" s="5" t="n">
        <v>40393</v>
      </c>
    </row>
    <row r="28" spans="1:7">
      <c r="A28" s="4" t="s">
        <v>128</v>
      </c>
      <c r="B28" s="7" t="n">
        <v>131834</v>
      </c>
      <c r="C28" s="7" t="n">
        <v>193977</v>
      </c>
      <c r="D28" s="7" t="n">
        <v>-53273</v>
      </c>
      <c r="E28" s="7" t="n">
        <v>0</v>
      </c>
      <c r="F28" s="7" t="n">
        <v>0</v>
      </c>
      <c r="G28" s="7" t="n">
        <v>-88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8</v>
      </c>
      <c r="B1" s="2" t="s">
        <v>2</v>
      </c>
      <c r="C1" s="2" t="s">
        <v>32</v>
      </c>
    </row>
    <row r="2" spans="1:3">
      <c r="A2" s="3" t="s">
        <v>509</v>
      </c>
    </row>
    <row r="3" spans="1:3">
      <c r="A3" s="4" t="s">
        <v>36</v>
      </c>
      <c r="B3" s="7" t="n">
        <v>335859</v>
      </c>
      <c r="C3" s="7" t="n">
        <v>318899</v>
      </c>
    </row>
    <row r="4" spans="1:3">
      <c r="A4" s="4" t="s">
        <v>510</v>
      </c>
    </row>
    <row r="5" spans="1:3">
      <c r="A5" s="3" t="s">
        <v>509</v>
      </c>
    </row>
    <row r="6" spans="1:3">
      <c r="A6" s="4" t="s">
        <v>36</v>
      </c>
      <c r="B6" s="5" t="n">
        <v>324491</v>
      </c>
      <c r="C6" s="5" t="n">
        <v>305827</v>
      </c>
    </row>
    <row r="7" spans="1:3">
      <c r="A7" s="4" t="s">
        <v>511</v>
      </c>
    </row>
    <row r="8" spans="1:3">
      <c r="A8" s="3" t="s">
        <v>509</v>
      </c>
    </row>
    <row r="9" spans="1:3">
      <c r="A9" s="4" t="s">
        <v>36</v>
      </c>
      <c r="B9" s="5" t="n">
        <v>5221</v>
      </c>
      <c r="C9" s="5" t="n">
        <v>7089</v>
      </c>
    </row>
    <row r="10" spans="1:3">
      <c r="A10" s="4" t="s">
        <v>512</v>
      </c>
    </row>
    <row r="11" spans="1:3">
      <c r="A11" s="3" t="s">
        <v>509</v>
      </c>
    </row>
    <row r="12" spans="1:3">
      <c r="A12" s="4" t="s">
        <v>36</v>
      </c>
      <c r="B12" s="5" t="n">
        <v>3712</v>
      </c>
      <c r="C12" s="5" t="n">
        <v>3149</v>
      </c>
    </row>
    <row r="13" spans="1:3">
      <c r="A13" s="4" t="s">
        <v>513</v>
      </c>
    </row>
    <row r="14" spans="1:3">
      <c r="A14" s="3" t="s">
        <v>509</v>
      </c>
    </row>
    <row r="15" spans="1:3">
      <c r="A15" s="4" t="s">
        <v>36</v>
      </c>
      <c r="B15" s="7" t="n">
        <v>2435</v>
      </c>
      <c r="C15" s="7" t="n">
        <v>28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4</v>
      </c>
      <c r="B1" s="2" t="s">
        <v>1</v>
      </c>
    </row>
    <row r="2" spans="1:4">
      <c r="B2" s="2" t="s">
        <v>2</v>
      </c>
      <c r="C2" s="2" t="s">
        <v>32</v>
      </c>
      <c r="D2" s="2" t="s">
        <v>75</v>
      </c>
    </row>
    <row r="3" spans="1:4">
      <c r="A3" s="4" t="s">
        <v>515</v>
      </c>
    </row>
    <row r="4" spans="1:4">
      <c r="A4" s="3" t="s">
        <v>516</v>
      </c>
    </row>
    <row r="5" spans="1:4">
      <c r="A5" s="4" t="s">
        <v>517</v>
      </c>
      <c r="B5" s="6" t="n">
        <v>0.4</v>
      </c>
      <c r="C5" s="6" t="n">
        <v>1.7</v>
      </c>
      <c r="D5" s="6" t="n">
        <v>2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184</v>
      </c>
    </row>
    <row r="3" spans="1:3">
      <c r="A3" s="4" t="s">
        <v>519</v>
      </c>
      <c r="B3" s="7" t="n">
        <v>29321</v>
      </c>
      <c r="C3" s="7" t="n">
        <v>33193</v>
      </c>
    </row>
    <row r="4" spans="1:3">
      <c r="A4" s="4" t="s">
        <v>520</v>
      </c>
      <c r="B4" s="5" t="n">
        <v>7200</v>
      </c>
      <c r="C4" s="5" t="n">
        <v>4845</v>
      </c>
    </row>
    <row r="5" spans="1:3">
      <c r="A5" s="4" t="s">
        <v>521</v>
      </c>
      <c r="B5" s="5" t="n">
        <v>1056</v>
      </c>
      <c r="C5" s="5" t="n">
        <v>2504</v>
      </c>
    </row>
    <row r="6" spans="1:3">
      <c r="A6" s="4" t="s">
        <v>137</v>
      </c>
      <c r="B6" s="5" t="n">
        <v>2369</v>
      </c>
      <c r="C6" s="5" t="n">
        <v>2774</v>
      </c>
    </row>
    <row r="7" spans="1:3">
      <c r="A7" s="4" t="s">
        <v>38</v>
      </c>
      <c r="B7" s="7" t="n">
        <v>39946</v>
      </c>
      <c r="C7" s="7" t="n">
        <v>433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410</v>
      </c>
    </row>
    <row r="3" spans="1:3">
      <c r="A3" s="4" t="s">
        <v>523</v>
      </c>
      <c r="B3" s="7" t="n">
        <v>513061</v>
      </c>
      <c r="C3" s="7" t="n">
        <v>398614</v>
      </c>
    </row>
    <row r="4" spans="1:3">
      <c r="A4" s="4" t="s">
        <v>524</v>
      </c>
      <c r="B4" s="5" t="n">
        <v>-163002</v>
      </c>
      <c r="C4" s="5" t="n">
        <v>-147513</v>
      </c>
    </row>
    <row r="5" spans="1:3">
      <c r="A5" s="4" t="s">
        <v>525</v>
      </c>
      <c r="B5" s="5" t="n">
        <v>350059</v>
      </c>
      <c r="C5" s="5" t="n">
        <v>251101</v>
      </c>
    </row>
    <row r="6" spans="1:3">
      <c r="A6" s="4" t="s">
        <v>526</v>
      </c>
    </row>
    <row r="7" spans="1:3">
      <c r="A7" s="3" t="s">
        <v>410</v>
      </c>
    </row>
    <row r="8" spans="1:3">
      <c r="A8" s="4" t="s">
        <v>523</v>
      </c>
      <c r="B8" s="5" t="n">
        <v>401092</v>
      </c>
      <c r="C8" s="5" t="n">
        <v>314880</v>
      </c>
    </row>
    <row r="9" spans="1:3">
      <c r="A9" s="4" t="s">
        <v>527</v>
      </c>
    </row>
    <row r="10" spans="1:3">
      <c r="A10" s="3" t="s">
        <v>410</v>
      </c>
    </row>
    <row r="11" spans="1:3">
      <c r="A11" s="4" t="s">
        <v>523</v>
      </c>
      <c r="B11" s="5" t="n">
        <v>18631</v>
      </c>
      <c r="C11" s="5" t="n">
        <v>14420</v>
      </c>
    </row>
    <row r="12" spans="1:3">
      <c r="A12" s="4" t="s">
        <v>528</v>
      </c>
    </row>
    <row r="13" spans="1:3">
      <c r="A13" s="3" t="s">
        <v>410</v>
      </c>
    </row>
    <row r="14" spans="1:3">
      <c r="A14" s="4" t="s">
        <v>523</v>
      </c>
      <c r="B14" s="5" t="n">
        <v>86758</v>
      </c>
      <c r="C14" s="5" t="n">
        <v>60863</v>
      </c>
    </row>
    <row r="15" spans="1:3">
      <c r="A15" s="4" t="s">
        <v>529</v>
      </c>
    </row>
    <row r="16" spans="1:3">
      <c r="A16" s="3" t="s">
        <v>410</v>
      </c>
    </row>
    <row r="17" spans="1:3">
      <c r="A17" s="4" t="s">
        <v>523</v>
      </c>
      <c r="B17" s="7" t="n">
        <v>6580</v>
      </c>
      <c r="C17" s="7" t="n">
        <v>84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75</v>
      </c>
    </row>
    <row r="3" spans="1:4">
      <c r="A3" s="3" t="s">
        <v>187</v>
      </c>
    </row>
    <row r="4" spans="1:4">
      <c r="A4" s="4" t="s">
        <v>531</v>
      </c>
      <c r="B4" s="6" t="n">
        <v>18.3</v>
      </c>
      <c r="C4" s="7" t="n">
        <v>16</v>
      </c>
      <c r="D4" s="6" t="n">
        <v>15.9</v>
      </c>
    </row>
    <row r="5" spans="1:4">
      <c r="A5" s="4" t="s">
        <v>532</v>
      </c>
      <c r="B5" s="6" t="n">
        <v>1.6</v>
      </c>
      <c r="C5" s="6" t="n">
        <v>1.5</v>
      </c>
      <c r="D5" s="6" t="n">
        <v>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410</v>
      </c>
    </row>
    <row r="3" spans="1:3">
      <c r="A3" s="4" t="s">
        <v>523</v>
      </c>
      <c r="B3" s="7" t="n">
        <v>18344</v>
      </c>
      <c r="C3" s="7" t="n">
        <v>21634</v>
      </c>
    </row>
    <row r="4" spans="1:3">
      <c r="A4" s="4" t="s">
        <v>534</v>
      </c>
      <c r="B4" s="5" t="n">
        <v>-9117</v>
      </c>
      <c r="C4" s="5" t="n">
        <v>-10186</v>
      </c>
    </row>
    <row r="5" spans="1:3">
      <c r="A5" s="4" t="s">
        <v>525</v>
      </c>
      <c r="B5" s="5" t="n">
        <v>9227</v>
      </c>
      <c r="C5" s="5" t="n">
        <v>11448</v>
      </c>
    </row>
    <row r="6" spans="1:3">
      <c r="A6" s="4" t="s">
        <v>526</v>
      </c>
    </row>
    <row r="7" spans="1:3">
      <c r="A7" s="3" t="s">
        <v>410</v>
      </c>
    </row>
    <row r="8" spans="1:3">
      <c r="A8" s="4" t="s">
        <v>523</v>
      </c>
      <c r="B8" s="5" t="n">
        <v>17131</v>
      </c>
      <c r="C8" s="5" t="n">
        <v>16664</v>
      </c>
    </row>
    <row r="9" spans="1:3">
      <c r="A9" s="4" t="s">
        <v>527</v>
      </c>
    </row>
    <row r="10" spans="1:3">
      <c r="A10" s="3" t="s">
        <v>410</v>
      </c>
    </row>
    <row r="11" spans="1:3">
      <c r="A11" s="4" t="s">
        <v>523</v>
      </c>
      <c r="B11" s="5" t="n">
        <v>962</v>
      </c>
      <c r="C11" s="5" t="n">
        <v>4719</v>
      </c>
    </row>
    <row r="12" spans="1:3">
      <c r="A12" s="4" t="s">
        <v>528</v>
      </c>
    </row>
    <row r="13" spans="1:3">
      <c r="A13" s="3" t="s">
        <v>410</v>
      </c>
    </row>
    <row r="14" spans="1:3">
      <c r="A14" s="4" t="s">
        <v>523</v>
      </c>
      <c r="B14" s="7" t="n">
        <v>251</v>
      </c>
      <c r="C14" s="7" t="n">
        <v>2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7" t="n">
        <v>100306</v>
      </c>
      <c r="C4" s="7" t="n">
        <v>42086</v>
      </c>
    </row>
    <row r="5" spans="1:3">
      <c r="A5" s="4" t="s">
        <v>538</v>
      </c>
      <c r="B5" s="5" t="n">
        <v>28415</v>
      </c>
      <c r="C5" s="5" t="n">
        <v>18640</v>
      </c>
    </row>
    <row r="6" spans="1:3">
      <c r="A6" s="4" t="s">
        <v>539</v>
      </c>
      <c r="B6" s="5" t="n">
        <v>71891</v>
      </c>
      <c r="C6" s="5" t="n">
        <v>23446</v>
      </c>
    </row>
    <row r="7" spans="1:3">
      <c r="A7" s="4" t="s">
        <v>540</v>
      </c>
    </row>
    <row r="8" spans="1:3">
      <c r="A8" s="3" t="s">
        <v>536</v>
      </c>
    </row>
    <row r="9" spans="1:3">
      <c r="A9" s="4" t="s">
        <v>537</v>
      </c>
      <c r="B9" s="5" t="n">
        <v>84219</v>
      </c>
      <c r="C9" s="5" t="n">
        <v>36265</v>
      </c>
    </row>
    <row r="10" spans="1:3">
      <c r="A10" s="4" t="s">
        <v>538</v>
      </c>
      <c r="B10" s="5" t="n">
        <v>21595</v>
      </c>
      <c r="C10" s="5" t="n">
        <v>14396</v>
      </c>
    </row>
    <row r="11" spans="1:3">
      <c r="A11" s="4" t="s">
        <v>539</v>
      </c>
      <c r="B11" s="5" t="n">
        <v>62624</v>
      </c>
      <c r="C11" s="5" t="n">
        <v>21869</v>
      </c>
    </row>
    <row r="12" spans="1:3">
      <c r="A12" s="4" t="s">
        <v>541</v>
      </c>
    </row>
    <row r="13" spans="1:3">
      <c r="A13" s="3" t="s">
        <v>536</v>
      </c>
    </row>
    <row r="14" spans="1:3">
      <c r="A14" s="4" t="s">
        <v>537</v>
      </c>
      <c r="B14" s="5" t="n">
        <v>13587</v>
      </c>
      <c r="C14" s="5" t="n">
        <v>4095</v>
      </c>
    </row>
    <row r="15" spans="1:3">
      <c r="A15" s="4" t="s">
        <v>538</v>
      </c>
      <c r="B15" s="5" t="n">
        <v>5317</v>
      </c>
      <c r="C15" s="5" t="n">
        <v>3056</v>
      </c>
    </row>
    <row r="16" spans="1:3">
      <c r="A16" s="4" t="s">
        <v>539</v>
      </c>
      <c r="B16" s="5" t="n">
        <v>8270</v>
      </c>
      <c r="C16" s="5" t="n">
        <v>1039</v>
      </c>
    </row>
    <row r="17" spans="1:3">
      <c r="A17" s="4" t="s">
        <v>137</v>
      </c>
    </row>
    <row r="18" spans="1:3">
      <c r="A18" s="3" t="s">
        <v>536</v>
      </c>
    </row>
    <row r="19" spans="1:3">
      <c r="A19" s="4" t="s">
        <v>537</v>
      </c>
      <c r="B19" s="5" t="n">
        <v>2500</v>
      </c>
      <c r="C19" s="5" t="n">
        <v>1726</v>
      </c>
    </row>
    <row r="20" spans="1:3">
      <c r="A20" s="4" t="s">
        <v>538</v>
      </c>
      <c r="B20" s="5" t="n">
        <v>1503</v>
      </c>
      <c r="C20" s="5" t="n">
        <v>1188</v>
      </c>
    </row>
    <row r="21" spans="1:3">
      <c r="A21" s="4" t="s">
        <v>539</v>
      </c>
      <c r="B21" s="7" t="n">
        <v>997</v>
      </c>
      <c r="C21" s="7" t="n">
        <v>538</v>
      </c>
    </row>
    <row r="22" spans="1:3">
      <c r="A22" s="4" t="s">
        <v>542</v>
      </c>
    </row>
    <row r="23" spans="1:3">
      <c r="A23" s="3" t="s">
        <v>536</v>
      </c>
    </row>
    <row r="24" spans="1:3">
      <c r="A24" s="4" t="s">
        <v>543</v>
      </c>
      <c r="B24" s="4" t="s">
        <v>544</v>
      </c>
      <c r="C24" s="4" t="s">
        <v>545</v>
      </c>
    </row>
    <row r="25" spans="1:3">
      <c r="A25" s="4" t="s">
        <v>546</v>
      </c>
    </row>
    <row r="26" spans="1:3">
      <c r="A26" s="3" t="s">
        <v>536</v>
      </c>
    </row>
    <row r="27" spans="1:3">
      <c r="A27" s="4" t="s">
        <v>543</v>
      </c>
      <c r="B27" s="4" t="s">
        <v>545</v>
      </c>
      <c r="C27" s="4" t="s">
        <v>545</v>
      </c>
    </row>
    <row r="28" spans="1:3">
      <c r="A28" s="4" t="s">
        <v>547</v>
      </c>
    </row>
    <row r="29" spans="1:3">
      <c r="A29" s="3" t="s">
        <v>536</v>
      </c>
    </row>
    <row r="30" spans="1:3">
      <c r="A30" s="4" t="s">
        <v>543</v>
      </c>
      <c r="B30" s="4" t="s">
        <v>544</v>
      </c>
      <c r="C30" s="4" t="s">
        <v>392</v>
      </c>
    </row>
    <row r="31" spans="1:3">
      <c r="A31" s="4" t="s">
        <v>548</v>
      </c>
    </row>
    <row r="32" spans="1:3">
      <c r="A32" s="3" t="s">
        <v>536</v>
      </c>
    </row>
    <row r="33" spans="1:3">
      <c r="A33" s="4" t="s">
        <v>543</v>
      </c>
      <c r="B33" s="4" t="s">
        <v>420</v>
      </c>
      <c r="C33" s="4" t="s">
        <v>549</v>
      </c>
    </row>
    <row r="34" spans="1:3">
      <c r="A34" s="4" t="s">
        <v>550</v>
      </c>
    </row>
    <row r="35" spans="1:3">
      <c r="A35" s="3" t="s">
        <v>536</v>
      </c>
    </row>
    <row r="36" spans="1:3">
      <c r="A36" s="4" t="s">
        <v>543</v>
      </c>
      <c r="B36" s="4" t="s">
        <v>412</v>
      </c>
      <c r="C36" s="4" t="s">
        <v>412</v>
      </c>
    </row>
    <row r="37" spans="1:3">
      <c r="A37" s="4" t="s">
        <v>551</v>
      </c>
    </row>
    <row r="38" spans="1:3">
      <c r="A38" s="3" t="s">
        <v>536</v>
      </c>
    </row>
    <row r="39" spans="1:3">
      <c r="A39" s="4" t="s">
        <v>543</v>
      </c>
      <c r="B39" s="4" t="s">
        <v>412</v>
      </c>
      <c r="C39" s="4" t="s">
        <v>4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2</v>
      </c>
      <c r="B1" s="2" t="s">
        <v>1</v>
      </c>
    </row>
    <row r="2" spans="1:4">
      <c r="B2" s="2" t="s">
        <v>2</v>
      </c>
      <c r="C2" s="2" t="s">
        <v>32</v>
      </c>
      <c r="D2" s="2" t="s">
        <v>75</v>
      </c>
    </row>
    <row r="3" spans="1:4">
      <c r="A3" s="3" t="s">
        <v>536</v>
      </c>
    </row>
    <row r="4" spans="1:4">
      <c r="A4" s="4" t="s">
        <v>553</v>
      </c>
      <c r="B4" s="6" t="n">
        <v>9.800000000000001</v>
      </c>
      <c r="C4" s="6" t="n">
        <v>5.2</v>
      </c>
      <c r="D4" s="6" t="n">
        <v>4.4</v>
      </c>
    </row>
    <row r="5" spans="1:4">
      <c r="A5" s="4" t="s">
        <v>554</v>
      </c>
      <c r="B5" s="12" t="n">
        <v>58.2</v>
      </c>
      <c r="C5" s="12" t="n">
        <v>6.5</v>
      </c>
    </row>
    <row r="6" spans="1:4">
      <c r="A6" s="4" t="s">
        <v>555</v>
      </c>
      <c r="B6" s="5" t="n">
        <v>12</v>
      </c>
    </row>
    <row r="7" spans="1:4">
      <c r="A7" s="4" t="s">
        <v>556</v>
      </c>
      <c r="B7" s="12" t="n">
        <v>10.3</v>
      </c>
    </row>
    <row r="8" spans="1:4">
      <c r="A8" s="4" t="s">
        <v>557</v>
      </c>
      <c r="B8" s="12" t="n">
        <v>8.699999999999999</v>
      </c>
    </row>
    <row r="9" spans="1:4">
      <c r="A9" s="4" t="s">
        <v>558</v>
      </c>
      <c r="B9" s="12" t="n">
        <v>7.2</v>
      </c>
    </row>
    <row r="10" spans="1:4">
      <c r="A10" s="4" t="s">
        <v>559</v>
      </c>
      <c r="B10" s="12" t="n">
        <v>5.8</v>
      </c>
    </row>
    <row r="11" spans="1:4">
      <c r="A11" s="4" t="s">
        <v>540</v>
      </c>
    </row>
    <row r="12" spans="1:4">
      <c r="A12" s="3" t="s">
        <v>536</v>
      </c>
    </row>
    <row r="13" spans="1:4">
      <c r="A13" s="4" t="s">
        <v>554</v>
      </c>
      <c r="B13" s="12" t="n">
        <v>47.9</v>
      </c>
      <c r="C13" s="12" t="n">
        <v>5.8</v>
      </c>
    </row>
    <row r="14" spans="1:4">
      <c r="A14" s="4" t="s">
        <v>541</v>
      </c>
    </row>
    <row r="15" spans="1:4">
      <c r="A15" s="3" t="s">
        <v>536</v>
      </c>
    </row>
    <row r="16" spans="1:4">
      <c r="A16" s="4" t="s">
        <v>554</v>
      </c>
      <c r="B16" s="12" t="n">
        <v>9.5</v>
      </c>
    </row>
    <row r="17" spans="1:4">
      <c r="A17" s="4" t="s">
        <v>137</v>
      </c>
    </row>
    <row r="18" spans="1:4">
      <c r="A18" s="3" t="s">
        <v>536</v>
      </c>
    </row>
    <row r="19" spans="1:4">
      <c r="A19" s="4" t="s">
        <v>554</v>
      </c>
      <c r="B19" s="6" t="n">
        <v>0.8</v>
      </c>
      <c r="C19" s="6" t="n">
        <v>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184</v>
      </c>
    </row>
    <row r="3" spans="1:3">
      <c r="A3" s="4" t="s">
        <v>561</v>
      </c>
      <c r="B3" s="7" t="n">
        <v>11625</v>
      </c>
      <c r="C3" s="7" t="n">
        <v>12121</v>
      </c>
    </row>
    <row r="4" spans="1:3">
      <c r="A4" s="4" t="s">
        <v>562</v>
      </c>
      <c r="B4" s="5" t="n">
        <v>37</v>
      </c>
      <c r="C4" s="5" t="n">
        <v>445</v>
      </c>
    </row>
    <row r="5" spans="1:3">
      <c r="A5" s="4" t="s">
        <v>137</v>
      </c>
      <c r="B5" s="5" t="n">
        <v>356</v>
      </c>
      <c r="C5" s="5" t="n">
        <v>1102</v>
      </c>
    </row>
    <row r="6" spans="1:3">
      <c r="A6" s="4" t="s">
        <v>43</v>
      </c>
      <c r="B6" s="7" t="n">
        <v>12018</v>
      </c>
      <c r="C6" s="7" t="n">
        <v>136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63</v>
      </c>
      <c r="B1" s="2" t="s">
        <v>1</v>
      </c>
    </row>
    <row r="2" spans="1:5">
      <c r="B2" s="2" t="s">
        <v>2</v>
      </c>
      <c r="C2" s="2" t="s">
        <v>32</v>
      </c>
      <c r="D2" s="2" t="s">
        <v>75</v>
      </c>
      <c r="E2" s="2" t="s">
        <v>467</v>
      </c>
    </row>
    <row r="3" spans="1:5">
      <c r="A3" s="3" t="s">
        <v>564</v>
      </c>
    </row>
    <row r="4" spans="1:5">
      <c r="A4" s="4" t="s">
        <v>565</v>
      </c>
      <c r="B4" s="7" t="n">
        <v>5200</v>
      </c>
      <c r="C4" s="7" t="n">
        <v>4000</v>
      </c>
      <c r="D4" s="7" t="n">
        <v>3600</v>
      </c>
    </row>
    <row r="5" spans="1:5">
      <c r="A5" s="4" t="s">
        <v>566</v>
      </c>
      <c r="B5" s="5" t="n">
        <v>1600</v>
      </c>
    </row>
    <row r="6" spans="1:5">
      <c r="A6" s="4" t="s">
        <v>567</v>
      </c>
      <c r="B6" s="5" t="n">
        <v>2602788</v>
      </c>
      <c r="C6" s="5" t="n">
        <v>2179089</v>
      </c>
      <c r="D6" s="5" t="n">
        <v>3188924</v>
      </c>
    </row>
    <row r="7" spans="1:5">
      <c r="A7" s="4" t="s">
        <v>568</v>
      </c>
      <c r="B7" s="5" t="n">
        <v>500</v>
      </c>
      <c r="C7" s="5" t="n">
        <v>1700</v>
      </c>
    </row>
    <row r="8" spans="1:5">
      <c r="A8" s="4" t="s">
        <v>569</v>
      </c>
      <c r="B8" s="5" t="n">
        <v>500</v>
      </c>
    </row>
    <row r="9" spans="1:5">
      <c r="A9" s="4" t="s">
        <v>513</v>
      </c>
    </row>
    <row r="10" spans="1:5">
      <c r="A10" s="3" t="s">
        <v>564</v>
      </c>
    </row>
    <row r="11" spans="1:5">
      <c r="A11" s="4" t="s">
        <v>567</v>
      </c>
      <c r="B11" s="5" t="n">
        <v>1800</v>
      </c>
      <c r="C11" s="5" t="n">
        <v>6500</v>
      </c>
      <c r="D11" s="5" t="n">
        <v>13400</v>
      </c>
    </row>
    <row r="12" spans="1:5">
      <c r="A12" s="4" t="s">
        <v>517</v>
      </c>
      <c r="B12" s="5" t="n">
        <v>300</v>
      </c>
      <c r="C12" s="5" t="n">
        <v>1600</v>
      </c>
      <c r="D12" s="7" t="n">
        <v>3600</v>
      </c>
    </row>
    <row r="13" spans="1:5">
      <c r="A13" s="4" t="s">
        <v>451</v>
      </c>
    </row>
    <row r="14" spans="1:5">
      <c r="A14" s="3" t="s">
        <v>564</v>
      </c>
    </row>
    <row r="15" spans="1:5">
      <c r="A15" s="4" t="s">
        <v>476</v>
      </c>
      <c r="B15" s="5" t="n">
        <v>1100</v>
      </c>
    </row>
    <row r="16" spans="1:5">
      <c r="A16" s="4" t="s">
        <v>480</v>
      </c>
      <c r="B16" s="7" t="n">
        <v>600</v>
      </c>
    </row>
    <row r="17" spans="1:5">
      <c r="A17" s="4" t="s">
        <v>456</v>
      </c>
    </row>
    <row r="18" spans="1:5">
      <c r="A18" s="3" t="s">
        <v>564</v>
      </c>
    </row>
    <row r="19" spans="1:5">
      <c r="A19" s="4" t="s">
        <v>476</v>
      </c>
      <c r="C19" s="5" t="n">
        <v>8000</v>
      </c>
      <c r="E19" s="7" t="n">
        <v>8040</v>
      </c>
    </row>
    <row r="20" spans="1:5">
      <c r="A20" s="4" t="s">
        <v>480</v>
      </c>
      <c r="C20" s="7" t="n">
        <v>2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5</v>
      </c>
    </row>
    <row r="3" spans="1:4">
      <c r="A3" s="3" t="s">
        <v>130</v>
      </c>
    </row>
    <row r="4" spans="1:4">
      <c r="A4" s="4" t="s">
        <v>88</v>
      </c>
      <c r="B4" s="7" t="n">
        <v>29497</v>
      </c>
      <c r="C4" s="7" t="n">
        <v>10166</v>
      </c>
      <c r="D4" s="7" t="n">
        <v>78348</v>
      </c>
    </row>
    <row r="5" spans="1:4">
      <c r="A5" s="3" t="s">
        <v>131</v>
      </c>
    </row>
    <row r="6" spans="1:4">
      <c r="A6" s="4" t="s">
        <v>132</v>
      </c>
      <c r="B6" s="5" t="n">
        <v>33361</v>
      </c>
      <c r="C6" s="5" t="n">
        <v>25211</v>
      </c>
      <c r="D6" s="5" t="n">
        <v>23893</v>
      </c>
    </row>
    <row r="7" spans="1:4">
      <c r="A7" s="4" t="s">
        <v>133</v>
      </c>
      <c r="B7" s="5" t="n">
        <v>-231</v>
      </c>
      <c r="C7" s="5" t="n">
        <v>189</v>
      </c>
      <c r="D7" s="5" t="n">
        <v>-269</v>
      </c>
    </row>
    <row r="8" spans="1:4">
      <c r="A8" s="4" t="s">
        <v>134</v>
      </c>
      <c r="B8" s="5" t="n">
        <v>168</v>
      </c>
      <c r="C8" s="5" t="n">
        <v>0</v>
      </c>
      <c r="D8" s="5" t="n">
        <v>0</v>
      </c>
    </row>
    <row r="9" spans="1:4">
      <c r="A9" s="4" t="s">
        <v>135</v>
      </c>
      <c r="B9" s="5" t="n">
        <v>-206</v>
      </c>
      <c r="C9" s="5" t="n">
        <v>231</v>
      </c>
      <c r="D9" s="5" t="n">
        <v>1589</v>
      </c>
    </row>
    <row r="10" spans="1:4">
      <c r="A10" s="4" t="s">
        <v>136</v>
      </c>
      <c r="B10" s="5" t="n">
        <v>2274</v>
      </c>
      <c r="C10" s="5" t="n">
        <v>3681</v>
      </c>
      <c r="D10" s="5" t="n">
        <v>8436</v>
      </c>
    </row>
    <row r="11" spans="1:4">
      <c r="A11" s="4" t="s">
        <v>137</v>
      </c>
      <c r="B11" s="5" t="n">
        <v>63</v>
      </c>
      <c r="C11" s="5" t="n">
        <v>0</v>
      </c>
      <c r="D11" s="5" t="n">
        <v>0</v>
      </c>
    </row>
    <row r="12" spans="1:4">
      <c r="A12" s="4" t="s">
        <v>59</v>
      </c>
      <c r="B12" s="5" t="n">
        <v>857</v>
      </c>
      <c r="C12" s="5" t="n">
        <v>387</v>
      </c>
      <c r="D12" s="5" t="n">
        <v>147</v>
      </c>
    </row>
    <row r="13" spans="1:4">
      <c r="A13" s="3" t="s">
        <v>138</v>
      </c>
    </row>
    <row r="14" spans="1:4">
      <c r="A14" s="4" t="s">
        <v>139</v>
      </c>
      <c r="B14" s="5" t="n">
        <v>-94454</v>
      </c>
      <c r="C14" s="5" t="n">
        <v>-61541</v>
      </c>
      <c r="D14" s="5" t="n">
        <v>127202</v>
      </c>
    </row>
    <row r="15" spans="1:4">
      <c r="A15" s="4" t="s">
        <v>36</v>
      </c>
      <c r="B15" s="5" t="n">
        <v>-12247</v>
      </c>
      <c r="C15" s="5" t="n">
        <v>-77235</v>
      </c>
      <c r="D15" s="5" t="n">
        <v>149236</v>
      </c>
    </row>
    <row r="16" spans="1:4">
      <c r="A16" s="4" t="s">
        <v>140</v>
      </c>
      <c r="B16" s="5" t="n">
        <v>4253</v>
      </c>
      <c r="C16" s="5" t="n">
        <v>17051</v>
      </c>
      <c r="D16" s="5" t="n">
        <v>7751</v>
      </c>
    </row>
    <row r="17" spans="1:4">
      <c r="A17" s="4" t="s">
        <v>141</v>
      </c>
      <c r="B17" s="5" t="n">
        <v>24812</v>
      </c>
      <c r="C17" s="5" t="n">
        <v>165108</v>
      </c>
      <c r="D17" s="5" t="n">
        <v>19754</v>
      </c>
    </row>
    <row r="18" spans="1:4">
      <c r="A18" s="4" t="s">
        <v>142</v>
      </c>
      <c r="B18" s="5" t="n">
        <v>-2580</v>
      </c>
      <c r="C18" s="5" t="n">
        <v>759</v>
      </c>
      <c r="D18" s="5" t="n">
        <v>-1066</v>
      </c>
    </row>
    <row r="19" spans="1:4">
      <c r="A19" s="4" t="s">
        <v>143</v>
      </c>
      <c r="B19" s="5" t="n">
        <v>71475</v>
      </c>
      <c r="C19" s="5" t="n">
        <v>47737</v>
      </c>
      <c r="D19" s="5" t="n">
        <v>-127408</v>
      </c>
    </row>
    <row r="20" spans="1:4">
      <c r="A20" s="4" t="s">
        <v>144</v>
      </c>
      <c r="B20" s="5" t="n">
        <v>57042</v>
      </c>
      <c r="C20" s="5" t="n">
        <v>131744</v>
      </c>
      <c r="D20" s="5" t="n">
        <v>287613</v>
      </c>
    </row>
    <row r="21" spans="1:4">
      <c r="A21" s="3" t="s">
        <v>145</v>
      </c>
    </row>
    <row r="22" spans="1:4">
      <c r="A22" s="4" t="s">
        <v>146</v>
      </c>
      <c r="B22" s="5" t="n">
        <v>-46955</v>
      </c>
      <c r="C22" s="5" t="n">
        <v>-15986</v>
      </c>
      <c r="D22" s="5" t="n">
        <v>-14899</v>
      </c>
    </row>
    <row r="23" spans="1:4">
      <c r="A23" s="4" t="s">
        <v>147</v>
      </c>
      <c r="B23" s="5" t="n">
        <v>1003</v>
      </c>
      <c r="C23" s="5" t="n">
        <v>154</v>
      </c>
      <c r="D23" s="5" t="n">
        <v>781</v>
      </c>
    </row>
    <row r="24" spans="1:4">
      <c r="A24" s="4" t="s">
        <v>148</v>
      </c>
      <c r="B24" s="5" t="n">
        <v>-107317</v>
      </c>
      <c r="C24" s="5" t="n">
        <v>-29065</v>
      </c>
      <c r="D24" s="5" t="n">
        <v>-447</v>
      </c>
    </row>
    <row r="25" spans="1:4">
      <c r="A25" s="4" t="s">
        <v>149</v>
      </c>
      <c r="B25" s="5" t="n">
        <v>-153269</v>
      </c>
      <c r="C25" s="5" t="n">
        <v>-44897</v>
      </c>
      <c r="D25" s="5" t="n">
        <v>-14565</v>
      </c>
    </row>
    <row r="26" spans="1:4">
      <c r="A26" s="3" t="s">
        <v>150</v>
      </c>
    </row>
    <row r="27" spans="1:4">
      <c r="A27" s="4" t="s">
        <v>151</v>
      </c>
      <c r="B27" s="5" t="n">
        <v>169248</v>
      </c>
      <c r="C27" s="5" t="n">
        <v>-59910</v>
      </c>
      <c r="D27" s="5" t="n">
        <v>-198917</v>
      </c>
    </row>
    <row r="28" spans="1:4">
      <c r="A28" s="4" t="s">
        <v>152</v>
      </c>
      <c r="B28" s="5" t="n">
        <v>-5030</v>
      </c>
      <c r="C28" s="5" t="n">
        <v>-1763</v>
      </c>
      <c r="D28" s="5" t="n">
        <v>-1932</v>
      </c>
    </row>
    <row r="29" spans="1:4">
      <c r="A29" s="4" t="s">
        <v>153</v>
      </c>
      <c r="B29" s="5" t="n">
        <v>-4873</v>
      </c>
      <c r="C29" s="5" t="n">
        <v>-2089</v>
      </c>
      <c r="D29" s="5" t="n">
        <v>-1938</v>
      </c>
    </row>
    <row r="30" spans="1:4">
      <c r="A30" s="4" t="s">
        <v>154</v>
      </c>
      <c r="B30" s="5" t="n">
        <v>-57472</v>
      </c>
      <c r="C30" s="5" t="n">
        <v>-47503</v>
      </c>
      <c r="D30" s="5" t="n">
        <v>-40569</v>
      </c>
    </row>
    <row r="31" spans="1:4">
      <c r="A31" s="4" t="s">
        <v>155</v>
      </c>
      <c r="B31" s="5" t="n">
        <v>0</v>
      </c>
      <c r="C31" s="5" t="n">
        <v>6</v>
      </c>
      <c r="D31" s="5" t="n">
        <v>-266</v>
      </c>
    </row>
    <row r="32" spans="1:4">
      <c r="A32" s="4" t="s">
        <v>156</v>
      </c>
      <c r="B32" s="5" t="n">
        <v>-1587</v>
      </c>
      <c r="C32" s="5" t="n">
        <v>-3870</v>
      </c>
      <c r="D32" s="5" t="n">
        <v>-2343</v>
      </c>
    </row>
    <row r="33" spans="1:4">
      <c r="A33" s="4" t="s">
        <v>157</v>
      </c>
      <c r="B33" s="5" t="n">
        <v>100286</v>
      </c>
      <c r="C33" s="5" t="n">
        <v>-115129</v>
      </c>
      <c r="D33" s="5" t="n">
        <v>-245965</v>
      </c>
    </row>
    <row r="34" spans="1:4">
      <c r="A34" s="4" t="s">
        <v>158</v>
      </c>
      <c r="B34" s="5" t="n">
        <v>74</v>
      </c>
      <c r="C34" s="5" t="n">
        <v>-10</v>
      </c>
      <c r="D34" s="5" t="n">
        <v>-189</v>
      </c>
    </row>
    <row r="35" spans="1:4">
      <c r="A35" s="4" t="s">
        <v>159</v>
      </c>
      <c r="B35" s="5" t="n">
        <v>4133</v>
      </c>
      <c r="C35" s="5" t="n">
        <v>-28292</v>
      </c>
      <c r="D35" s="5" t="n">
        <v>26894</v>
      </c>
    </row>
    <row r="36" spans="1:4">
      <c r="A36" s="4" t="s">
        <v>160</v>
      </c>
      <c r="B36" s="5" t="n">
        <v>2682</v>
      </c>
      <c r="C36" s="5" t="n">
        <v>30974</v>
      </c>
      <c r="D36" s="5" t="n">
        <v>4080</v>
      </c>
    </row>
    <row r="37" spans="1:4">
      <c r="A37" s="4" t="s">
        <v>161</v>
      </c>
      <c r="B37" s="5" t="n">
        <v>6815</v>
      </c>
      <c r="C37" s="5" t="n">
        <v>2682</v>
      </c>
      <c r="D37" s="5" t="n">
        <v>30974</v>
      </c>
    </row>
    <row r="38" spans="1:4">
      <c r="A38" s="3" t="s">
        <v>162</v>
      </c>
    </row>
    <row r="39" spans="1:4">
      <c r="A39" s="4" t="s">
        <v>163</v>
      </c>
      <c r="B39" s="5" t="n">
        <v>25781</v>
      </c>
      <c r="C39" s="5" t="n">
        <v>24231</v>
      </c>
      <c r="D39" s="5" t="n">
        <v>24382</v>
      </c>
    </row>
    <row r="40" spans="1:4">
      <c r="A40" s="4" t="s">
        <v>164</v>
      </c>
      <c r="B40" s="5" t="n">
        <v>1689</v>
      </c>
      <c r="C40" s="5" t="n">
        <v>789</v>
      </c>
      <c r="D40" s="5" t="n">
        <v>3929</v>
      </c>
    </row>
    <row r="41" spans="1:4">
      <c r="A41" s="3" t="s">
        <v>165</v>
      </c>
    </row>
    <row r="42" spans="1:4">
      <c r="A42" s="4" t="s">
        <v>166</v>
      </c>
      <c r="B42" s="5" t="n">
        <v>31401</v>
      </c>
      <c r="C42" s="5" t="n">
        <v>0</v>
      </c>
      <c r="D42" s="5" t="n">
        <v>0</v>
      </c>
    </row>
    <row r="43" spans="1:4">
      <c r="A43" s="4" t="s">
        <v>167</v>
      </c>
      <c r="B43" s="5" t="n">
        <v>27284</v>
      </c>
      <c r="C43" s="5" t="n">
        <v>0</v>
      </c>
      <c r="D43" s="5" t="n">
        <v>0</v>
      </c>
    </row>
    <row r="44" spans="1:4">
      <c r="A44" s="4" t="s">
        <v>168</v>
      </c>
      <c r="B44" s="7" t="n">
        <v>9557</v>
      </c>
      <c r="C44" s="7" t="n">
        <v>0</v>
      </c>
      <c r="D4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195</v>
      </c>
    </row>
    <row r="3" spans="1:3">
      <c r="A3" s="4" t="s">
        <v>571</v>
      </c>
      <c r="B3" s="7" t="n">
        <v>11517</v>
      </c>
      <c r="C3" s="7" t="n">
        <v>5976</v>
      </c>
    </row>
    <row r="4" spans="1:3">
      <c r="A4" s="4" t="s">
        <v>572</v>
      </c>
      <c r="B4" s="5" t="n">
        <v>9783</v>
      </c>
      <c r="C4" s="5" t="n">
        <v>8623</v>
      </c>
    </row>
    <row r="5" spans="1:3">
      <c r="A5" s="4" t="s">
        <v>573</v>
      </c>
      <c r="B5" s="5" t="n">
        <v>8178</v>
      </c>
      <c r="C5" s="5" t="n">
        <v>13604</v>
      </c>
    </row>
    <row r="6" spans="1:3">
      <c r="A6" s="4" t="s">
        <v>137</v>
      </c>
      <c r="B6" s="5" t="n">
        <v>19560</v>
      </c>
      <c r="C6" s="5" t="n">
        <v>17288</v>
      </c>
    </row>
    <row r="7" spans="1:3">
      <c r="A7" s="4" t="s">
        <v>574</v>
      </c>
      <c r="B7" s="7" t="n">
        <v>49038</v>
      </c>
      <c r="C7" s="7" t="n">
        <v>454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5</v>
      </c>
      <c r="B1" s="2" t="s">
        <v>2</v>
      </c>
      <c r="C1" s="2" t="s">
        <v>32</v>
      </c>
    </row>
    <row r="2" spans="1:3">
      <c r="A2" s="3" t="s">
        <v>576</v>
      </c>
    </row>
    <row r="3" spans="1:3">
      <c r="A3" s="4" t="s">
        <v>577</v>
      </c>
      <c r="B3" s="7" t="n">
        <v>725350</v>
      </c>
      <c r="C3" s="7" t="n">
        <v>555736</v>
      </c>
    </row>
    <row r="4" spans="1:3">
      <c r="A4" s="4" t="s">
        <v>578</v>
      </c>
      <c r="B4" s="5" t="n">
        <v>-275613</v>
      </c>
      <c r="C4" s="5" t="n">
        <v>-153603</v>
      </c>
    </row>
    <row r="5" spans="1:3">
      <c r="A5" s="4" t="s">
        <v>579</v>
      </c>
      <c r="B5" s="5" t="n">
        <v>449737</v>
      </c>
      <c r="C5" s="5" t="n">
        <v>402133</v>
      </c>
    </row>
    <row r="6" spans="1:3">
      <c r="A6" s="4" t="s">
        <v>69</v>
      </c>
    </row>
    <row r="7" spans="1:3">
      <c r="A7" s="3" t="s">
        <v>576</v>
      </c>
    </row>
    <row r="8" spans="1:3">
      <c r="A8" s="4" t="s">
        <v>577</v>
      </c>
      <c r="B8" s="5" t="n">
        <v>341850</v>
      </c>
      <c r="C8" s="5" t="n">
        <v>310336</v>
      </c>
    </row>
    <row r="9" spans="1:3">
      <c r="A9" s="4" t="s">
        <v>579</v>
      </c>
      <c r="B9" s="5" t="n">
        <v>66237</v>
      </c>
      <c r="C9" s="5" t="n">
        <v>156733</v>
      </c>
    </row>
    <row r="10" spans="1:3">
      <c r="A10" s="4" t="s">
        <v>70</v>
      </c>
    </row>
    <row r="11" spans="1:3">
      <c r="A11" s="3" t="s">
        <v>576</v>
      </c>
    </row>
    <row r="12" spans="1:3">
      <c r="A12" s="4" t="s">
        <v>577</v>
      </c>
      <c r="B12" s="5" t="n">
        <v>383500</v>
      </c>
      <c r="C12" s="5" t="n">
        <v>245400</v>
      </c>
    </row>
    <row r="13" spans="1:3">
      <c r="A13" s="4" t="s">
        <v>579</v>
      </c>
      <c r="B13" s="7" t="n">
        <v>383500</v>
      </c>
      <c r="C13" s="7" t="n">
        <v>245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4"/>
  </cols>
  <sheetData>
    <row r="1" spans="1:5">
      <c r="A1" s="1" t="s">
        <v>580</v>
      </c>
      <c r="B1" s="2" t="s">
        <v>1</v>
      </c>
    </row>
    <row r="2" spans="1:5">
      <c r="B2" s="2" t="s">
        <v>2</v>
      </c>
      <c r="C2" s="2" t="s">
        <v>581</v>
      </c>
      <c r="D2" s="2" t="s">
        <v>582</v>
      </c>
      <c r="E2" s="2" t="s">
        <v>32</v>
      </c>
    </row>
    <row r="3" spans="1:5">
      <c r="A3" s="4" t="s">
        <v>583</v>
      </c>
    </row>
    <row r="4" spans="1:5">
      <c r="A4" s="3" t="s">
        <v>584</v>
      </c>
    </row>
    <row r="5" spans="1:5">
      <c r="A5" s="4" t="s">
        <v>585</v>
      </c>
      <c r="B5" s="4" t="s">
        <v>586</v>
      </c>
    </row>
    <row r="6" spans="1:5">
      <c r="A6" s="4" t="s">
        <v>587</v>
      </c>
    </row>
    <row r="7" spans="1:5">
      <c r="A7" s="3" t="s">
        <v>584</v>
      </c>
    </row>
    <row r="8" spans="1:5">
      <c r="A8" s="4" t="s">
        <v>585</v>
      </c>
      <c r="B8" s="4" t="s">
        <v>588</v>
      </c>
    </row>
    <row r="9" spans="1:5">
      <c r="A9" s="4" t="s">
        <v>589</v>
      </c>
    </row>
    <row r="10" spans="1:5">
      <c r="A10" s="3" t="s">
        <v>584</v>
      </c>
    </row>
    <row r="11" spans="1:5">
      <c r="A11" s="4" t="s">
        <v>585</v>
      </c>
      <c r="B11" s="4" t="s">
        <v>588</v>
      </c>
    </row>
    <row r="12" spans="1:5">
      <c r="A12" s="4" t="s">
        <v>590</v>
      </c>
    </row>
    <row r="13" spans="1:5">
      <c r="A13" s="3" t="s">
        <v>584</v>
      </c>
    </row>
    <row r="14" spans="1:5">
      <c r="A14" s="4" t="s">
        <v>591</v>
      </c>
      <c r="B14" s="7" t="n">
        <v>250000000</v>
      </c>
    </row>
    <row r="15" spans="1:5">
      <c r="A15" s="4" t="s">
        <v>592</v>
      </c>
    </row>
    <row r="16" spans="1:5">
      <c r="A16" s="3" t="s">
        <v>584</v>
      </c>
    </row>
    <row r="17" spans="1:5">
      <c r="A17" s="4" t="s">
        <v>591</v>
      </c>
      <c r="B17" s="5" t="n">
        <v>220000000</v>
      </c>
    </row>
    <row r="18" spans="1:5">
      <c r="A18" s="4" t="s">
        <v>593</v>
      </c>
    </row>
    <row r="19" spans="1:5">
      <c r="A19" s="3" t="s">
        <v>584</v>
      </c>
    </row>
    <row r="20" spans="1:5">
      <c r="A20" s="4" t="s">
        <v>591</v>
      </c>
      <c r="B20" s="7" t="n">
        <v>270000000</v>
      </c>
    </row>
    <row r="21" spans="1:5">
      <c r="A21" s="4" t="s">
        <v>594</v>
      </c>
    </row>
    <row r="22" spans="1:5">
      <c r="A22" s="3" t="s">
        <v>584</v>
      </c>
    </row>
    <row r="23" spans="1:5">
      <c r="A23" s="4" t="s">
        <v>595</v>
      </c>
      <c r="B23" s="4" t="s">
        <v>596</v>
      </c>
      <c r="E23" s="4" t="s">
        <v>597</v>
      </c>
    </row>
    <row r="24" spans="1:5">
      <c r="A24" s="4" t="s">
        <v>598</v>
      </c>
    </row>
    <row r="25" spans="1:5">
      <c r="A25" s="3" t="s">
        <v>584</v>
      </c>
    </row>
    <row r="26" spans="1:5">
      <c r="A26" s="4" t="s">
        <v>599</v>
      </c>
      <c r="B26" s="4" t="s">
        <v>600</v>
      </c>
    </row>
    <row r="27" spans="1:5">
      <c r="A27" s="4" t="s">
        <v>601</v>
      </c>
    </row>
    <row r="28" spans="1:5">
      <c r="A28" s="3" t="s">
        <v>584</v>
      </c>
    </row>
    <row r="29" spans="1:5">
      <c r="A29" s="4" t="s">
        <v>599</v>
      </c>
      <c r="B29" s="4" t="s">
        <v>602</v>
      </c>
    </row>
    <row r="30" spans="1:5">
      <c r="A30" s="4" t="s">
        <v>603</v>
      </c>
    </row>
    <row r="31" spans="1:5">
      <c r="A31" s="3" t="s">
        <v>584</v>
      </c>
    </row>
    <row r="32" spans="1:5">
      <c r="A32" s="4" t="s">
        <v>599</v>
      </c>
      <c r="B32" s="4" t="s">
        <v>604</v>
      </c>
    </row>
    <row r="33" spans="1:5">
      <c r="A33" s="4" t="s">
        <v>605</v>
      </c>
    </row>
    <row r="34" spans="1:5">
      <c r="A34" s="3" t="s">
        <v>584</v>
      </c>
    </row>
    <row r="35" spans="1:5">
      <c r="A35" s="4" t="s">
        <v>599</v>
      </c>
      <c r="B35" s="4" t="s">
        <v>606</v>
      </c>
    </row>
    <row r="36" spans="1:5">
      <c r="A36" s="4" t="s">
        <v>607</v>
      </c>
    </row>
    <row r="37" spans="1:5">
      <c r="A37" s="3" t="s">
        <v>584</v>
      </c>
    </row>
    <row r="38" spans="1:5">
      <c r="A38" s="4" t="s">
        <v>591</v>
      </c>
      <c r="B38" s="7" t="n">
        <v>200000000</v>
      </c>
    </row>
    <row r="39" spans="1:5">
      <c r="A39" s="4" t="s">
        <v>608</v>
      </c>
    </row>
    <row r="40" spans="1:5">
      <c r="A40" s="3" t="s">
        <v>584</v>
      </c>
    </row>
    <row r="41" spans="1:5">
      <c r="A41" s="4" t="s">
        <v>609</v>
      </c>
      <c r="B41" s="5" t="n">
        <v>623200000</v>
      </c>
      <c r="E41" s="7" t="n">
        <v>525400000</v>
      </c>
    </row>
    <row r="42" spans="1:5">
      <c r="A42" s="4" t="s">
        <v>610</v>
      </c>
      <c r="B42" s="5" t="n">
        <v>72300000</v>
      </c>
      <c r="E42" s="7" t="n">
        <v>31600000</v>
      </c>
    </row>
    <row r="43" spans="1:5">
      <c r="A43" s="4" t="s">
        <v>611</v>
      </c>
      <c r="B43" s="5" t="n">
        <v>209000000</v>
      </c>
    </row>
    <row r="44" spans="1:5">
      <c r="A44" s="4" t="s">
        <v>612</v>
      </c>
    </row>
    <row r="45" spans="1:5">
      <c r="A45" s="3" t="s">
        <v>584</v>
      </c>
    </row>
    <row r="46" spans="1:5">
      <c r="A46" s="4" t="s">
        <v>613</v>
      </c>
      <c r="B46" s="5" t="n">
        <v>950000000</v>
      </c>
      <c r="C46" s="7" t="n">
        <v>950000000</v>
      </c>
      <c r="D46" s="7" t="n">
        <v>1000000000</v>
      </c>
    </row>
    <row r="47" spans="1:5">
      <c r="A47" s="4" t="s">
        <v>614</v>
      </c>
    </row>
    <row r="48" spans="1:5">
      <c r="A48" s="3" t="s">
        <v>584</v>
      </c>
    </row>
    <row r="49" spans="1:5">
      <c r="A49" s="4" t="s">
        <v>611</v>
      </c>
      <c r="B49" s="5" t="n">
        <v>166500000</v>
      </c>
    </row>
    <row r="50" spans="1:5">
      <c r="A50" s="4" t="s">
        <v>615</v>
      </c>
    </row>
    <row r="51" spans="1:5">
      <c r="A51" s="3" t="s">
        <v>584</v>
      </c>
    </row>
    <row r="52" spans="1:5">
      <c r="A52" s="4" t="s">
        <v>613</v>
      </c>
      <c r="B52" s="5" t="n">
        <v>550000000</v>
      </c>
    </row>
    <row r="53" spans="1:5">
      <c r="A53" s="4" t="s">
        <v>616</v>
      </c>
    </row>
    <row r="54" spans="1:5">
      <c r="A54" s="3" t="s">
        <v>584</v>
      </c>
    </row>
    <row r="55" spans="1:5">
      <c r="A55" s="4" t="s">
        <v>613</v>
      </c>
      <c r="B55" s="7" t="n">
        <v>100000000</v>
      </c>
      <c r="C55" s="7" t="n">
        <v>100000000</v>
      </c>
      <c r="D55" s="7" t="n">
        <v>12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5</v>
      </c>
    </row>
    <row r="3" spans="1:4">
      <c r="A3" s="3" t="s">
        <v>618</v>
      </c>
    </row>
    <row r="4" spans="1:4">
      <c r="A4" s="4" t="s">
        <v>619</v>
      </c>
      <c r="B4" s="6" t="n">
        <v>97.3</v>
      </c>
      <c r="C4" s="6" t="n">
        <v>90.3</v>
      </c>
      <c r="D4" s="6" t="n">
        <v>98.90000000000001</v>
      </c>
    </row>
    <row r="5" spans="1:4">
      <c r="A5" s="4" t="s">
        <v>620</v>
      </c>
      <c r="B5" s="6" t="n">
        <v>12.9</v>
      </c>
      <c r="C5" s="6" t="n">
        <v>1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204</v>
      </c>
    </row>
    <row r="3" spans="1:3">
      <c r="A3" s="4" t="s">
        <v>622</v>
      </c>
      <c r="B3" s="7" t="n">
        <v>23966</v>
      </c>
      <c r="C3" s="7" t="n">
        <v>0</v>
      </c>
    </row>
    <row r="4" spans="1:3">
      <c r="A4" s="4" t="s">
        <v>432</v>
      </c>
      <c r="B4" s="5" t="n">
        <v>7855</v>
      </c>
      <c r="C4" s="5" t="n">
        <v>0</v>
      </c>
    </row>
    <row r="5" spans="1:3">
      <c r="A5" s="4" t="s">
        <v>623</v>
      </c>
      <c r="B5" s="5" t="n">
        <v>7056</v>
      </c>
      <c r="C5" s="5" t="n">
        <v>7305</v>
      </c>
    </row>
    <row r="6" spans="1:3">
      <c r="A6" s="4" t="s">
        <v>624</v>
      </c>
      <c r="B6" s="5" t="n">
        <v>2412</v>
      </c>
      <c r="C6" s="5" t="n">
        <v>3671</v>
      </c>
    </row>
    <row r="7" spans="1:3">
      <c r="A7" s="4" t="s">
        <v>137</v>
      </c>
      <c r="B7" s="5" t="n">
        <v>8336</v>
      </c>
      <c r="C7" s="5" t="n">
        <v>5979</v>
      </c>
    </row>
    <row r="8" spans="1:3">
      <c r="A8" s="4" t="s">
        <v>58</v>
      </c>
      <c r="B8" s="7" t="n">
        <v>49625</v>
      </c>
      <c r="C8" s="7" t="n">
        <v>169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25</v>
      </c>
      <c r="B1" s="2" t="s">
        <v>463</v>
      </c>
      <c r="C1" s="2" t="s">
        <v>464</v>
      </c>
      <c r="D1" s="2" t="s">
        <v>2</v>
      </c>
      <c r="E1" s="2" t="s">
        <v>32</v>
      </c>
      <c r="F1" s="2" t="s">
        <v>75</v>
      </c>
    </row>
    <row r="2" spans="1:6">
      <c r="A2" s="3" t="s">
        <v>429</v>
      </c>
    </row>
    <row r="3" spans="1:6">
      <c r="A3" s="4" t="s">
        <v>433</v>
      </c>
      <c r="D3" s="7" t="n">
        <v>9557</v>
      </c>
      <c r="E3" s="7" t="n">
        <v>0</v>
      </c>
      <c r="F3" s="7" t="n">
        <v>0</v>
      </c>
    </row>
    <row r="4" spans="1:6">
      <c r="A4" s="4" t="s">
        <v>626</v>
      </c>
      <c r="D4" s="5" t="n">
        <v>-2038</v>
      </c>
    </row>
    <row r="5" spans="1:6">
      <c r="A5" s="4" t="s">
        <v>432</v>
      </c>
      <c r="D5" s="5" t="n">
        <v>7855</v>
      </c>
      <c r="E5" s="5" t="n">
        <v>0</v>
      </c>
    </row>
    <row r="6" spans="1:6">
      <c r="A6" s="4" t="s">
        <v>627</v>
      </c>
      <c r="D6" s="5" t="n">
        <v>600</v>
      </c>
      <c r="E6" s="7" t="n">
        <v>600</v>
      </c>
    </row>
    <row r="7" spans="1:6">
      <c r="A7" s="4" t="s">
        <v>628</v>
      </c>
      <c r="D7" s="5" t="n">
        <v>700</v>
      </c>
    </row>
    <row r="8" spans="1:6">
      <c r="A8" s="4" t="s">
        <v>444</v>
      </c>
    </row>
    <row r="9" spans="1:6">
      <c r="A9" s="3" t="s">
        <v>429</v>
      </c>
    </row>
    <row r="10" spans="1:6">
      <c r="A10" s="4" t="s">
        <v>433</v>
      </c>
      <c r="C10" s="7" t="n">
        <v>38200</v>
      </c>
    </row>
    <row r="11" spans="1:6">
      <c r="A11" s="4" t="s">
        <v>629</v>
      </c>
      <c r="C11" s="7" t="n">
        <v>300</v>
      </c>
    </row>
    <row r="12" spans="1:6">
      <c r="A12" s="4" t="s">
        <v>445</v>
      </c>
      <c r="C12" s="4" t="s">
        <v>415</v>
      </c>
    </row>
    <row r="13" spans="1:6">
      <c r="A13" s="4" t="s">
        <v>446</v>
      </c>
      <c r="C13" s="7" t="n">
        <v>27300</v>
      </c>
    </row>
    <row r="14" spans="1:6">
      <c r="A14" s="4" t="s">
        <v>436</v>
      </c>
    </row>
    <row r="15" spans="1:6">
      <c r="A15" s="3" t="s">
        <v>429</v>
      </c>
    </row>
    <row r="16" spans="1:6">
      <c r="A16" s="4" t="s">
        <v>438</v>
      </c>
      <c r="B16" s="7" t="n">
        <v>12000</v>
      </c>
    </row>
    <row r="17" spans="1:6">
      <c r="A17" s="4" t="s">
        <v>439</v>
      </c>
      <c r="B17" s="4" t="s">
        <v>392</v>
      </c>
    </row>
    <row r="18" spans="1:6">
      <c r="A18" s="4" t="s">
        <v>432</v>
      </c>
      <c r="B18" s="7" t="n">
        <v>9600</v>
      </c>
      <c r="D18" s="5" t="n">
        <v>9700</v>
      </c>
    </row>
    <row r="19" spans="1:6">
      <c r="A19" s="4" t="s">
        <v>630</v>
      </c>
      <c r="D19" s="7" t="n">
        <v>1900</v>
      </c>
    </row>
    <row r="20" spans="1:6">
      <c r="A20" s="4" t="s">
        <v>631</v>
      </c>
    </row>
    <row r="21" spans="1:6">
      <c r="A21" s="3" t="s">
        <v>429</v>
      </c>
    </row>
    <row r="22" spans="1:6">
      <c r="A22" s="4" t="s">
        <v>632</v>
      </c>
      <c r="C22" s="4" t="s">
        <v>6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204</v>
      </c>
    </row>
    <row r="3" spans="1:3">
      <c r="A3" s="5" t="n">
        <v>2018</v>
      </c>
      <c r="B3" s="7" t="n">
        <v>3818</v>
      </c>
    </row>
    <row r="4" spans="1:3">
      <c r="A4" s="5" t="n">
        <v>2019</v>
      </c>
      <c r="B4" s="5" t="n">
        <v>3818</v>
      </c>
    </row>
    <row r="5" spans="1:3">
      <c r="A5" s="5" t="n">
        <v>2020</v>
      </c>
      <c r="B5" s="5" t="n">
        <v>3818</v>
      </c>
    </row>
    <row r="6" spans="1:3">
      <c r="A6" s="5" t="n">
        <v>2021</v>
      </c>
      <c r="B6" s="5" t="n">
        <v>3818</v>
      </c>
    </row>
    <row r="7" spans="1:3">
      <c r="A7" s="5" t="n">
        <v>2022</v>
      </c>
      <c r="B7" s="5" t="n">
        <v>3818</v>
      </c>
    </row>
    <row r="8" spans="1:3">
      <c r="A8" s="4" t="s">
        <v>635</v>
      </c>
      <c r="B8" s="5" t="n">
        <v>16546</v>
      </c>
    </row>
    <row r="9" spans="1:3">
      <c r="A9" s="4" t="s">
        <v>112</v>
      </c>
      <c r="B9" s="5" t="n">
        <v>35636</v>
      </c>
    </row>
    <row r="10" spans="1:3">
      <c r="A10" s="4" t="s">
        <v>636</v>
      </c>
      <c r="B10" s="5" t="n">
        <v>-9632</v>
      </c>
    </row>
    <row r="11" spans="1:3">
      <c r="A11" s="4" t="s">
        <v>637</v>
      </c>
      <c r="B11" s="5" t="n">
        <v>26004</v>
      </c>
    </row>
    <row r="12" spans="1:3">
      <c r="A12" s="4" t="s">
        <v>638</v>
      </c>
      <c r="B12" s="5" t="n">
        <v>-2038</v>
      </c>
    </row>
    <row r="13" spans="1:3">
      <c r="A13" s="4" t="s">
        <v>622</v>
      </c>
      <c r="B13" s="7" t="n">
        <v>23966</v>
      </c>
      <c r="C13"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640</v>
      </c>
    </row>
    <row r="3" spans="1:2">
      <c r="A3" s="3" t="s">
        <v>641</v>
      </c>
    </row>
    <row r="4" spans="1:2">
      <c r="A4" s="4" t="s">
        <v>642</v>
      </c>
      <c r="B4" s="7" t="n">
        <v>0</v>
      </c>
    </row>
    <row r="5" spans="1:2">
      <c r="A5" s="4" t="s">
        <v>643</v>
      </c>
      <c r="B5" s="5" t="n">
        <v>3662</v>
      </c>
    </row>
    <row r="6" spans="1:2">
      <c r="A6" s="4" t="s">
        <v>644</v>
      </c>
      <c r="B6" s="5" t="n">
        <v>785</v>
      </c>
    </row>
    <row r="7" spans="1:2">
      <c r="A7" s="4" t="s">
        <v>645</v>
      </c>
      <c r="B7" s="5" t="n">
        <v>63</v>
      </c>
    </row>
    <row r="8" spans="1:2">
      <c r="A8" s="4" t="s">
        <v>646</v>
      </c>
      <c r="B8" s="5" t="n">
        <v>-20</v>
      </c>
    </row>
    <row r="9" spans="1:2">
      <c r="A9" s="4" t="s">
        <v>647</v>
      </c>
      <c r="B9" s="7" t="n">
        <v>44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5</v>
      </c>
    </row>
    <row r="3" spans="1:4">
      <c r="A3" s="3" t="s">
        <v>649</v>
      </c>
    </row>
    <row r="4" spans="1:4">
      <c r="A4" s="4" t="s">
        <v>650</v>
      </c>
      <c r="B4" s="7" t="n">
        <v>120</v>
      </c>
      <c r="C4" s="7" t="n">
        <v>229</v>
      </c>
      <c r="D4" s="7" t="n">
        <v>162</v>
      </c>
    </row>
    <row r="5" spans="1:4">
      <c r="A5" s="4" t="s">
        <v>651</v>
      </c>
      <c r="B5" s="5" t="n">
        <v>231</v>
      </c>
      <c r="C5" s="5" t="n">
        <v>1199</v>
      </c>
      <c r="D5" s="5" t="n">
        <v>1072</v>
      </c>
    </row>
    <row r="6" spans="1:4">
      <c r="A6" s="4" t="s">
        <v>652</v>
      </c>
      <c r="B6" s="5" t="n">
        <v>2614</v>
      </c>
      <c r="C6" s="5" t="n">
        <v>293</v>
      </c>
      <c r="D6" s="5" t="n">
        <v>435</v>
      </c>
    </row>
    <row r="7" spans="1:4">
      <c r="A7" s="4" t="s">
        <v>653</v>
      </c>
      <c r="B7" s="5" t="n">
        <v>2965</v>
      </c>
      <c r="C7" s="5" t="n">
        <v>1721</v>
      </c>
      <c r="D7" s="5" t="n">
        <v>1669</v>
      </c>
    </row>
    <row r="8" spans="1:4">
      <c r="A8" s="3" t="s">
        <v>654</v>
      </c>
    </row>
    <row r="9" spans="1:4">
      <c r="A9" s="4" t="s">
        <v>650</v>
      </c>
      <c r="B9" s="5" t="n">
        <v>3</v>
      </c>
      <c r="C9" s="5" t="n">
        <v>-9</v>
      </c>
      <c r="D9" s="5" t="n">
        <v>39</v>
      </c>
    </row>
    <row r="10" spans="1:4">
      <c r="A10" s="4" t="s">
        <v>651</v>
      </c>
      <c r="B10" s="5" t="n">
        <v>-188</v>
      </c>
      <c r="C10" s="5" t="n">
        <v>-388</v>
      </c>
      <c r="D10" s="5" t="n">
        <v>-48</v>
      </c>
    </row>
    <row r="11" spans="1:4">
      <c r="A11" s="4" t="s">
        <v>652</v>
      </c>
      <c r="B11" s="5" t="n">
        <v>1042</v>
      </c>
      <c r="C11" s="5" t="n">
        <v>784</v>
      </c>
      <c r="D11" s="5" t="n">
        <v>156</v>
      </c>
    </row>
    <row r="12" spans="1:4">
      <c r="A12" s="4" t="s">
        <v>655</v>
      </c>
      <c r="B12" s="5" t="n">
        <v>857</v>
      </c>
      <c r="C12" s="5" t="n">
        <v>387</v>
      </c>
      <c r="D12" s="5" t="n">
        <v>147</v>
      </c>
    </row>
    <row r="13" spans="1:4">
      <c r="A13" s="4" t="s">
        <v>656</v>
      </c>
      <c r="B13" s="7" t="n">
        <v>3822</v>
      </c>
      <c r="C13" s="7" t="n">
        <v>2108</v>
      </c>
      <c r="D13" s="7" t="n">
        <v>18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5</v>
      </c>
    </row>
    <row r="3" spans="1:4">
      <c r="A3" s="3" t="s">
        <v>207</v>
      </c>
    </row>
    <row r="4" spans="1:4">
      <c r="A4" s="4" t="s">
        <v>658</v>
      </c>
      <c r="B4" s="7" t="n">
        <v>18517</v>
      </c>
      <c r="C4" s="7" t="n">
        <v>8385</v>
      </c>
      <c r="D4" s="7" t="n">
        <v>77993</v>
      </c>
    </row>
    <row r="5" spans="1:4">
      <c r="A5" s="4" t="s">
        <v>659</v>
      </c>
      <c r="B5" s="5" t="n">
        <v>14802</v>
      </c>
      <c r="C5" s="5" t="n">
        <v>3889</v>
      </c>
      <c r="D5" s="5" t="n">
        <v>2171</v>
      </c>
    </row>
    <row r="6" spans="1:4">
      <c r="A6" s="4" t="s">
        <v>86</v>
      </c>
      <c r="B6" s="7" t="n">
        <v>33319</v>
      </c>
      <c r="C6" s="7" t="n">
        <v>12274</v>
      </c>
      <c r="D6" s="7" t="n">
        <v>801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5</v>
      </c>
    </row>
    <row r="3" spans="1:4">
      <c r="A3" s="3" t="s">
        <v>207</v>
      </c>
    </row>
    <row r="4" spans="1:4">
      <c r="A4" s="4" t="s">
        <v>661</v>
      </c>
      <c r="B4" s="4" t="s">
        <v>662</v>
      </c>
      <c r="C4" s="4" t="s">
        <v>662</v>
      </c>
      <c r="D4" s="4" t="s">
        <v>662</v>
      </c>
    </row>
    <row r="5" spans="1:4">
      <c r="A5" s="4" t="s">
        <v>663</v>
      </c>
      <c r="B5" s="7" t="n">
        <v>11661</v>
      </c>
      <c r="C5" s="7" t="n">
        <v>4296</v>
      </c>
      <c r="D5" s="7" t="n">
        <v>28058</v>
      </c>
    </row>
    <row r="6" spans="1:4">
      <c r="A6" s="4" t="s">
        <v>664</v>
      </c>
      <c r="B6" s="5" t="n">
        <v>-6360</v>
      </c>
      <c r="C6" s="5" t="n">
        <v>-2691</v>
      </c>
      <c r="D6" s="5" t="n">
        <v>-27076</v>
      </c>
    </row>
    <row r="7" spans="1:4">
      <c r="A7" s="4" t="s">
        <v>665</v>
      </c>
      <c r="B7" s="5" t="n">
        <v>46</v>
      </c>
      <c r="C7" s="5" t="n">
        <v>787</v>
      </c>
      <c r="D7" s="5" t="n">
        <v>1003</v>
      </c>
    </row>
    <row r="8" spans="1:4">
      <c r="A8" s="4" t="s">
        <v>666</v>
      </c>
      <c r="B8" s="5" t="n">
        <v>-1525</v>
      </c>
      <c r="C8" s="5" t="n">
        <v>-284</v>
      </c>
      <c r="D8" s="5" t="n">
        <v>-169</v>
      </c>
    </row>
    <row r="9" spans="1:4">
      <c r="A9" s="4" t="s">
        <v>656</v>
      </c>
      <c r="B9" s="7" t="n">
        <v>3822</v>
      </c>
      <c r="C9" s="7" t="n">
        <v>2108</v>
      </c>
      <c r="D9" s="7" t="n">
        <v>18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80</v>
      </c>
      <c r="B3" s="7" t="n">
        <v>-18065</v>
      </c>
      <c r="C3" s="7" t="n">
        <v>-19004</v>
      </c>
    </row>
    <row r="4" spans="1:3">
      <c r="A4" s="4" t="s">
        <v>669</v>
      </c>
      <c r="B4" s="5" t="n">
        <v>908</v>
      </c>
      <c r="C4" s="5" t="n">
        <v>3996</v>
      </c>
    </row>
    <row r="5" spans="1:3">
      <c r="A5" s="4" t="s">
        <v>670</v>
      </c>
      <c r="B5" s="5" t="n">
        <v>-466</v>
      </c>
      <c r="C5" s="5" t="n">
        <v>-473</v>
      </c>
    </row>
    <row r="6" spans="1:3">
      <c r="A6" s="4" t="s">
        <v>671</v>
      </c>
      <c r="B6" s="7" t="n">
        <v>-17623</v>
      </c>
      <c r="C6" s="7" t="n">
        <v>-154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73</v>
      </c>
    </row>
    <row r="3" spans="1:3">
      <c r="A3" s="4" t="s">
        <v>674</v>
      </c>
      <c r="C3" s="7" t="n">
        <v>7</v>
      </c>
    </row>
    <row r="4" spans="1:3">
      <c r="A4" s="4" t="s">
        <v>675</v>
      </c>
      <c r="B4" s="6" t="n">
        <v>29.6</v>
      </c>
    </row>
    <row r="5" spans="1:3">
      <c r="A5" s="4" t="s">
        <v>676</v>
      </c>
      <c r="B5" s="6" t="n">
        <v>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7</v>
      </c>
      <c r="B1" s="2" t="s">
        <v>1</v>
      </c>
    </row>
    <row r="2" spans="1:4">
      <c r="B2" s="2" t="s">
        <v>2</v>
      </c>
      <c r="C2" s="2" t="s">
        <v>32</v>
      </c>
      <c r="D2" s="2" t="s">
        <v>75</v>
      </c>
    </row>
    <row r="3" spans="1:4">
      <c r="A3" s="3" t="s">
        <v>210</v>
      </c>
    </row>
    <row r="4" spans="1:4">
      <c r="A4" s="4" t="s">
        <v>678</v>
      </c>
      <c r="B4" s="6" t="n">
        <v>1.1</v>
      </c>
      <c r="C4" s="7" t="n">
        <v>1</v>
      </c>
      <c r="D4" s="6" t="n">
        <v>1.4</v>
      </c>
    </row>
    <row r="5" spans="1:4">
      <c r="A5" s="4" t="s">
        <v>679</v>
      </c>
      <c r="B5" s="5" t="n">
        <v>5</v>
      </c>
      <c r="C5" s="12" t="n">
        <v>4.5</v>
      </c>
      <c r="D5" s="12" t="n">
        <v>4.6</v>
      </c>
    </row>
    <row r="6" spans="1:4">
      <c r="A6" s="4" t="s">
        <v>680</v>
      </c>
      <c r="B6" s="6" t="n">
        <v>0.3</v>
      </c>
      <c r="C6" s="6" t="n">
        <v>0.3</v>
      </c>
      <c r="D6" s="6" t="n">
        <v>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s>
  <sheetData>
    <row r="1" spans="1:12">
      <c r="A1" s="1" t="s">
        <v>681</v>
      </c>
      <c r="B1" s="2" t="s">
        <v>682</v>
      </c>
      <c r="J1" s="2" t="s">
        <v>1</v>
      </c>
    </row>
    <row r="2" spans="1:12">
      <c r="B2" s="2" t="s">
        <v>640</v>
      </c>
      <c r="C2" s="2" t="s">
        <v>683</v>
      </c>
      <c r="D2" s="2" t="s">
        <v>684</v>
      </c>
      <c r="E2" s="2" t="s">
        <v>685</v>
      </c>
      <c r="F2" s="2" t="s">
        <v>686</v>
      </c>
      <c r="G2" s="2" t="s">
        <v>687</v>
      </c>
      <c r="H2" s="2" t="s">
        <v>688</v>
      </c>
      <c r="I2" s="2" t="s">
        <v>689</v>
      </c>
      <c r="J2" s="2" t="s">
        <v>690</v>
      </c>
      <c r="K2" s="2" t="s">
        <v>686</v>
      </c>
      <c r="L2" s="2" t="s">
        <v>364</v>
      </c>
    </row>
    <row r="3" spans="1:12">
      <c r="A3" s="3" t="s">
        <v>691</v>
      </c>
    </row>
    <row r="4" spans="1:12">
      <c r="A4" s="4" t="s">
        <v>692</v>
      </c>
      <c r="J4" s="5" t="n">
        <v>4</v>
      </c>
    </row>
    <row r="5" spans="1:12">
      <c r="A5" s="4" t="s">
        <v>693</v>
      </c>
      <c r="B5" s="7" t="n">
        <v>932170</v>
      </c>
      <c r="C5" s="7" t="n">
        <v>491393</v>
      </c>
      <c r="D5" s="7" t="n">
        <v>513626</v>
      </c>
      <c r="E5" s="7" t="n">
        <v>917807</v>
      </c>
      <c r="F5" s="7" t="n">
        <v>766825</v>
      </c>
      <c r="G5" s="7" t="n">
        <v>422779</v>
      </c>
      <c r="H5" s="7" t="n">
        <v>477487</v>
      </c>
      <c r="I5" s="7" t="n">
        <v>722907</v>
      </c>
      <c r="J5" s="7" t="n">
        <v>2854996</v>
      </c>
      <c r="K5" s="7" t="n">
        <v>2389998</v>
      </c>
      <c r="L5" s="7" t="n">
        <v>3481914</v>
      </c>
    </row>
    <row r="6" spans="1:12">
      <c r="A6" s="4" t="s">
        <v>694</v>
      </c>
      <c r="B6" s="5" t="n">
        <v>1362985</v>
      </c>
      <c r="F6" s="7" t="n">
        <v>1012474</v>
      </c>
      <c r="J6" s="5" t="n">
        <v>1362985</v>
      </c>
      <c r="K6" s="5" t="n">
        <v>1012474</v>
      </c>
    </row>
    <row r="7" spans="1:12">
      <c r="A7" s="4" t="s">
        <v>406</v>
      </c>
    </row>
    <row r="8" spans="1:12">
      <c r="A8" s="3" t="s">
        <v>691</v>
      </c>
    </row>
    <row r="9" spans="1:12">
      <c r="A9" s="4" t="s">
        <v>693</v>
      </c>
      <c r="J9" s="7" t="n">
        <v>265700</v>
      </c>
      <c r="K9" s="7" t="n">
        <v>196400</v>
      </c>
      <c r="L9" s="7" t="n">
        <v>207700</v>
      </c>
    </row>
    <row r="10" spans="1:12">
      <c r="A10" s="4" t="s">
        <v>695</v>
      </c>
    </row>
    <row r="11" spans="1:12">
      <c r="A11" s="3" t="s">
        <v>691</v>
      </c>
    </row>
    <row r="12" spans="1:12">
      <c r="A12" s="4" t="s">
        <v>696</v>
      </c>
      <c r="J12" s="5" t="n">
        <v>3</v>
      </c>
    </row>
    <row r="13" spans="1:12">
      <c r="A13" s="4" t="s">
        <v>513</v>
      </c>
    </row>
    <row r="14" spans="1:12">
      <c r="A14" s="3" t="s">
        <v>691</v>
      </c>
    </row>
    <row r="15" spans="1:12">
      <c r="A15" s="4" t="s">
        <v>696</v>
      </c>
      <c r="J15" s="5" t="n">
        <v>1</v>
      </c>
    </row>
    <row r="16" spans="1:12">
      <c r="A16" s="4" t="s">
        <v>694</v>
      </c>
      <c r="B16" s="7" t="n">
        <v>0</v>
      </c>
      <c r="J16" s="7" t="n">
        <v>0</v>
      </c>
    </row>
    <row r="17" spans="1:12">
      <c r="A17" s="4" t="s">
        <v>697</v>
      </c>
    </row>
    <row r="18" spans="1:12">
      <c r="A18" s="3" t="s">
        <v>691</v>
      </c>
    </row>
    <row r="19" spans="1:12">
      <c r="A19" s="4" t="s">
        <v>696</v>
      </c>
      <c r="J19" s="5" t="n">
        <v>2</v>
      </c>
    </row>
    <row r="20" spans="1:12">
      <c r="A20" s="4" t="s">
        <v>137</v>
      </c>
    </row>
    <row r="21" spans="1:12">
      <c r="A21" s="3" t="s">
        <v>691</v>
      </c>
    </row>
    <row r="22" spans="1:12">
      <c r="A22" s="4" t="s">
        <v>696</v>
      </c>
      <c r="J22" s="5" t="n">
        <v>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82</v>
      </c>
      <c r="J1" s="2" t="s">
        <v>1</v>
      </c>
    </row>
    <row r="2" spans="1:12">
      <c r="B2" s="2" t="s">
        <v>2</v>
      </c>
      <c r="C2" s="2" t="s">
        <v>699</v>
      </c>
      <c r="D2" s="2" t="s">
        <v>4</v>
      </c>
      <c r="E2" s="2" t="s">
        <v>700</v>
      </c>
      <c r="F2" s="2" t="s">
        <v>32</v>
      </c>
      <c r="G2" s="2" t="s">
        <v>701</v>
      </c>
      <c r="H2" s="2" t="s">
        <v>702</v>
      </c>
      <c r="I2" s="2" t="s">
        <v>703</v>
      </c>
      <c r="J2" s="2" t="s">
        <v>2</v>
      </c>
      <c r="K2" s="2" t="s">
        <v>32</v>
      </c>
      <c r="L2" s="2" t="s">
        <v>75</v>
      </c>
    </row>
    <row r="3" spans="1:12">
      <c r="A3" s="3" t="s">
        <v>704</v>
      </c>
    </row>
    <row r="4" spans="1:12">
      <c r="A4" s="4" t="s">
        <v>76</v>
      </c>
      <c r="B4" s="7" t="n">
        <v>932170</v>
      </c>
      <c r="C4" s="7" t="n">
        <v>491393</v>
      </c>
      <c r="D4" s="7" t="n">
        <v>513626</v>
      </c>
      <c r="E4" s="7" t="n">
        <v>917807</v>
      </c>
      <c r="F4" s="7" t="n">
        <v>766825</v>
      </c>
      <c r="G4" s="7" t="n">
        <v>422779</v>
      </c>
      <c r="H4" s="7" t="n">
        <v>477487</v>
      </c>
      <c r="I4" s="7" t="n">
        <v>722907</v>
      </c>
      <c r="J4" s="7" t="n">
        <v>2854996</v>
      </c>
      <c r="K4" s="7" t="n">
        <v>2389998</v>
      </c>
      <c r="L4" s="7" t="n">
        <v>3481914</v>
      </c>
    </row>
    <row r="5" spans="1:12">
      <c r="A5" s="3" t="s">
        <v>705</v>
      </c>
    </row>
    <row r="6" spans="1:12">
      <c r="A6" s="4" t="s">
        <v>706</v>
      </c>
      <c r="J6" s="5" t="n">
        <v>261697</v>
      </c>
      <c r="K6" s="5" t="n">
        <v>259273</v>
      </c>
      <c r="L6" s="5" t="n">
        <v>276002</v>
      </c>
    </row>
    <row r="7" spans="1:12">
      <c r="A7" s="3" t="s">
        <v>707</v>
      </c>
    </row>
    <row r="8" spans="1:12">
      <c r="A8" s="4" t="s">
        <v>78</v>
      </c>
      <c r="J8" s="5" t="n">
        <v>72284</v>
      </c>
      <c r="K8" s="5" t="n">
        <v>65882</v>
      </c>
      <c r="L8" s="5" t="n">
        <v>71468</v>
      </c>
    </row>
    <row r="9" spans="1:12">
      <c r="A9" s="4" t="s">
        <v>79</v>
      </c>
      <c r="J9" s="5" t="n">
        <v>87582</v>
      </c>
      <c r="K9" s="5" t="n">
        <v>84257</v>
      </c>
      <c r="L9" s="5" t="n">
        <v>94403</v>
      </c>
    </row>
    <row r="10" spans="1:12">
      <c r="A10" s="4" t="s">
        <v>80</v>
      </c>
      <c r="J10" s="5" t="n">
        <v>28125</v>
      </c>
      <c r="K10" s="5" t="n">
        <v>21237</v>
      </c>
      <c r="L10" s="5" t="n">
        <v>20342</v>
      </c>
    </row>
    <row r="11" spans="1:12">
      <c r="A11" s="4" t="s">
        <v>82</v>
      </c>
      <c r="J11" s="5" t="n">
        <v>64217</v>
      </c>
      <c r="K11" s="5" t="n">
        <v>39533</v>
      </c>
      <c r="L11" s="5" t="n">
        <v>106777</v>
      </c>
    </row>
    <row r="12" spans="1:12">
      <c r="A12" s="4" t="s">
        <v>83</v>
      </c>
      <c r="J12" s="5" t="n">
        <v>108</v>
      </c>
      <c r="K12" s="5" t="n">
        <v>-114</v>
      </c>
      <c r="L12" s="5" t="n">
        <v>298</v>
      </c>
    </row>
    <row r="13" spans="1:12">
      <c r="A13" s="4" t="s">
        <v>84</v>
      </c>
      <c r="J13" s="5" t="n">
        <v>339</v>
      </c>
      <c r="K13" s="5" t="n">
        <v>388</v>
      </c>
      <c r="L13" s="5" t="n">
        <v>456</v>
      </c>
    </row>
    <row r="14" spans="1:12">
      <c r="A14" s="4" t="s">
        <v>85</v>
      </c>
      <c r="J14" s="5" t="n">
        <v>-31345</v>
      </c>
      <c r="K14" s="5" t="n">
        <v>-27533</v>
      </c>
      <c r="L14" s="5" t="n">
        <v>-27367</v>
      </c>
    </row>
    <row r="15" spans="1:12">
      <c r="A15" s="4" t="s">
        <v>87</v>
      </c>
      <c r="J15" s="5" t="n">
        <v>-3822</v>
      </c>
      <c r="K15" s="5" t="n">
        <v>-2108</v>
      </c>
      <c r="L15" s="5" t="n">
        <v>-1816</v>
      </c>
    </row>
    <row r="16" spans="1:12">
      <c r="A16" s="4" t="s">
        <v>88</v>
      </c>
      <c r="B16" s="7" t="n">
        <v>-12894</v>
      </c>
      <c r="C16" s="7" t="n">
        <v>-14316</v>
      </c>
      <c r="D16" s="7" t="n">
        <v>-7792</v>
      </c>
      <c r="E16" s="7" t="n">
        <v>64499</v>
      </c>
      <c r="F16" s="7" t="n">
        <v>-1116</v>
      </c>
      <c r="G16" s="7" t="n">
        <v>-8794</v>
      </c>
      <c r="H16" s="7" t="n">
        <v>-9745</v>
      </c>
      <c r="I16" s="7" t="n">
        <v>29821</v>
      </c>
      <c r="J16" s="5" t="n">
        <v>29497</v>
      </c>
      <c r="K16" s="5" t="n">
        <v>10166</v>
      </c>
      <c r="L16" s="5" t="n">
        <v>78348</v>
      </c>
    </row>
    <row r="17" spans="1:12">
      <c r="A17" s="4" t="s">
        <v>708</v>
      </c>
    </row>
    <row r="18" spans="1:12">
      <c r="A18" s="3" t="s">
        <v>704</v>
      </c>
    </row>
    <row r="19" spans="1:12">
      <c r="A19" s="4" t="s">
        <v>76</v>
      </c>
      <c r="J19" s="5" t="n">
        <v>2455577</v>
      </c>
      <c r="K19" s="5" t="n">
        <v>1988597</v>
      </c>
      <c r="L19" s="5" t="n">
        <v>3063858</v>
      </c>
    </row>
    <row r="20" spans="1:12">
      <c r="A20" s="3" t="s">
        <v>705</v>
      </c>
    </row>
    <row r="21" spans="1:12">
      <c r="A21" s="4" t="s">
        <v>706</v>
      </c>
      <c r="J21" s="5" t="n">
        <v>142467</v>
      </c>
      <c r="K21" s="5" t="n">
        <v>142581</v>
      </c>
      <c r="L21" s="5" t="n">
        <v>170448</v>
      </c>
    </row>
    <row r="22" spans="1:12">
      <c r="A22" s="4" t="s">
        <v>709</v>
      </c>
    </row>
    <row r="23" spans="1:12">
      <c r="A23" s="3" t="s">
        <v>704</v>
      </c>
    </row>
    <row r="24" spans="1:12">
      <c r="A24" s="4" t="s">
        <v>76</v>
      </c>
      <c r="J24" s="5" t="n">
        <v>331669</v>
      </c>
      <c r="K24" s="5" t="n">
        <v>334003</v>
      </c>
      <c r="L24" s="5" t="n">
        <v>347453</v>
      </c>
    </row>
    <row r="25" spans="1:12">
      <c r="A25" s="3" t="s">
        <v>705</v>
      </c>
    </row>
    <row r="26" spans="1:12">
      <c r="A26" s="4" t="s">
        <v>706</v>
      </c>
      <c r="J26" s="5" t="n">
        <v>65060</v>
      </c>
      <c r="K26" s="5" t="n">
        <v>62435</v>
      </c>
      <c r="L26" s="5" t="n">
        <v>51004</v>
      </c>
    </row>
    <row r="27" spans="1:12">
      <c r="A27" s="4" t="s">
        <v>710</v>
      </c>
    </row>
    <row r="28" spans="1:12">
      <c r="A28" s="3" t="s">
        <v>704</v>
      </c>
    </row>
    <row r="29" spans="1:12">
      <c r="A29" s="4" t="s">
        <v>76</v>
      </c>
      <c r="J29" s="5" t="n">
        <v>46513</v>
      </c>
      <c r="K29" s="5" t="n">
        <v>45734</v>
      </c>
      <c r="L29" s="5" t="n">
        <v>45570</v>
      </c>
    </row>
    <row r="30" spans="1:12">
      <c r="A30" s="3" t="s">
        <v>705</v>
      </c>
    </row>
    <row r="31" spans="1:12">
      <c r="A31" s="4" t="s">
        <v>706</v>
      </c>
      <c r="J31" s="5" t="n">
        <v>46512</v>
      </c>
      <c r="K31" s="5" t="n">
        <v>45712</v>
      </c>
      <c r="L31" s="5" t="n">
        <v>45564</v>
      </c>
    </row>
    <row r="32" spans="1:12">
      <c r="A32" s="4" t="s">
        <v>711</v>
      </c>
    </row>
    <row r="33" spans="1:12">
      <c r="A33" s="3" t="s">
        <v>704</v>
      </c>
    </row>
    <row r="34" spans="1:12">
      <c r="A34" s="4" t="s">
        <v>76</v>
      </c>
      <c r="J34" s="5" t="n">
        <v>21237</v>
      </c>
      <c r="K34" s="5" t="n">
        <v>21664</v>
      </c>
      <c r="L34" s="5" t="n">
        <v>25033</v>
      </c>
    </row>
    <row r="35" spans="1:12">
      <c r="A35" s="3" t="s">
        <v>705</v>
      </c>
    </row>
    <row r="36" spans="1:12">
      <c r="A36" s="4" t="s">
        <v>706</v>
      </c>
      <c r="J36" s="5" t="n">
        <v>7658</v>
      </c>
      <c r="K36" s="5" t="n">
        <v>8545</v>
      </c>
      <c r="L36" s="5" t="n">
        <v>8986</v>
      </c>
    </row>
    <row r="37" spans="1:12">
      <c r="A37" s="4" t="s">
        <v>712</v>
      </c>
    </row>
    <row r="38" spans="1:12">
      <c r="A38" s="3" t="s">
        <v>713</v>
      </c>
    </row>
    <row r="39" spans="1:12">
      <c r="A39" s="4" t="s">
        <v>714</v>
      </c>
      <c r="J39" s="5" t="n">
        <v>-124</v>
      </c>
      <c r="K39" s="5" t="n">
        <v>-31304</v>
      </c>
      <c r="L39" s="5" t="n">
        <v>-2079</v>
      </c>
    </row>
    <row r="40" spans="1:12">
      <c r="A40" s="4" t="s">
        <v>715</v>
      </c>
      <c r="J40" s="5" t="n">
        <v>1076</v>
      </c>
      <c r="K40" s="5" t="n">
        <v>1552</v>
      </c>
      <c r="L40" s="5" t="n">
        <v>-2628</v>
      </c>
    </row>
    <row r="41" spans="1:12">
      <c r="A41" s="4" t="s">
        <v>716</v>
      </c>
      <c r="J41" s="5" t="n">
        <v>-10441</v>
      </c>
      <c r="K41" s="5" t="n">
        <v>-18612</v>
      </c>
      <c r="L41" s="5" t="n">
        <v>21695</v>
      </c>
    </row>
    <row r="42" spans="1:12">
      <c r="A42" s="3" t="s">
        <v>707</v>
      </c>
    </row>
    <row r="43" spans="1:12">
      <c r="A43" s="4" t="s">
        <v>78</v>
      </c>
      <c r="J43" s="5" t="n">
        <v>-72284</v>
      </c>
      <c r="K43" s="5" t="n">
        <v>-65882</v>
      </c>
      <c r="L43" s="5" t="n">
        <v>-71468</v>
      </c>
    </row>
    <row r="44" spans="1:12">
      <c r="A44" s="4" t="s">
        <v>79</v>
      </c>
      <c r="J44" s="5" t="n">
        <v>-87582</v>
      </c>
      <c r="K44" s="5" t="n">
        <v>-84257</v>
      </c>
      <c r="L44" s="5" t="n">
        <v>-94403</v>
      </c>
    </row>
    <row r="45" spans="1:12">
      <c r="A45" s="4" t="s">
        <v>80</v>
      </c>
      <c r="J45" s="7" t="n">
        <v>-28125</v>
      </c>
      <c r="K45" s="7" t="n">
        <v>-21237</v>
      </c>
      <c r="L45" s="7" t="n">
        <v>-2034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3" t="s">
        <v>718</v>
      </c>
    </row>
    <row r="4" spans="1:3">
      <c r="A4" s="4" t="s">
        <v>719</v>
      </c>
      <c r="B4" s="7" t="n">
        <v>70550</v>
      </c>
      <c r="C4" s="7" t="n">
        <v>63288</v>
      </c>
    </row>
    <row r="5" spans="1:3">
      <c r="A5" s="4" t="s">
        <v>720</v>
      </c>
      <c r="B5" s="5" t="n">
        <v>44487</v>
      </c>
      <c r="C5" s="5" t="n">
        <v>7262</v>
      </c>
    </row>
    <row r="6" spans="1:3">
      <c r="A6" s="4" t="s">
        <v>721</v>
      </c>
      <c r="B6" s="5" t="n">
        <v>115037</v>
      </c>
      <c r="C6" s="5" t="n">
        <v>70550</v>
      </c>
    </row>
    <row r="7" spans="1:3">
      <c r="A7" s="4" t="s">
        <v>695</v>
      </c>
    </row>
    <row r="8" spans="1:3">
      <c r="A8" s="3" t="s">
        <v>718</v>
      </c>
    </row>
    <row r="9" spans="1:3">
      <c r="A9" s="4" t="s">
        <v>719</v>
      </c>
      <c r="B9" s="5" t="n">
        <v>36550</v>
      </c>
      <c r="C9" s="5" t="n">
        <v>36550</v>
      </c>
    </row>
    <row r="10" spans="1:3">
      <c r="A10" s="4" t="s">
        <v>720</v>
      </c>
      <c r="B10" s="5" t="n">
        <v>34895</v>
      </c>
      <c r="C10" s="5" t="n">
        <v>0</v>
      </c>
    </row>
    <row r="11" spans="1:3">
      <c r="A11" s="4" t="s">
        <v>721</v>
      </c>
      <c r="B11" s="5" t="n">
        <v>71445</v>
      </c>
      <c r="C11" s="5" t="n">
        <v>36550</v>
      </c>
    </row>
    <row r="12" spans="1:3">
      <c r="A12" s="4" t="s">
        <v>513</v>
      </c>
    </row>
    <row r="13" spans="1:3">
      <c r="A13" s="3" t="s">
        <v>718</v>
      </c>
    </row>
    <row r="14" spans="1:3">
      <c r="A14" s="4" t="s">
        <v>719</v>
      </c>
      <c r="B14" s="5" t="n">
        <v>25888</v>
      </c>
      <c r="C14" s="5" t="n">
        <v>18626</v>
      </c>
    </row>
    <row r="15" spans="1:3">
      <c r="A15" s="4" t="s">
        <v>720</v>
      </c>
      <c r="B15" s="5" t="n">
        <v>9592</v>
      </c>
      <c r="C15" s="5" t="n">
        <v>7262</v>
      </c>
    </row>
    <row r="16" spans="1:3">
      <c r="A16" s="4" t="s">
        <v>721</v>
      </c>
      <c r="B16" s="5" t="n">
        <v>35480</v>
      </c>
      <c r="C16" s="5" t="n">
        <v>25888</v>
      </c>
    </row>
    <row r="17" spans="1:3">
      <c r="A17" s="4" t="s">
        <v>697</v>
      </c>
    </row>
    <row r="18" spans="1:3">
      <c r="A18" s="3" t="s">
        <v>718</v>
      </c>
    </row>
    <row r="19" spans="1:3">
      <c r="A19" s="4" t="s">
        <v>719</v>
      </c>
      <c r="B19" s="5" t="n">
        <v>6896</v>
      </c>
      <c r="C19" s="5" t="n">
        <v>6896</v>
      </c>
    </row>
    <row r="20" spans="1:3">
      <c r="A20" s="4" t="s">
        <v>720</v>
      </c>
      <c r="B20" s="5" t="n">
        <v>0</v>
      </c>
      <c r="C20" s="5" t="n">
        <v>0</v>
      </c>
    </row>
    <row r="21" spans="1:3">
      <c r="A21" s="4" t="s">
        <v>721</v>
      </c>
      <c r="B21" s="5" t="n">
        <v>6896</v>
      </c>
      <c r="C21" s="5" t="n">
        <v>6896</v>
      </c>
    </row>
    <row r="22" spans="1:3">
      <c r="A22" s="4" t="s">
        <v>137</v>
      </c>
    </row>
    <row r="23" spans="1:3">
      <c r="A23" s="3" t="s">
        <v>718</v>
      </c>
    </row>
    <row r="24" spans="1:3">
      <c r="A24" s="4" t="s">
        <v>719</v>
      </c>
      <c r="B24" s="5" t="n">
        <v>1216</v>
      </c>
      <c r="C24" s="5" t="n">
        <v>1216</v>
      </c>
    </row>
    <row r="25" spans="1:3">
      <c r="A25" s="4" t="s">
        <v>720</v>
      </c>
      <c r="B25" s="5" t="n">
        <v>0</v>
      </c>
      <c r="C25" s="5" t="n">
        <v>0</v>
      </c>
    </row>
    <row r="26" spans="1:3">
      <c r="A26" s="4" t="s">
        <v>721</v>
      </c>
      <c r="B26" s="7" t="n">
        <v>1216</v>
      </c>
      <c r="C26" s="7" t="n">
        <v>121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723</v>
      </c>
    </row>
    <row r="3" spans="1:3">
      <c r="A3" s="4" t="s">
        <v>724</v>
      </c>
      <c r="B3" s="7" t="n">
        <v>350059</v>
      </c>
      <c r="C3" s="7" t="n">
        <v>251101</v>
      </c>
    </row>
    <row r="4" spans="1:3">
      <c r="A4" s="4" t="s">
        <v>658</v>
      </c>
    </row>
    <row r="5" spans="1:3">
      <c r="A5" s="3" t="s">
        <v>723</v>
      </c>
    </row>
    <row r="6" spans="1:3">
      <c r="A6" s="4" t="s">
        <v>724</v>
      </c>
      <c r="B6" s="5" t="n">
        <v>273374</v>
      </c>
      <c r="C6" s="5" t="n">
        <v>170841</v>
      </c>
    </row>
    <row r="7" spans="1:3">
      <c r="A7" s="4" t="s">
        <v>406</v>
      </c>
    </row>
    <row r="8" spans="1:3">
      <c r="A8" s="3" t="s">
        <v>723</v>
      </c>
    </row>
    <row r="9" spans="1:3">
      <c r="A9" s="4" t="s">
        <v>724</v>
      </c>
      <c r="B9" s="7" t="n">
        <v>76685</v>
      </c>
      <c r="C9" s="7" t="n">
        <v>802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726</v>
      </c>
    </row>
    <row r="3" spans="1:3">
      <c r="A3" s="4" t="s">
        <v>727</v>
      </c>
      <c r="B3" s="7" t="n">
        <v>114747</v>
      </c>
      <c r="C3" s="7" t="n">
        <v>66858</v>
      </c>
    </row>
    <row r="4" spans="1:3">
      <c r="A4" s="3" t="s">
        <v>728</v>
      </c>
    </row>
    <row r="5" spans="1:3">
      <c r="A5" s="4" t="s">
        <v>729</v>
      </c>
      <c r="B5" s="5" t="n">
        <v>165028</v>
      </c>
      <c r="C5" s="5" t="n">
        <v>95339</v>
      </c>
    </row>
    <row r="6" spans="1:3">
      <c r="A6" s="4" t="s">
        <v>432</v>
      </c>
      <c r="B6" s="5" t="n">
        <v>7855</v>
      </c>
      <c r="C6" s="5" t="n">
        <v>0</v>
      </c>
    </row>
    <row r="7" spans="1:3">
      <c r="A7" s="4" t="s">
        <v>730</v>
      </c>
    </row>
    <row r="8" spans="1:3">
      <c r="A8" s="3" t="s">
        <v>726</v>
      </c>
    </row>
    <row r="9" spans="1:3">
      <c r="A9" s="4" t="s">
        <v>727</v>
      </c>
      <c r="B9" s="5" t="n">
        <v>100613</v>
      </c>
      <c r="C9" s="5" t="n">
        <v>0</v>
      </c>
    </row>
    <row r="10" spans="1:3">
      <c r="A10" s="3" t="s">
        <v>728</v>
      </c>
    </row>
    <row r="11" spans="1:3">
      <c r="A11" s="4" t="s">
        <v>729</v>
      </c>
      <c r="B11" s="5" t="n">
        <v>103654</v>
      </c>
      <c r="C11" s="5" t="n">
        <v>0</v>
      </c>
    </row>
    <row r="12" spans="1:3">
      <c r="A12" s="4" t="s">
        <v>432</v>
      </c>
      <c r="B12" s="5" t="n">
        <v>0</v>
      </c>
    </row>
    <row r="13" spans="1:3">
      <c r="A13" s="4" t="s">
        <v>731</v>
      </c>
    </row>
    <row r="14" spans="1:3">
      <c r="A14" s="3" t="s">
        <v>726</v>
      </c>
    </row>
    <row r="15" spans="1:3">
      <c r="A15" s="4" t="s">
        <v>727</v>
      </c>
      <c r="B15" s="5" t="n">
        <v>0</v>
      </c>
      <c r="C15" s="5" t="n">
        <v>0</v>
      </c>
    </row>
    <row r="16" spans="1:3">
      <c r="A16" s="3" t="s">
        <v>728</v>
      </c>
    </row>
    <row r="17" spans="1:3">
      <c r="A17" s="4" t="s">
        <v>729</v>
      </c>
      <c r="B17" s="5" t="n">
        <v>0</v>
      </c>
      <c r="C17" s="5" t="n">
        <v>0</v>
      </c>
    </row>
    <row r="18" spans="1:3">
      <c r="A18" s="4" t="s">
        <v>732</v>
      </c>
    </row>
    <row r="19" spans="1:3">
      <c r="A19" s="3" t="s">
        <v>726</v>
      </c>
    </row>
    <row r="20" spans="1:3">
      <c r="A20" s="4" t="s">
        <v>727</v>
      </c>
      <c r="B20" s="5" t="n">
        <v>100613</v>
      </c>
      <c r="C20" s="5" t="n">
        <v>0</v>
      </c>
    </row>
    <row r="21" spans="1:3">
      <c r="A21" s="3" t="s">
        <v>728</v>
      </c>
    </row>
    <row r="22" spans="1:3">
      <c r="A22" s="4" t="s">
        <v>729</v>
      </c>
      <c r="B22" s="5" t="n">
        <v>103654</v>
      </c>
      <c r="C22" s="5" t="n">
        <v>0</v>
      </c>
    </row>
    <row r="23" spans="1:3">
      <c r="A23" s="4" t="s">
        <v>733</v>
      </c>
    </row>
    <row r="24" spans="1:3">
      <c r="A24" s="3" t="s">
        <v>726</v>
      </c>
    </row>
    <row r="25" spans="1:3">
      <c r="A25" s="4" t="s">
        <v>727</v>
      </c>
      <c r="B25" s="5" t="n">
        <v>100613</v>
      </c>
      <c r="C25" s="5" t="n">
        <v>0</v>
      </c>
    </row>
    <row r="26" spans="1:3">
      <c r="A26" s="3" t="s">
        <v>728</v>
      </c>
    </row>
    <row r="27" spans="1:3">
      <c r="A27" s="4" t="s">
        <v>729</v>
      </c>
      <c r="B27" s="5" t="n">
        <v>103654</v>
      </c>
      <c r="C27" s="5" t="n">
        <v>0</v>
      </c>
    </row>
    <row r="28" spans="1:3">
      <c r="A28" s="4" t="s">
        <v>734</v>
      </c>
    </row>
    <row r="29" spans="1:3">
      <c r="A29" s="3" t="s">
        <v>726</v>
      </c>
    </row>
    <row r="30" spans="1:3">
      <c r="A30" s="4" t="s">
        <v>727</v>
      </c>
      <c r="B30" s="5" t="n">
        <v>0</v>
      </c>
      <c r="C30" s="5" t="n">
        <v>0</v>
      </c>
    </row>
    <row r="31" spans="1:3">
      <c r="A31" s="3" t="s">
        <v>728</v>
      </c>
    </row>
    <row r="32" spans="1:3">
      <c r="A32" s="4" t="s">
        <v>729</v>
      </c>
      <c r="B32" s="5" t="n">
        <v>0</v>
      </c>
      <c r="C32" s="5" t="n">
        <v>0</v>
      </c>
    </row>
    <row r="33" spans="1:3">
      <c r="A33" s="4" t="s">
        <v>735</v>
      </c>
    </row>
    <row r="34" spans="1:3">
      <c r="A34" s="3" t="s">
        <v>728</v>
      </c>
    </row>
    <row r="35" spans="1:3">
      <c r="A35" s="4" t="s">
        <v>729</v>
      </c>
      <c r="C35" s="5" t="n">
        <v>0</v>
      </c>
    </row>
    <row r="36" spans="1:3">
      <c r="A36" s="4" t="s">
        <v>736</v>
      </c>
    </row>
    <row r="37" spans="1:3">
      <c r="A37" s="3" t="s">
        <v>726</v>
      </c>
    </row>
    <row r="38" spans="1:3">
      <c r="A38" s="4" t="s">
        <v>727</v>
      </c>
      <c r="B38" s="5" t="n">
        <v>14134</v>
      </c>
      <c r="C38" s="5" t="n">
        <v>66858</v>
      </c>
    </row>
    <row r="39" spans="1:3">
      <c r="A39" s="3" t="s">
        <v>728</v>
      </c>
    </row>
    <row r="40" spans="1:3">
      <c r="A40" s="4" t="s">
        <v>729</v>
      </c>
      <c r="B40" s="5" t="n">
        <v>61374</v>
      </c>
      <c r="C40" s="5" t="n">
        <v>95339</v>
      </c>
    </row>
    <row r="41" spans="1:3">
      <c r="A41" s="4" t="s">
        <v>432</v>
      </c>
      <c r="B41" s="5" t="n">
        <v>0</v>
      </c>
    </row>
    <row r="42" spans="1:3">
      <c r="A42" s="4" t="s">
        <v>737</v>
      </c>
    </row>
    <row r="43" spans="1:3">
      <c r="A43" s="3" t="s">
        <v>726</v>
      </c>
    </row>
    <row r="44" spans="1:3">
      <c r="A44" s="4" t="s">
        <v>727</v>
      </c>
      <c r="B44" s="5" t="n">
        <v>11502</v>
      </c>
      <c r="C44" s="5" t="n">
        <v>65618</v>
      </c>
    </row>
    <row r="45" spans="1:3">
      <c r="A45" s="3" t="s">
        <v>728</v>
      </c>
    </row>
    <row r="46" spans="1:3">
      <c r="A46" s="4" t="s">
        <v>729</v>
      </c>
      <c r="B46" s="5" t="n">
        <v>61195</v>
      </c>
      <c r="C46" s="5" t="n">
        <v>94875</v>
      </c>
    </row>
    <row r="47" spans="1:3">
      <c r="A47" s="4" t="s">
        <v>738</v>
      </c>
    </row>
    <row r="48" spans="1:3">
      <c r="A48" s="3" t="s">
        <v>726</v>
      </c>
    </row>
    <row r="49" spans="1:3">
      <c r="A49" s="4" t="s">
        <v>727</v>
      </c>
      <c r="B49" s="5" t="n">
        <v>17</v>
      </c>
      <c r="C49" s="5" t="n">
        <v>0</v>
      </c>
    </row>
    <row r="50" spans="1:3">
      <c r="A50" s="3" t="s">
        <v>728</v>
      </c>
    </row>
    <row r="51" spans="1:3">
      <c r="A51" s="4" t="s">
        <v>729</v>
      </c>
      <c r="B51" s="5" t="n">
        <v>173</v>
      </c>
      <c r="C51" s="5" t="n">
        <v>103</v>
      </c>
    </row>
    <row r="52" spans="1:3">
      <c r="A52" s="4" t="s">
        <v>739</v>
      </c>
    </row>
    <row r="53" spans="1:3">
      <c r="A53" s="3" t="s">
        <v>726</v>
      </c>
    </row>
    <row r="54" spans="1:3">
      <c r="A54" s="4" t="s">
        <v>727</v>
      </c>
      <c r="B54" s="5" t="n">
        <v>11519</v>
      </c>
      <c r="C54" s="5" t="n">
        <v>65618</v>
      </c>
    </row>
    <row r="55" spans="1:3">
      <c r="A55" s="3" t="s">
        <v>728</v>
      </c>
    </row>
    <row r="56" spans="1:3">
      <c r="A56" s="4" t="s">
        <v>729</v>
      </c>
      <c r="B56" s="5" t="n">
        <v>61368</v>
      </c>
      <c r="C56" s="5" t="n">
        <v>94978</v>
      </c>
    </row>
    <row r="57" spans="1:3">
      <c r="A57" s="4" t="s">
        <v>740</v>
      </c>
    </row>
    <row r="58" spans="1:3">
      <c r="A58" s="3" t="s">
        <v>726</v>
      </c>
    </row>
    <row r="59" spans="1:3">
      <c r="A59" s="4" t="s">
        <v>727</v>
      </c>
      <c r="B59" s="5" t="n">
        <v>2615</v>
      </c>
      <c r="C59" s="5" t="n">
        <v>1240</v>
      </c>
    </row>
    <row r="60" spans="1:3">
      <c r="A60" s="3" t="s">
        <v>728</v>
      </c>
    </row>
    <row r="61" spans="1:3">
      <c r="A61" s="4" t="s">
        <v>729</v>
      </c>
      <c r="B61" s="5" t="n">
        <v>6</v>
      </c>
      <c r="C61" s="5" t="n">
        <v>336</v>
      </c>
    </row>
    <row r="62" spans="1:3">
      <c r="A62" s="4" t="s">
        <v>741</v>
      </c>
    </row>
    <row r="63" spans="1:3">
      <c r="A63" s="3" t="s">
        <v>728</v>
      </c>
    </row>
    <row r="64" spans="1:3">
      <c r="A64" s="4" t="s">
        <v>729</v>
      </c>
      <c r="C64" s="5" t="n">
        <v>25</v>
      </c>
    </row>
    <row r="65" spans="1:3">
      <c r="A65" s="4" t="s">
        <v>742</v>
      </c>
    </row>
    <row r="66" spans="1:3">
      <c r="A66" s="3" t="s">
        <v>726</v>
      </c>
    </row>
    <row r="67" spans="1:3">
      <c r="A67" s="4" t="s">
        <v>727</v>
      </c>
      <c r="B67" s="5" t="n">
        <v>0</v>
      </c>
      <c r="C67" s="5" t="n">
        <v>0</v>
      </c>
    </row>
    <row r="68" spans="1:3">
      <c r="A68" s="3" t="s">
        <v>728</v>
      </c>
    </row>
    <row r="69" spans="1:3">
      <c r="A69" s="4" t="s">
        <v>729</v>
      </c>
      <c r="B69" s="5" t="n">
        <v>0</v>
      </c>
      <c r="C69" s="5" t="n">
        <v>0</v>
      </c>
    </row>
    <row r="70" spans="1:3">
      <c r="A70" s="4" t="s">
        <v>432</v>
      </c>
      <c r="B70" s="5" t="n">
        <v>9725</v>
      </c>
    </row>
    <row r="71" spans="1:3">
      <c r="A71" s="4" t="s">
        <v>743</v>
      </c>
    </row>
    <row r="72" spans="1:3">
      <c r="A72" s="3" t="s">
        <v>726</v>
      </c>
    </row>
    <row r="73" spans="1:3">
      <c r="A73" s="4" t="s">
        <v>727</v>
      </c>
      <c r="B73" s="5" t="n">
        <v>0</v>
      </c>
      <c r="C73" s="5" t="n">
        <v>0</v>
      </c>
    </row>
    <row r="74" spans="1:3">
      <c r="A74" s="3" t="s">
        <v>728</v>
      </c>
    </row>
    <row r="75" spans="1:3">
      <c r="A75" s="4" t="s">
        <v>729</v>
      </c>
      <c r="B75" s="5" t="n">
        <v>0</v>
      </c>
      <c r="C75" s="5" t="n">
        <v>0</v>
      </c>
    </row>
    <row r="76" spans="1:3">
      <c r="A76" s="4" t="s">
        <v>744</v>
      </c>
    </row>
    <row r="77" spans="1:3">
      <c r="A77" s="3" t="s">
        <v>726</v>
      </c>
    </row>
    <row r="78" spans="1:3">
      <c r="A78" s="4" t="s">
        <v>727</v>
      </c>
      <c r="B78" s="5" t="n">
        <v>0</v>
      </c>
      <c r="C78" s="5" t="n">
        <v>0</v>
      </c>
    </row>
    <row r="79" spans="1:3">
      <c r="A79" s="3" t="s">
        <v>728</v>
      </c>
    </row>
    <row r="80" spans="1:3">
      <c r="A80" s="4" t="s">
        <v>729</v>
      </c>
      <c r="B80" s="5" t="n">
        <v>0</v>
      </c>
      <c r="C80" s="5" t="n">
        <v>0</v>
      </c>
    </row>
    <row r="81" spans="1:3">
      <c r="A81" s="4" t="s">
        <v>745</v>
      </c>
    </row>
    <row r="82" spans="1:3">
      <c r="A82" s="3" t="s">
        <v>726</v>
      </c>
    </row>
    <row r="83" spans="1:3">
      <c r="A83" s="4" t="s">
        <v>727</v>
      </c>
      <c r="B83" s="5" t="n">
        <v>0</v>
      </c>
      <c r="C83" s="5" t="n">
        <v>0</v>
      </c>
    </row>
    <row r="84" spans="1:3">
      <c r="A84" s="3" t="s">
        <v>728</v>
      </c>
    </row>
    <row r="85" spans="1:3">
      <c r="A85" s="4" t="s">
        <v>729</v>
      </c>
      <c r="B85" s="5" t="n">
        <v>0</v>
      </c>
      <c r="C85" s="5" t="n">
        <v>0</v>
      </c>
    </row>
    <row r="86" spans="1:3">
      <c r="A86" s="4" t="s">
        <v>746</v>
      </c>
    </row>
    <row r="87" spans="1:3">
      <c r="A87" s="3" t="s">
        <v>726</v>
      </c>
    </row>
    <row r="88" spans="1:3">
      <c r="A88" s="4" t="s">
        <v>727</v>
      </c>
      <c r="B88" s="5" t="n">
        <v>0</v>
      </c>
      <c r="C88" s="5" t="n">
        <v>0</v>
      </c>
    </row>
    <row r="89" spans="1:3">
      <c r="A89" s="3" t="s">
        <v>728</v>
      </c>
    </row>
    <row r="90" spans="1:3">
      <c r="A90" s="4" t="s">
        <v>729</v>
      </c>
      <c r="B90" s="5" t="n">
        <v>0</v>
      </c>
      <c r="C90" s="5" t="n">
        <v>0</v>
      </c>
    </row>
    <row r="91" spans="1:3">
      <c r="A91" s="4" t="s">
        <v>747</v>
      </c>
    </row>
    <row r="92" spans="1:3">
      <c r="A92" s="3" t="s">
        <v>728</v>
      </c>
    </row>
    <row r="93" spans="1:3">
      <c r="A93" s="4" t="s">
        <v>729</v>
      </c>
      <c r="C93" s="5" t="n">
        <v>0</v>
      </c>
    </row>
    <row r="94" spans="1:3">
      <c r="A94" s="4" t="s">
        <v>748</v>
      </c>
    </row>
    <row r="95" spans="1:3">
      <c r="A95" s="3" t="s">
        <v>726</v>
      </c>
    </row>
    <row r="96" spans="1:3">
      <c r="A96" s="4" t="s">
        <v>727</v>
      </c>
      <c r="B96" s="5" t="n">
        <v>114747</v>
      </c>
      <c r="C96" s="5" t="n">
        <v>66858</v>
      </c>
    </row>
    <row r="97" spans="1:3">
      <c r="A97" s="3" t="s">
        <v>728</v>
      </c>
    </row>
    <row r="98" spans="1:3">
      <c r="A98" s="4" t="s">
        <v>729</v>
      </c>
      <c r="B98" s="5" t="n">
        <v>165028</v>
      </c>
      <c r="C98" s="5" t="n">
        <v>95339</v>
      </c>
    </row>
    <row r="99" spans="1:3">
      <c r="A99" s="4" t="s">
        <v>432</v>
      </c>
      <c r="B99" s="5" t="n">
        <v>9725</v>
      </c>
    </row>
    <row r="100" spans="1:3">
      <c r="A100" s="4" t="s">
        <v>749</v>
      </c>
    </row>
    <row r="101" spans="1:3">
      <c r="A101" s="3" t="s">
        <v>726</v>
      </c>
    </row>
    <row r="102" spans="1:3">
      <c r="A102" s="4" t="s">
        <v>727</v>
      </c>
      <c r="B102" s="5" t="n">
        <v>11502</v>
      </c>
      <c r="C102" s="5" t="n">
        <v>65618</v>
      </c>
    </row>
    <row r="103" spans="1:3">
      <c r="A103" s="3" t="s">
        <v>728</v>
      </c>
    </row>
    <row r="104" spans="1:3">
      <c r="A104" s="4" t="s">
        <v>729</v>
      </c>
      <c r="B104" s="5" t="n">
        <v>61195</v>
      </c>
      <c r="C104" s="5" t="n">
        <v>94875</v>
      </c>
    </row>
    <row r="105" spans="1:3">
      <c r="A105" s="4" t="s">
        <v>750</v>
      </c>
    </row>
    <row r="106" spans="1:3">
      <c r="A106" s="3" t="s">
        <v>726</v>
      </c>
    </row>
    <row r="107" spans="1:3">
      <c r="A107" s="4" t="s">
        <v>727</v>
      </c>
      <c r="B107" s="5" t="n">
        <v>100630</v>
      </c>
      <c r="C107" s="5" t="n">
        <v>0</v>
      </c>
    </row>
    <row r="108" spans="1:3">
      <c r="A108" s="3" t="s">
        <v>728</v>
      </c>
    </row>
    <row r="109" spans="1:3">
      <c r="A109" s="4" t="s">
        <v>729</v>
      </c>
      <c r="B109" s="5" t="n">
        <v>103827</v>
      </c>
      <c r="C109" s="5" t="n">
        <v>103</v>
      </c>
    </row>
    <row r="110" spans="1:3">
      <c r="A110" s="4" t="s">
        <v>751</v>
      </c>
    </row>
    <row r="111" spans="1:3">
      <c r="A111" s="3" t="s">
        <v>726</v>
      </c>
    </row>
    <row r="112" spans="1:3">
      <c r="A112" s="4" t="s">
        <v>727</v>
      </c>
      <c r="B112" s="5" t="n">
        <v>112132</v>
      </c>
      <c r="C112" s="5" t="n">
        <v>65618</v>
      </c>
    </row>
    <row r="113" spans="1:3">
      <c r="A113" s="3" t="s">
        <v>728</v>
      </c>
    </row>
    <row r="114" spans="1:3">
      <c r="A114" s="4" t="s">
        <v>729</v>
      </c>
      <c r="B114" s="5" t="n">
        <v>165022</v>
      </c>
      <c r="C114" s="5" t="n">
        <v>94978</v>
      </c>
    </row>
    <row r="115" spans="1:3">
      <c r="A115" s="4" t="s">
        <v>752</v>
      </c>
    </row>
    <row r="116" spans="1:3">
      <c r="A116" s="3" t="s">
        <v>726</v>
      </c>
    </row>
    <row r="117" spans="1:3">
      <c r="A117" s="4" t="s">
        <v>727</v>
      </c>
      <c r="B117" s="5" t="n">
        <v>2615</v>
      </c>
      <c r="C117" s="5" t="n">
        <v>1240</v>
      </c>
    </row>
    <row r="118" spans="1:3">
      <c r="A118" s="3" t="s">
        <v>728</v>
      </c>
    </row>
    <row r="119" spans="1:3">
      <c r="A119" s="4" t="s">
        <v>729</v>
      </c>
      <c r="B119" s="7" t="n">
        <v>6</v>
      </c>
      <c r="C119" s="5" t="n">
        <v>336</v>
      </c>
    </row>
    <row r="120" spans="1:3">
      <c r="A120" s="4" t="s">
        <v>753</v>
      </c>
    </row>
    <row r="121" spans="1:3">
      <c r="A121" s="3" t="s">
        <v>728</v>
      </c>
    </row>
    <row r="122" spans="1:3">
      <c r="A122" s="4" t="s">
        <v>729</v>
      </c>
      <c r="C122" s="7" t="n">
        <v>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4</v>
      </c>
      <c r="B1" s="2" t="s">
        <v>1</v>
      </c>
    </row>
    <row r="2" spans="1:5">
      <c r="B2" s="2" t="s">
        <v>2</v>
      </c>
      <c r="C2" s="2" t="s">
        <v>32</v>
      </c>
      <c r="D2" s="2" t="s">
        <v>75</v>
      </c>
      <c r="E2" s="2" t="s">
        <v>463</v>
      </c>
    </row>
    <row r="3" spans="1:5">
      <c r="A3" s="3" t="s">
        <v>755</v>
      </c>
    </row>
    <row r="4" spans="1:5">
      <c r="A4" s="4" t="s">
        <v>756</v>
      </c>
      <c r="B4" s="7" t="n">
        <v>28300</v>
      </c>
    </row>
    <row r="5" spans="1:5">
      <c r="A5" s="4" t="s">
        <v>432</v>
      </c>
      <c r="B5" s="5" t="n">
        <v>7855</v>
      </c>
      <c r="C5" s="7" t="n">
        <v>0</v>
      </c>
    </row>
    <row r="6" spans="1:5">
      <c r="A6" s="4" t="s">
        <v>757</v>
      </c>
    </row>
    <row r="7" spans="1:5">
      <c r="A7" s="3" t="s">
        <v>755</v>
      </c>
    </row>
    <row r="8" spans="1:5">
      <c r="A8" s="4" t="s">
        <v>758</v>
      </c>
      <c r="B8" s="5" t="n">
        <v>0</v>
      </c>
      <c r="C8" s="7" t="n">
        <v>0</v>
      </c>
      <c r="D8" s="7" t="n">
        <v>0</v>
      </c>
    </row>
    <row r="9" spans="1:5">
      <c r="A9" s="4" t="s">
        <v>759</v>
      </c>
      <c r="B9" s="5" t="n">
        <v>-1600</v>
      </c>
    </row>
    <row r="10" spans="1:5">
      <c r="A10" s="4" t="s">
        <v>436</v>
      </c>
    </row>
    <row r="11" spans="1:5">
      <c r="A11" s="3" t="s">
        <v>755</v>
      </c>
    </row>
    <row r="12" spans="1:5">
      <c r="A12" s="4" t="s">
        <v>438</v>
      </c>
      <c r="E12" s="7" t="n">
        <v>12000</v>
      </c>
    </row>
    <row r="13" spans="1:5">
      <c r="A13" s="4" t="s">
        <v>432</v>
      </c>
      <c r="B13" s="7" t="n">
        <v>9700</v>
      </c>
      <c r="E13" s="7" t="n">
        <v>9600</v>
      </c>
    </row>
    <row r="14" spans="1:5">
      <c r="A14" s="4" t="s">
        <v>760</v>
      </c>
    </row>
    <row r="15" spans="1:5">
      <c r="A15" s="3" t="s">
        <v>755</v>
      </c>
    </row>
    <row r="16" spans="1:5">
      <c r="A16" s="4" t="s">
        <v>632</v>
      </c>
      <c r="B16" s="4" t="s">
        <v>761</v>
      </c>
    </row>
    <row r="17" spans="1:5">
      <c r="A17" s="4" t="s">
        <v>748</v>
      </c>
    </row>
    <row r="18" spans="1:5">
      <c r="A18" s="3" t="s">
        <v>755</v>
      </c>
    </row>
    <row r="19" spans="1:5">
      <c r="A19" s="4" t="s">
        <v>432</v>
      </c>
      <c r="B19" s="7" t="n">
        <v>97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63</v>
      </c>
    </row>
    <row r="3" spans="1:3">
      <c r="A3" s="4" t="s">
        <v>764</v>
      </c>
      <c r="B3" s="7" t="n">
        <v>114747</v>
      </c>
      <c r="C3" s="7" t="n">
        <v>66858</v>
      </c>
    </row>
    <row r="4" spans="1:3">
      <c r="A4" s="4" t="s">
        <v>765</v>
      </c>
      <c r="B4" s="5" t="n">
        <v>0</v>
      </c>
      <c r="C4" s="5" t="n">
        <v>0</v>
      </c>
    </row>
    <row r="5" spans="1:3">
      <c r="A5" s="4" t="s">
        <v>766</v>
      </c>
      <c r="B5" s="5" t="n">
        <v>114747</v>
      </c>
      <c r="C5" s="5" t="n">
        <v>66858</v>
      </c>
    </row>
    <row r="6" spans="1:3">
      <c r="A6" s="4" t="s">
        <v>767</v>
      </c>
      <c r="B6" s="5" t="n">
        <v>-86493</v>
      </c>
      <c r="C6" s="5" t="n">
        <v>-2154</v>
      </c>
    </row>
    <row r="7" spans="1:3">
      <c r="A7" s="4" t="s">
        <v>768</v>
      </c>
      <c r="B7" s="5" t="n">
        <v>-4303</v>
      </c>
      <c r="C7" s="5" t="n">
        <v>-209</v>
      </c>
    </row>
    <row r="8" spans="1:3">
      <c r="A8" s="4" t="s">
        <v>769</v>
      </c>
      <c r="B8" s="5" t="n">
        <v>23951</v>
      </c>
      <c r="C8" s="5" t="n">
        <v>64495</v>
      </c>
    </row>
    <row r="9" spans="1:3">
      <c r="A9" s="4" t="s">
        <v>770</v>
      </c>
      <c r="B9" s="5" t="n">
        <v>-165028</v>
      </c>
      <c r="C9" s="5" t="n">
        <v>-95339</v>
      </c>
    </row>
    <row r="10" spans="1:3">
      <c r="A10" s="4" t="s">
        <v>771</v>
      </c>
      <c r="B10" s="5" t="n">
        <v>0</v>
      </c>
      <c r="C10" s="5" t="n">
        <v>0</v>
      </c>
    </row>
    <row r="11" spans="1:3">
      <c r="A11" s="4" t="s">
        <v>772</v>
      </c>
      <c r="B11" s="5" t="n">
        <v>-165028</v>
      </c>
      <c r="C11" s="5" t="n">
        <v>-95339</v>
      </c>
    </row>
    <row r="12" spans="1:3">
      <c r="A12" s="4" t="s">
        <v>767</v>
      </c>
      <c r="B12" s="5" t="n">
        <v>86493</v>
      </c>
      <c r="C12" s="5" t="n">
        <v>2154</v>
      </c>
    </row>
    <row r="13" spans="1:3">
      <c r="A13" s="4" t="s">
        <v>768</v>
      </c>
      <c r="B13" s="5" t="n">
        <v>20975</v>
      </c>
      <c r="C13" s="5" t="n">
        <v>0</v>
      </c>
    </row>
    <row r="14" spans="1:3">
      <c r="A14" s="4" t="s">
        <v>773</v>
      </c>
      <c r="B14" s="5" t="n">
        <v>-57560</v>
      </c>
      <c r="C14" s="5" t="n">
        <v>-93185</v>
      </c>
    </row>
    <row r="15" spans="1:3">
      <c r="A15" s="4" t="s">
        <v>774</v>
      </c>
    </row>
    <row r="16" spans="1:3">
      <c r="A16" s="3" t="s">
        <v>763</v>
      </c>
    </row>
    <row r="17" spans="1:3">
      <c r="A17" s="4" t="s">
        <v>764</v>
      </c>
      <c r="B17" s="5" t="n">
        <v>112132</v>
      </c>
      <c r="C17" s="5" t="n">
        <v>65618</v>
      </c>
    </row>
    <row r="18" spans="1:3">
      <c r="A18" s="4" t="s">
        <v>765</v>
      </c>
      <c r="B18" s="5" t="n">
        <v>0</v>
      </c>
      <c r="C18" s="5" t="n">
        <v>0</v>
      </c>
    </row>
    <row r="19" spans="1:3">
      <c r="A19" s="4" t="s">
        <v>766</v>
      </c>
      <c r="B19" s="5" t="n">
        <v>112132</v>
      </c>
      <c r="C19" s="5" t="n">
        <v>65618</v>
      </c>
    </row>
    <row r="20" spans="1:3">
      <c r="A20" s="4" t="s">
        <v>767</v>
      </c>
      <c r="B20" s="5" t="n">
        <v>-86493</v>
      </c>
      <c r="C20" s="5" t="n">
        <v>-2154</v>
      </c>
    </row>
    <row r="21" spans="1:3">
      <c r="A21" s="4" t="s">
        <v>768</v>
      </c>
      <c r="B21" s="5" t="n">
        <v>-4303</v>
      </c>
      <c r="C21" s="5" t="n">
        <v>-209</v>
      </c>
    </row>
    <row r="22" spans="1:3">
      <c r="A22" s="4" t="s">
        <v>769</v>
      </c>
      <c r="B22" s="5" t="n">
        <v>21336</v>
      </c>
      <c r="C22" s="5" t="n">
        <v>63255</v>
      </c>
    </row>
    <row r="23" spans="1:3">
      <c r="A23" s="4" t="s">
        <v>770</v>
      </c>
      <c r="B23" s="5" t="n">
        <v>-165022</v>
      </c>
      <c r="C23" s="5" t="n">
        <v>-94978</v>
      </c>
    </row>
    <row r="24" spans="1:3">
      <c r="A24" s="4" t="s">
        <v>771</v>
      </c>
      <c r="B24" s="5" t="n">
        <v>0</v>
      </c>
      <c r="C24" s="5" t="n">
        <v>0</v>
      </c>
    </row>
    <row r="25" spans="1:3">
      <c r="A25" s="4" t="s">
        <v>772</v>
      </c>
      <c r="B25" s="5" t="n">
        <v>-165022</v>
      </c>
      <c r="C25" s="5" t="n">
        <v>-94978</v>
      </c>
    </row>
    <row r="26" spans="1:3">
      <c r="A26" s="4" t="s">
        <v>767</v>
      </c>
      <c r="B26" s="5" t="n">
        <v>86493</v>
      </c>
      <c r="C26" s="5" t="n">
        <v>2154</v>
      </c>
    </row>
    <row r="27" spans="1:3">
      <c r="A27" s="4" t="s">
        <v>768</v>
      </c>
      <c r="B27" s="5" t="n">
        <v>20975</v>
      </c>
      <c r="C27" s="5" t="n">
        <v>0</v>
      </c>
    </row>
    <row r="28" spans="1:3">
      <c r="A28" s="4" t="s">
        <v>773</v>
      </c>
      <c r="B28" s="5" t="n">
        <v>-57554</v>
      </c>
      <c r="C28" s="5" t="n">
        <v>-92824</v>
      </c>
    </row>
    <row r="29" spans="1:3">
      <c r="A29" s="4" t="s">
        <v>757</v>
      </c>
    </row>
    <row r="30" spans="1:3">
      <c r="A30" s="3" t="s">
        <v>763</v>
      </c>
    </row>
    <row r="31" spans="1:3">
      <c r="A31" s="4" t="s">
        <v>764</v>
      </c>
      <c r="B31" s="5" t="n">
        <v>2615</v>
      </c>
      <c r="C31" s="5" t="n">
        <v>1240</v>
      </c>
    </row>
    <row r="32" spans="1:3">
      <c r="A32" s="4" t="s">
        <v>765</v>
      </c>
      <c r="B32" s="5" t="n">
        <v>0</v>
      </c>
      <c r="C32" s="5" t="n">
        <v>0</v>
      </c>
    </row>
    <row r="33" spans="1:3">
      <c r="A33" s="4" t="s">
        <v>766</v>
      </c>
      <c r="B33" s="5" t="n">
        <v>2615</v>
      </c>
      <c r="C33" s="5" t="n">
        <v>1240</v>
      </c>
    </row>
    <row r="34" spans="1:3">
      <c r="A34" s="4" t="s">
        <v>767</v>
      </c>
      <c r="B34" s="5" t="n">
        <v>0</v>
      </c>
      <c r="C34" s="5" t="n">
        <v>0</v>
      </c>
    </row>
    <row r="35" spans="1:3">
      <c r="A35" s="4" t="s">
        <v>768</v>
      </c>
      <c r="B35" s="5" t="n">
        <v>0</v>
      </c>
      <c r="C35" s="5" t="n">
        <v>0</v>
      </c>
    </row>
    <row r="36" spans="1:3">
      <c r="A36" s="4" t="s">
        <v>769</v>
      </c>
      <c r="B36" s="5" t="n">
        <v>2615</v>
      </c>
      <c r="C36" s="5" t="n">
        <v>1240</v>
      </c>
    </row>
    <row r="37" spans="1:3">
      <c r="A37" s="4" t="s">
        <v>770</v>
      </c>
      <c r="B37" s="5" t="n">
        <v>-6</v>
      </c>
      <c r="C37" s="5" t="n">
        <v>-336</v>
      </c>
    </row>
    <row r="38" spans="1:3">
      <c r="A38" s="4" t="s">
        <v>771</v>
      </c>
      <c r="B38" s="5" t="n">
        <v>0</v>
      </c>
      <c r="C38" s="5" t="n">
        <v>0</v>
      </c>
    </row>
    <row r="39" spans="1:3">
      <c r="A39" s="4" t="s">
        <v>772</v>
      </c>
      <c r="B39" s="5" t="n">
        <v>-6</v>
      </c>
      <c r="C39" s="5" t="n">
        <v>-336</v>
      </c>
    </row>
    <row r="40" spans="1:3">
      <c r="A40" s="4" t="s">
        <v>767</v>
      </c>
      <c r="B40" s="5" t="n">
        <v>0</v>
      </c>
      <c r="C40" s="5" t="n">
        <v>0</v>
      </c>
    </row>
    <row r="41" spans="1:3">
      <c r="A41" s="4" t="s">
        <v>768</v>
      </c>
      <c r="B41" s="5" t="n">
        <v>0</v>
      </c>
      <c r="C41" s="5" t="n">
        <v>0</v>
      </c>
    </row>
    <row r="42" spans="1:3">
      <c r="A42" s="4" t="s">
        <v>773</v>
      </c>
      <c r="B42" s="7" t="n">
        <v>-6</v>
      </c>
      <c r="C42" s="5" t="n">
        <v>-336</v>
      </c>
    </row>
    <row r="43" spans="1:3">
      <c r="A43" s="4" t="s">
        <v>137</v>
      </c>
    </row>
    <row r="44" spans="1:3">
      <c r="A44" s="3" t="s">
        <v>763</v>
      </c>
    </row>
    <row r="45" spans="1:3">
      <c r="A45" s="4" t="s">
        <v>770</v>
      </c>
      <c r="C45" s="5" t="n">
        <v>-25</v>
      </c>
    </row>
    <row r="46" spans="1:3">
      <c r="A46" s="4" t="s">
        <v>771</v>
      </c>
      <c r="C46" s="5" t="n">
        <v>0</v>
      </c>
    </row>
    <row r="47" spans="1:3">
      <c r="A47" s="4" t="s">
        <v>772</v>
      </c>
      <c r="C47" s="5" t="n">
        <v>-25</v>
      </c>
    </row>
    <row r="48" spans="1:3">
      <c r="A48" s="4" t="s">
        <v>767</v>
      </c>
      <c r="C48" s="5" t="n">
        <v>0</v>
      </c>
    </row>
    <row r="49" spans="1:3">
      <c r="A49" s="4" t="s">
        <v>768</v>
      </c>
      <c r="C49" s="5" t="n">
        <v>0</v>
      </c>
    </row>
    <row r="50" spans="1:3">
      <c r="A50" s="4" t="s">
        <v>773</v>
      </c>
      <c r="C50" s="7" t="n">
        <v>-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5</v>
      </c>
    </row>
    <row r="3" spans="1:4">
      <c r="A3" s="3" t="s">
        <v>755</v>
      </c>
    </row>
    <row r="4" spans="1:4">
      <c r="A4" s="4" t="s">
        <v>776</v>
      </c>
      <c r="B4" s="7" t="n">
        <v>11301</v>
      </c>
      <c r="C4" s="7" t="n">
        <v>-18163</v>
      </c>
      <c r="D4" s="7" t="n">
        <v>169565</v>
      </c>
    </row>
    <row r="5" spans="1:4">
      <c r="A5" s="4" t="s">
        <v>777</v>
      </c>
    </row>
    <row r="6" spans="1:4">
      <c r="A6" s="3" t="s">
        <v>755</v>
      </c>
    </row>
    <row r="7" spans="1:4">
      <c r="A7" s="4" t="s">
        <v>776</v>
      </c>
      <c r="B7" s="5" t="n">
        <v>12856</v>
      </c>
      <c r="C7" s="5" t="n">
        <v>-25316</v>
      </c>
      <c r="D7" s="5" t="n">
        <v>149741</v>
      </c>
    </row>
    <row r="8" spans="1:4">
      <c r="A8" s="4" t="s">
        <v>778</v>
      </c>
    </row>
    <row r="9" spans="1:4">
      <c r="A9" s="3" t="s">
        <v>755</v>
      </c>
    </row>
    <row r="10" spans="1:4">
      <c r="A10" s="4" t="s">
        <v>776</v>
      </c>
      <c r="B10" s="7" t="n">
        <v>-1555</v>
      </c>
      <c r="C10" s="7" t="n">
        <v>7153</v>
      </c>
      <c r="D10" s="7" t="n">
        <v>198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79</v>
      </c>
      <c r="B1" s="2" t="s">
        <v>1</v>
      </c>
    </row>
    <row r="2" spans="1:3">
      <c r="B2" s="2" t="s">
        <v>780</v>
      </c>
      <c r="C2" s="2" t="s">
        <v>781</v>
      </c>
    </row>
    <row r="3" spans="1:3">
      <c r="A3" s="4" t="s">
        <v>782</v>
      </c>
    </row>
    <row r="4" spans="1:3">
      <c r="A4" s="3" t="s">
        <v>755</v>
      </c>
    </row>
    <row r="5" spans="1:3">
      <c r="A5" s="4" t="s">
        <v>783</v>
      </c>
      <c r="B5" s="5" t="n">
        <v>9255</v>
      </c>
      <c r="C5" s="5" t="n">
        <v>9882</v>
      </c>
    </row>
    <row r="6" spans="1:3">
      <c r="A6" s="4" t="s">
        <v>784</v>
      </c>
    </row>
    <row r="7" spans="1:3">
      <c r="A7" s="3" t="s">
        <v>755</v>
      </c>
    </row>
    <row r="8" spans="1:3">
      <c r="A8" s="4" t="s">
        <v>785</v>
      </c>
      <c r="B8" s="5" t="n">
        <v>133532</v>
      </c>
      <c r="C8" s="5" t="n">
        <v>131240</v>
      </c>
    </row>
    <row r="9" spans="1:3">
      <c r="A9" s="4" t="s">
        <v>786</v>
      </c>
    </row>
    <row r="10" spans="1:3">
      <c r="A10" s="3" t="s">
        <v>755</v>
      </c>
    </row>
    <row r="11" spans="1:3">
      <c r="A11" s="4" t="s">
        <v>783</v>
      </c>
      <c r="B11" s="5" t="n">
        <v>13487</v>
      </c>
      <c r="C11" s="5" t="n">
        <v>13940</v>
      </c>
    </row>
    <row r="12" spans="1:3">
      <c r="A12" s="4" t="s">
        <v>787</v>
      </c>
    </row>
    <row r="13" spans="1:3">
      <c r="A13" s="3" t="s">
        <v>755</v>
      </c>
    </row>
    <row r="14" spans="1:3">
      <c r="A14" s="4" t="s">
        <v>785</v>
      </c>
      <c r="B14" s="5" t="n">
        <v>72074</v>
      </c>
      <c r="C14" s="5" t="n">
        <v>765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640</v>
      </c>
    </row>
    <row r="2" spans="1:2">
      <c r="A2" s="4" t="s">
        <v>789</v>
      </c>
    </row>
    <row r="3" spans="1:2">
      <c r="A3" s="3" t="s">
        <v>790</v>
      </c>
    </row>
    <row r="4" spans="1:2">
      <c r="A4" s="4" t="s">
        <v>791</v>
      </c>
      <c r="B4" s="7" t="n">
        <v>225000000</v>
      </c>
    </row>
    <row r="5" spans="1:2">
      <c r="A5" s="4" t="s">
        <v>792</v>
      </c>
    </row>
    <row r="6" spans="1:2">
      <c r="A6" s="3" t="s">
        <v>790</v>
      </c>
    </row>
    <row r="7" spans="1:2">
      <c r="A7" s="4" t="s">
        <v>791</v>
      </c>
      <c r="B7" s="5" t="n">
        <v>275000000</v>
      </c>
    </row>
    <row r="8" spans="1:2">
      <c r="A8" s="4" t="s">
        <v>793</v>
      </c>
    </row>
    <row r="9" spans="1:2">
      <c r="A9" s="3" t="s">
        <v>790</v>
      </c>
    </row>
    <row r="10" spans="1:2">
      <c r="A10" s="4" t="s">
        <v>791</v>
      </c>
      <c r="B10" s="5" t="n">
        <v>175000000</v>
      </c>
    </row>
    <row r="11" spans="1:2">
      <c r="A11" s="4" t="s">
        <v>794</v>
      </c>
    </row>
    <row r="12" spans="1:2">
      <c r="A12" s="3" t="s">
        <v>790</v>
      </c>
    </row>
    <row r="13" spans="1:2">
      <c r="A13" s="4" t="s">
        <v>791</v>
      </c>
      <c r="B13" s="5" t="n">
        <v>100000000</v>
      </c>
    </row>
    <row r="14" spans="1:2">
      <c r="A14" s="4" t="s">
        <v>795</v>
      </c>
    </row>
    <row r="15" spans="1:2">
      <c r="A15" s="3" t="s">
        <v>790</v>
      </c>
    </row>
    <row r="16" spans="1:2">
      <c r="A16" s="4" t="s">
        <v>791</v>
      </c>
      <c r="B16" s="5" t="n">
        <v>100000000</v>
      </c>
    </row>
    <row r="17" spans="1:2">
      <c r="A17" s="4" t="s">
        <v>796</v>
      </c>
    </row>
    <row r="18" spans="1:2">
      <c r="A18" s="3" t="s">
        <v>790</v>
      </c>
    </row>
    <row r="19" spans="1:2">
      <c r="A19" s="4" t="s">
        <v>791</v>
      </c>
      <c r="B19" s="7" t="n">
        <v>5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640</v>
      </c>
    </row>
    <row r="3" spans="1:2">
      <c r="A3" s="3" t="s">
        <v>798</v>
      </c>
    </row>
    <row r="4" spans="1:2">
      <c r="A4" s="4" t="s">
        <v>799</v>
      </c>
      <c r="B4" s="7" t="n">
        <v>0</v>
      </c>
    </row>
    <row r="5" spans="1:2">
      <c r="A5" s="4" t="s">
        <v>800</v>
      </c>
      <c r="B5" s="5" t="n">
        <v>9557</v>
      </c>
    </row>
    <row r="6" spans="1:2">
      <c r="A6" s="4" t="s">
        <v>801</v>
      </c>
      <c r="B6" s="5" t="n">
        <v>168</v>
      </c>
    </row>
    <row r="7" spans="1:2">
      <c r="A7" s="4" t="s">
        <v>802</v>
      </c>
      <c r="B7" s="7" t="n">
        <v>97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5</v>
      </c>
    </row>
    <row r="3" spans="1:4">
      <c r="A3" s="3" t="s">
        <v>219</v>
      </c>
    </row>
    <row r="4" spans="1:4">
      <c r="A4" s="4" t="s">
        <v>804</v>
      </c>
      <c r="B4" s="5" t="n">
        <v>2034</v>
      </c>
    </row>
    <row r="5" spans="1:4">
      <c r="A5" s="4" t="s">
        <v>805</v>
      </c>
      <c r="B5" s="6" t="n">
        <v>20.1</v>
      </c>
      <c r="C5" s="6" t="n">
        <v>21.9</v>
      </c>
      <c r="D5" s="6" t="n">
        <v>2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640</v>
      </c>
    </row>
    <row r="2" spans="1:2">
      <c r="A2" s="3" t="s">
        <v>219</v>
      </c>
    </row>
    <row r="3" spans="1:2">
      <c r="A3" s="5" t="n">
        <v>2018</v>
      </c>
      <c r="B3" s="7" t="n">
        <v>12177</v>
      </c>
    </row>
    <row r="4" spans="1:2">
      <c r="A4" s="5" t="n">
        <v>2019</v>
      </c>
      <c r="B4" s="5" t="n">
        <v>10063</v>
      </c>
    </row>
    <row r="5" spans="1:2">
      <c r="A5" s="5" t="n">
        <v>2020</v>
      </c>
      <c r="B5" s="5" t="n">
        <v>4353</v>
      </c>
    </row>
    <row r="6" spans="1:2">
      <c r="A6" s="5" t="n">
        <v>2021</v>
      </c>
      <c r="B6" s="5" t="n">
        <v>1831</v>
      </c>
    </row>
    <row r="7" spans="1:2">
      <c r="A7" s="5" t="n">
        <v>2022</v>
      </c>
      <c r="B7" s="7" t="n">
        <v>14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7</v>
      </c>
      <c r="B1" s="2" t="s">
        <v>808</v>
      </c>
      <c r="C1" s="2" t="s">
        <v>809</v>
      </c>
      <c r="D1" s="2" t="s">
        <v>810</v>
      </c>
      <c r="E1" s="2" t="s">
        <v>811</v>
      </c>
      <c r="F1" s="2" t="s">
        <v>812</v>
      </c>
      <c r="G1" s="2" t="s">
        <v>703</v>
      </c>
      <c r="H1" s="2" t="s">
        <v>813</v>
      </c>
      <c r="I1" s="2" t="s">
        <v>814</v>
      </c>
      <c r="J1" s="2" t="s">
        <v>2</v>
      </c>
      <c r="K1" s="2" t="s">
        <v>32</v>
      </c>
      <c r="L1" s="2" t="s">
        <v>75</v>
      </c>
      <c r="M1" s="2" t="s">
        <v>815</v>
      </c>
    </row>
    <row r="2" spans="1:13">
      <c r="A2" s="3" t="s">
        <v>816</v>
      </c>
    </row>
    <row r="3" spans="1:13">
      <c r="A3" s="4" t="s">
        <v>817</v>
      </c>
      <c r="J3" s="6" t="n">
        <v>2.2</v>
      </c>
      <c r="K3" s="6" t="n">
        <v>3.7</v>
      </c>
      <c r="L3" s="7" t="n">
        <v>3</v>
      </c>
    </row>
    <row r="4" spans="1:13">
      <c r="A4" s="4" t="s">
        <v>818</v>
      </c>
      <c r="J4" s="6" t="n">
        <v>2.9</v>
      </c>
    </row>
    <row r="5" spans="1:13">
      <c r="A5" s="4" t="s">
        <v>819</v>
      </c>
    </row>
    <row r="6" spans="1:13">
      <c r="A6" s="3" t="s">
        <v>816</v>
      </c>
    </row>
    <row r="7" spans="1:13">
      <c r="A7" s="4" t="s">
        <v>820</v>
      </c>
      <c r="J7" s="5" t="n">
        <v>9360</v>
      </c>
      <c r="K7" s="5" t="n">
        <v>9824</v>
      </c>
      <c r="L7" s="5" t="n">
        <v>7464</v>
      </c>
    </row>
    <row r="8" spans="1:13">
      <c r="A8" s="4" t="s">
        <v>821</v>
      </c>
      <c r="J8" s="6" t="n">
        <v>0.2</v>
      </c>
      <c r="K8" s="6" t="n">
        <v>0.2</v>
      </c>
      <c r="L8" s="6" t="n">
        <v>0.2</v>
      </c>
    </row>
    <row r="9" spans="1:13">
      <c r="A9" s="4" t="s">
        <v>822</v>
      </c>
    </row>
    <row r="10" spans="1:13">
      <c r="A10" s="3" t="s">
        <v>816</v>
      </c>
    </row>
    <row r="11" spans="1:13">
      <c r="A11" s="4" t="s">
        <v>823</v>
      </c>
      <c r="J11" s="4" t="s">
        <v>824</v>
      </c>
    </row>
    <row r="12" spans="1:13">
      <c r="A12" s="4" t="s">
        <v>825</v>
      </c>
    </row>
    <row r="13" spans="1:13">
      <c r="A13" s="3" t="s">
        <v>816</v>
      </c>
    </row>
    <row r="14" spans="1:13">
      <c r="A14" s="4" t="s">
        <v>826</v>
      </c>
      <c r="K14" s="6" t="n">
        <v>0.4</v>
      </c>
      <c r="L14" s="5" t="n">
        <v>5</v>
      </c>
    </row>
    <row r="15" spans="1:13">
      <c r="A15" s="4" t="s">
        <v>827</v>
      </c>
      <c r="J15" s="5" t="n">
        <v>13465</v>
      </c>
      <c r="K15" s="5" t="n">
        <v>239641</v>
      </c>
    </row>
    <row r="16" spans="1:13">
      <c r="A16" s="4" t="s">
        <v>828</v>
      </c>
      <c r="J16" s="6" t="n">
        <v>0.4</v>
      </c>
      <c r="K16" s="6" t="n">
        <v>4.1</v>
      </c>
    </row>
    <row r="17" spans="1:13">
      <c r="A17" s="4" t="s">
        <v>829</v>
      </c>
      <c r="J17" s="5" t="n">
        <v>4625</v>
      </c>
      <c r="K17" s="5" t="n">
        <v>78623</v>
      </c>
    </row>
    <row r="18" spans="1:13">
      <c r="A18" s="4" t="s">
        <v>830</v>
      </c>
    </row>
    <row r="19" spans="1:13">
      <c r="A19" s="3" t="s">
        <v>816</v>
      </c>
    </row>
    <row r="20" spans="1:13">
      <c r="A20" s="4" t="s">
        <v>831</v>
      </c>
      <c r="I20" s="5" t="n">
        <v>49871</v>
      </c>
    </row>
    <row r="21" spans="1:13">
      <c r="A21" s="4" t="s">
        <v>832</v>
      </c>
      <c r="J21" s="5" t="n">
        <v>433900</v>
      </c>
    </row>
    <row r="22" spans="1:13">
      <c r="A22" s="4" t="s">
        <v>833</v>
      </c>
      <c r="J22" s="5" t="n">
        <v>800000</v>
      </c>
    </row>
    <row r="23" spans="1:13">
      <c r="A23" s="4" t="s">
        <v>834</v>
      </c>
      <c r="J23" s="5" t="n">
        <v>200000</v>
      </c>
    </row>
    <row r="24" spans="1:13">
      <c r="A24" s="4" t="s">
        <v>835</v>
      </c>
      <c r="J24" s="5" t="n">
        <v>194967</v>
      </c>
    </row>
    <row r="25" spans="1:13">
      <c r="A25" s="4" t="s">
        <v>836</v>
      </c>
    </row>
    <row r="26" spans="1:13">
      <c r="A26" s="3" t="s">
        <v>816</v>
      </c>
    </row>
    <row r="27" spans="1:13">
      <c r="A27" s="4" t="s">
        <v>829</v>
      </c>
      <c r="B27" s="5" t="n">
        <v>1384</v>
      </c>
      <c r="G27" s="5" t="n">
        <v>3705</v>
      </c>
      <c r="H27" s="5" t="n">
        <v>4851</v>
      </c>
      <c r="I27" s="5" t="n">
        <v>6768</v>
      </c>
    </row>
    <row r="28" spans="1:13">
      <c r="A28" s="4" t="s">
        <v>837</v>
      </c>
      <c r="B28" s="5" t="n">
        <v>5056</v>
      </c>
      <c r="G28" s="5" t="n">
        <v>9919</v>
      </c>
      <c r="H28" s="5" t="n">
        <v>13766</v>
      </c>
      <c r="I28" s="5" t="n">
        <v>26186</v>
      </c>
    </row>
    <row r="29" spans="1:13">
      <c r="A29" s="4" t="s">
        <v>838</v>
      </c>
      <c r="B29" s="6" t="n">
        <v>0.1</v>
      </c>
      <c r="I29" s="6" t="n">
        <v>0.5</v>
      </c>
    </row>
    <row r="30" spans="1:13">
      <c r="A30" s="4" t="s">
        <v>832</v>
      </c>
      <c r="I30" s="5" t="n">
        <v>23685</v>
      </c>
    </row>
    <row r="31" spans="1:13">
      <c r="A31" s="4" t="s">
        <v>839</v>
      </c>
      <c r="I31" s="6" t="n">
        <v>0.5</v>
      </c>
    </row>
    <row r="32" spans="1:13">
      <c r="A32" s="4" t="s">
        <v>398</v>
      </c>
    </row>
    <row r="33" spans="1:13">
      <c r="A33" s="3" t="s">
        <v>816</v>
      </c>
    </row>
    <row r="34" spans="1:13">
      <c r="A34" s="4" t="s">
        <v>829</v>
      </c>
      <c r="D34" s="5" t="n">
        <v>52785</v>
      </c>
      <c r="E34" s="5" t="n">
        <v>24683</v>
      </c>
      <c r="F34" s="5" t="n">
        <v>24605</v>
      </c>
    </row>
    <row r="35" spans="1:13">
      <c r="A35" s="4" t="s">
        <v>820</v>
      </c>
      <c r="D35" s="5" t="n">
        <v>142100</v>
      </c>
      <c r="E35" s="5" t="n">
        <v>74050</v>
      </c>
      <c r="F35" s="5" t="n">
        <v>74048</v>
      </c>
    </row>
    <row r="36" spans="1:13">
      <c r="A36" s="4" t="s">
        <v>821</v>
      </c>
      <c r="L36" s="6" t="n">
        <v>4.5</v>
      </c>
    </row>
    <row r="37" spans="1:13">
      <c r="A37" s="4" t="s">
        <v>837</v>
      </c>
      <c r="J37" s="5" t="n">
        <v>139000</v>
      </c>
    </row>
    <row r="38" spans="1:13">
      <c r="A38" s="4" t="s">
        <v>840</v>
      </c>
      <c r="J38" s="5" t="n">
        <v>0</v>
      </c>
      <c r="L38" s="5" t="n">
        <v>141000</v>
      </c>
    </row>
    <row r="39" spans="1:13">
      <c r="A39" s="4" t="s">
        <v>841</v>
      </c>
      <c r="J39" s="7" t="n">
        <v>0</v>
      </c>
      <c r="L39" s="8" t="n">
        <v>31.58</v>
      </c>
    </row>
    <row r="40" spans="1:13">
      <c r="A40" s="4" t="s">
        <v>842</v>
      </c>
      <c r="L40" s="4" t="s">
        <v>843</v>
      </c>
    </row>
    <row r="41" spans="1:13">
      <c r="A41" s="4" t="s">
        <v>844</v>
      </c>
      <c r="L41" s="4" t="s">
        <v>845</v>
      </c>
    </row>
    <row r="42" spans="1:13">
      <c r="A42" s="4" t="s">
        <v>394</v>
      </c>
      <c r="J42" s="4" t="s">
        <v>399</v>
      </c>
      <c r="K42" s="4" t="s">
        <v>395</v>
      </c>
      <c r="L42" s="4" t="s">
        <v>395</v>
      </c>
    </row>
    <row r="43" spans="1:13">
      <c r="A43" s="4" t="s">
        <v>846</v>
      </c>
      <c r="D43" s="6" t="n">
        <v>3.9</v>
      </c>
      <c r="E43" s="6" t="n">
        <v>1.4</v>
      </c>
      <c r="F43" s="6" t="n">
        <v>1.8</v>
      </c>
    </row>
    <row r="44" spans="1:13">
      <c r="A44" s="4" t="s">
        <v>847</v>
      </c>
    </row>
    <row r="45" spans="1:13">
      <c r="A45" s="3" t="s">
        <v>816</v>
      </c>
    </row>
    <row r="46" spans="1:13">
      <c r="A46" s="4" t="s">
        <v>840</v>
      </c>
      <c r="J46" s="5" t="n">
        <v>132977</v>
      </c>
      <c r="K46" s="5" t="n">
        <v>166900</v>
      </c>
    </row>
    <row r="47" spans="1:13">
      <c r="A47" s="4" t="s">
        <v>841</v>
      </c>
      <c r="J47" s="8" t="n">
        <v>26.62</v>
      </c>
      <c r="K47" s="8" t="n">
        <v>17.52</v>
      </c>
    </row>
    <row r="48" spans="1:13">
      <c r="A48" s="4" t="s">
        <v>405</v>
      </c>
    </row>
    <row r="49" spans="1:13">
      <c r="A49" s="3" t="s">
        <v>816</v>
      </c>
    </row>
    <row r="50" spans="1:13">
      <c r="A50" s="4" t="s">
        <v>848</v>
      </c>
      <c r="M50" s="5" t="n">
        <v>10071970</v>
      </c>
    </row>
    <row r="51" spans="1:13">
      <c r="A51" s="4" t="s">
        <v>849</v>
      </c>
    </row>
    <row r="52" spans="1:13">
      <c r="A52" s="3" t="s">
        <v>816</v>
      </c>
    </row>
    <row r="53" spans="1:13">
      <c r="A53" s="4" t="s">
        <v>829</v>
      </c>
      <c r="C53" s="5" t="n">
        <v>97351</v>
      </c>
    </row>
    <row r="54" spans="1:13">
      <c r="A54" s="4" t="s">
        <v>820</v>
      </c>
      <c r="C54" s="5" t="n">
        <v>271748</v>
      </c>
    </row>
    <row r="55" spans="1:13">
      <c r="A55" s="4" t="s">
        <v>846</v>
      </c>
      <c r="C55" s="7" t="n">
        <v>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5</v>
      </c>
    </row>
    <row r="3" spans="1:4">
      <c r="A3" s="4" t="s">
        <v>847</v>
      </c>
    </row>
    <row r="4" spans="1:4">
      <c r="A4" s="3" t="s">
        <v>851</v>
      </c>
    </row>
    <row r="5" spans="1:4">
      <c r="A5" s="4" t="s">
        <v>852</v>
      </c>
      <c r="B5" s="5" t="n">
        <v>132977</v>
      </c>
      <c r="C5" s="5" t="n">
        <v>166900</v>
      </c>
    </row>
    <row r="6" spans="1:4">
      <c r="A6" s="3" t="s">
        <v>853</v>
      </c>
    </row>
    <row r="7" spans="1:4">
      <c r="A7" s="4" t="s">
        <v>854</v>
      </c>
      <c r="B7" s="8" t="n">
        <v>26.62</v>
      </c>
      <c r="C7" s="8" t="n">
        <v>17.52</v>
      </c>
    </row>
    <row r="8" spans="1:4">
      <c r="A8" s="4" t="s">
        <v>398</v>
      </c>
    </row>
    <row r="9" spans="1:4">
      <c r="A9" s="3" t="s">
        <v>851</v>
      </c>
    </row>
    <row r="10" spans="1:4">
      <c r="A10" s="4" t="s">
        <v>855</v>
      </c>
      <c r="B10" s="5" t="n">
        <v>141000</v>
      </c>
    </row>
    <row r="11" spans="1:4">
      <c r="A11" s="4" t="s">
        <v>852</v>
      </c>
      <c r="B11" s="5" t="n">
        <v>0</v>
      </c>
      <c r="D11" s="5" t="n">
        <v>141000</v>
      </c>
    </row>
    <row r="12" spans="1:4">
      <c r="A12" s="4" t="s">
        <v>856</v>
      </c>
      <c r="B12" s="5" t="n">
        <v>-2000</v>
      </c>
    </row>
    <row r="13" spans="1:4">
      <c r="A13" s="4" t="s">
        <v>857</v>
      </c>
      <c r="B13" s="5" t="n">
        <v>-139000</v>
      </c>
    </row>
    <row r="14" spans="1:4">
      <c r="A14" s="4" t="s">
        <v>858</v>
      </c>
      <c r="B14" s="5" t="n">
        <v>0</v>
      </c>
      <c r="C14" s="5" t="n">
        <v>141000</v>
      </c>
    </row>
    <row r="15" spans="1:4">
      <c r="A15" s="3" t="s">
        <v>853</v>
      </c>
    </row>
    <row r="16" spans="1:4">
      <c r="A16" s="4" t="s">
        <v>859</v>
      </c>
      <c r="B16" s="8" t="n">
        <v>31.58</v>
      </c>
    </row>
    <row r="17" spans="1:4">
      <c r="A17" s="4" t="s">
        <v>854</v>
      </c>
      <c r="B17" s="5" t="n">
        <v>0</v>
      </c>
      <c r="D17" s="8" t="n">
        <v>31.58</v>
      </c>
    </row>
    <row r="18" spans="1:4">
      <c r="A18" s="4" t="s">
        <v>860</v>
      </c>
      <c r="B18" s="9" t="n">
        <v>-31.58</v>
      </c>
    </row>
    <row r="19" spans="1:4">
      <c r="A19" s="4" t="s">
        <v>861</v>
      </c>
      <c r="B19" s="9" t="n">
        <v>-31.58</v>
      </c>
    </row>
    <row r="20" spans="1:4">
      <c r="A20" s="4" t="s">
        <v>862</v>
      </c>
      <c r="B20" s="7" t="n">
        <v>0</v>
      </c>
      <c r="C20" s="8" t="n">
        <v>31.58</v>
      </c>
    </row>
    <row r="21" spans="1:4">
      <c r="A21" s="4" t="s">
        <v>863</v>
      </c>
    </row>
    <row r="22" spans="1:4">
      <c r="A22" s="3" t="s">
        <v>851</v>
      </c>
    </row>
    <row r="23" spans="1:4">
      <c r="A23" s="4" t="s">
        <v>855</v>
      </c>
      <c r="B23" s="5" t="n">
        <v>0</v>
      </c>
    </row>
    <row r="24" spans="1:4">
      <c r="A24" s="4" t="s">
        <v>852</v>
      </c>
      <c r="B24" s="5" t="n">
        <v>132977</v>
      </c>
    </row>
    <row r="25" spans="1:4">
      <c r="A25" s="4" t="s">
        <v>856</v>
      </c>
      <c r="B25" s="5" t="n">
        <v>-1977</v>
      </c>
    </row>
    <row r="26" spans="1:4">
      <c r="A26" s="4" t="s">
        <v>857</v>
      </c>
      <c r="B26" s="5" t="n">
        <v>0</v>
      </c>
    </row>
    <row r="27" spans="1:4">
      <c r="A27" s="4" t="s">
        <v>858</v>
      </c>
      <c r="B27" s="5" t="n">
        <v>131000</v>
      </c>
      <c r="C27" s="5" t="n">
        <v>0</v>
      </c>
    </row>
    <row r="28" spans="1:4">
      <c r="A28" s="3" t="s">
        <v>853</v>
      </c>
    </row>
    <row r="29" spans="1:4">
      <c r="A29" s="4" t="s">
        <v>859</v>
      </c>
      <c r="B29" s="7" t="n">
        <v>0</v>
      </c>
    </row>
    <row r="30" spans="1:4">
      <c r="A30" s="4" t="s">
        <v>854</v>
      </c>
      <c r="B30" s="9" t="n">
        <v>26.62</v>
      </c>
    </row>
    <row r="31" spans="1:4">
      <c r="A31" s="4" t="s">
        <v>860</v>
      </c>
      <c r="B31" s="9" t="n">
        <v>-26.6</v>
      </c>
    </row>
    <row r="32" spans="1:4">
      <c r="A32" s="4" t="s">
        <v>861</v>
      </c>
      <c r="B32" s="5" t="n">
        <v>0</v>
      </c>
    </row>
    <row r="33" spans="1:4">
      <c r="A33" s="4" t="s">
        <v>862</v>
      </c>
      <c r="B33" s="8" t="n">
        <v>26.62</v>
      </c>
      <c r="C33" s="7" t="n">
        <v>0</v>
      </c>
    </row>
    <row r="34" spans="1:4">
      <c r="A34" s="4" t="s">
        <v>864</v>
      </c>
    </row>
    <row r="35" spans="1:4">
      <c r="A35" s="3" t="s">
        <v>851</v>
      </c>
    </row>
    <row r="36" spans="1:4">
      <c r="A36" s="4" t="s">
        <v>855</v>
      </c>
      <c r="B36" s="5" t="n">
        <v>166900</v>
      </c>
    </row>
    <row r="37" spans="1:4">
      <c r="A37" s="4" t="s">
        <v>852</v>
      </c>
      <c r="B37" s="5" t="n">
        <v>0</v>
      </c>
    </row>
    <row r="38" spans="1:4">
      <c r="A38" s="4" t="s">
        <v>856</v>
      </c>
      <c r="B38" s="5" t="n">
        <v>-3000</v>
      </c>
    </row>
    <row r="39" spans="1:4">
      <c r="A39" s="4" t="s">
        <v>857</v>
      </c>
      <c r="B39" s="5" t="n">
        <v>0</v>
      </c>
    </row>
    <row r="40" spans="1:4">
      <c r="A40" s="4" t="s">
        <v>858</v>
      </c>
      <c r="B40" s="5" t="n">
        <v>163900</v>
      </c>
      <c r="C40" s="5" t="n">
        <v>166900</v>
      </c>
    </row>
    <row r="41" spans="1:4">
      <c r="A41" s="3" t="s">
        <v>853</v>
      </c>
    </row>
    <row r="42" spans="1:4">
      <c r="A42" s="4" t="s">
        <v>859</v>
      </c>
      <c r="B42" s="8" t="n">
        <v>17.52</v>
      </c>
    </row>
    <row r="43" spans="1:4">
      <c r="A43" s="4" t="s">
        <v>854</v>
      </c>
      <c r="B43" s="5" t="n">
        <v>0</v>
      </c>
    </row>
    <row r="44" spans="1:4">
      <c r="A44" s="4" t="s">
        <v>860</v>
      </c>
      <c r="B44" s="9" t="n">
        <v>-17.52</v>
      </c>
    </row>
    <row r="45" spans="1:4">
      <c r="A45" s="4" t="s">
        <v>861</v>
      </c>
      <c r="B45" s="5" t="n">
        <v>0</v>
      </c>
    </row>
    <row r="46" spans="1:4">
      <c r="A46" s="4" t="s">
        <v>862</v>
      </c>
      <c r="B46" s="8" t="n">
        <v>17.52</v>
      </c>
      <c r="C46" s="8" t="n">
        <v>17.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75</v>
      </c>
    </row>
    <row r="3" spans="1:4">
      <c r="A3" s="4" t="s">
        <v>65</v>
      </c>
    </row>
    <row r="4" spans="1:4">
      <c r="A4" s="3" t="s">
        <v>119</v>
      </c>
    </row>
    <row r="5" spans="1:4">
      <c r="A5" s="4" t="s">
        <v>866</v>
      </c>
      <c r="B5" s="5" t="n">
        <v>9207473</v>
      </c>
      <c r="C5" s="5" t="n">
        <v>8977378</v>
      </c>
      <c r="D5" s="5" t="n">
        <v>8777922</v>
      </c>
    </row>
    <row r="6" spans="1:4">
      <c r="A6" s="4" t="s">
        <v>867</v>
      </c>
      <c r="B6" s="5" t="n">
        <v>10446539</v>
      </c>
      <c r="C6" s="5" t="n">
        <v>9207473</v>
      </c>
      <c r="D6" s="5" t="n">
        <v>8977378</v>
      </c>
    </row>
    <row r="7" spans="1:4">
      <c r="A7" s="4" t="s">
        <v>868</v>
      </c>
    </row>
    <row r="8" spans="1:4">
      <c r="A8" s="3" t="s">
        <v>119</v>
      </c>
    </row>
    <row r="9" spans="1:4">
      <c r="A9" s="4" t="s">
        <v>869</v>
      </c>
      <c r="B9" s="5" t="n">
        <v>8840</v>
      </c>
      <c r="C9" s="5" t="n">
        <v>161018</v>
      </c>
      <c r="D9" s="5" t="n">
        <v>133634</v>
      </c>
    </row>
    <row r="10" spans="1:4">
      <c r="A10" s="4" t="s">
        <v>870</v>
      </c>
    </row>
    <row r="11" spans="1:4">
      <c r="A11" s="3" t="s">
        <v>119</v>
      </c>
    </row>
    <row r="12" spans="1:4">
      <c r="A12" s="4" t="s">
        <v>869</v>
      </c>
      <c r="B12" s="5" t="n">
        <v>89315</v>
      </c>
      <c r="C12" s="5" t="n">
        <v>55581</v>
      </c>
      <c r="D12" s="5" t="n">
        <v>58358</v>
      </c>
    </row>
    <row r="13" spans="1:4">
      <c r="A13" s="4" t="s">
        <v>871</v>
      </c>
    </row>
    <row r="14" spans="1:4">
      <c r="A14" s="3" t="s">
        <v>119</v>
      </c>
    </row>
    <row r="15" spans="1:4">
      <c r="A15" s="4" t="s">
        <v>869</v>
      </c>
      <c r="B15" s="5" t="n">
        <v>9360</v>
      </c>
      <c r="C15" s="5" t="n">
        <v>13496</v>
      </c>
      <c r="D15" s="5" t="n">
        <v>7464</v>
      </c>
    </row>
    <row r="16" spans="1:4">
      <c r="A16" s="4" t="s">
        <v>67</v>
      </c>
    </row>
    <row r="17" spans="1:4">
      <c r="A17" s="3" t="s">
        <v>119</v>
      </c>
    </row>
    <row r="18" spans="1:4">
      <c r="A18" s="4" t="s">
        <v>866</v>
      </c>
      <c r="B18" s="5" t="n">
        <v>2034378</v>
      </c>
      <c r="C18" s="5" t="n">
        <v>2034378</v>
      </c>
      <c r="D18" s="5" t="n">
        <v>2034378</v>
      </c>
    </row>
    <row r="19" spans="1:4">
      <c r="A19" s="4" t="s">
        <v>872</v>
      </c>
      <c r="B19" s="5" t="n">
        <v>10071970</v>
      </c>
    </row>
    <row r="20" spans="1:4">
      <c r="A20" s="4" t="s">
        <v>867</v>
      </c>
      <c r="B20" s="5" t="n">
        <v>12106348</v>
      </c>
      <c r="C20" s="5" t="n">
        <v>2034378</v>
      </c>
      <c r="D20" s="5" t="n">
        <v>2034378</v>
      </c>
    </row>
    <row r="21" spans="1:4">
      <c r="A21" s="4" t="s">
        <v>68</v>
      </c>
    </row>
    <row r="22" spans="1:4">
      <c r="A22" s="3" t="s">
        <v>119</v>
      </c>
    </row>
    <row r="23" spans="1:4">
      <c r="A23" s="4" t="s">
        <v>866</v>
      </c>
      <c r="B23" s="5" t="n">
        <v>10071970</v>
      </c>
      <c r="C23" s="5" t="n">
        <v>10071970</v>
      </c>
      <c r="D23" s="5" t="n">
        <v>10071970</v>
      </c>
    </row>
    <row r="24" spans="1:4">
      <c r="A24" s="4" t="s">
        <v>872</v>
      </c>
      <c r="B24" s="5" t="n">
        <v>-10071970</v>
      </c>
    </row>
    <row r="25" spans="1:4">
      <c r="A25" s="4" t="s">
        <v>867</v>
      </c>
      <c r="B25" s="5" t="n">
        <v>0</v>
      </c>
      <c r="C25" s="5" t="n">
        <v>10071970</v>
      </c>
      <c r="D25" s="5" t="n">
        <v>10071970</v>
      </c>
    </row>
    <row r="26" spans="1:4">
      <c r="A26" s="4" t="s">
        <v>873</v>
      </c>
    </row>
    <row r="27" spans="1:4">
      <c r="A27" s="3" t="s">
        <v>119</v>
      </c>
    </row>
    <row r="28" spans="1:4">
      <c r="A28" s="4" t="s">
        <v>869</v>
      </c>
      <c r="B28" s="5" t="n">
        <v>11315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08:04Z</dcterms:created>
  <dcterms:modified xmlns:dcterms="http://purl.org/dc/terms/" xmlns:xsi="http://www.w3.org/2001/XMLSchema-instance" xsi:type="dcterms:W3CDTF">2018-03-14T17:08:04Z</dcterms:modified>
</cp:coreProperties>
</file>